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Acquisition of Shoal Creek Mine" sheetId="12" state="visible" r:id="rId12"/>
    <sheet xmlns:r="http://schemas.openxmlformats.org/officeDocument/2006/relationships" name="Revenues" sheetId="13" state="visible" r:id="rId13"/>
    <sheet xmlns:r="http://schemas.openxmlformats.org/officeDocument/2006/relationships" name="Discontinued Operations" sheetId="14" state="visible" r:id="rId14"/>
    <sheet xmlns:r="http://schemas.openxmlformats.org/officeDocument/2006/relationships" name="Inventories" sheetId="15" state="visible" r:id="rId15"/>
    <sheet xmlns:r="http://schemas.openxmlformats.org/officeDocument/2006/relationships" name="Equity Method Investments" sheetId="16" state="visible" r:id="rId16"/>
    <sheet xmlns:r="http://schemas.openxmlformats.org/officeDocument/2006/relationships" name="Derivatives and Fair Value Meas" sheetId="17" state="visible" r:id="rId17"/>
    <sheet xmlns:r="http://schemas.openxmlformats.org/officeDocument/2006/relationships" name="Intangible Contract Assets and " sheetId="18" state="visible" r:id="rId18"/>
    <sheet xmlns:r="http://schemas.openxmlformats.org/officeDocument/2006/relationships" name="Property, Plant, Equipment and "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Long-term Debt" sheetId="22" state="visible" r:id="rId22"/>
    <sheet xmlns:r="http://schemas.openxmlformats.org/officeDocument/2006/relationships" name="Pension and Postretirement Bene" sheetId="23" state="visible" r:id="rId23"/>
    <sheet xmlns:r="http://schemas.openxmlformats.org/officeDocument/2006/relationships" name="Accumulated Other Comprehensive" sheetId="24" state="visible" r:id="rId24"/>
    <sheet xmlns:r="http://schemas.openxmlformats.org/officeDocument/2006/relationships" name="Other Events" sheetId="25" state="visible" r:id="rId25"/>
    <sheet xmlns:r="http://schemas.openxmlformats.org/officeDocument/2006/relationships" name="Earnings per Share (EPS)" sheetId="26" state="visible" r:id="rId26"/>
    <sheet xmlns:r="http://schemas.openxmlformats.org/officeDocument/2006/relationships" name="Financial Instruments and Other"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Derivatives and Fair Value Me_2" sheetId="30" state="visible" r:id="rId30"/>
    <sheet xmlns:r="http://schemas.openxmlformats.org/officeDocument/2006/relationships" name="Leases (Policies)" sheetId="31" state="visible" r:id="rId31"/>
    <sheet xmlns:r="http://schemas.openxmlformats.org/officeDocument/2006/relationships" name="Newly Adopted Accounting Stan_2" sheetId="32" state="visible" r:id="rId32"/>
    <sheet xmlns:r="http://schemas.openxmlformats.org/officeDocument/2006/relationships" name="Acquisition of Shoal Creek Mi_2" sheetId="33" state="visible" r:id="rId33"/>
    <sheet xmlns:r="http://schemas.openxmlformats.org/officeDocument/2006/relationships" name="Revenues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Equity Method Investments Finan" sheetId="37" state="visible" r:id="rId37"/>
    <sheet xmlns:r="http://schemas.openxmlformats.org/officeDocument/2006/relationships" name="Derivatives and Fair Value Me_3" sheetId="38" state="visible" r:id="rId38"/>
    <sheet xmlns:r="http://schemas.openxmlformats.org/officeDocument/2006/relationships" name="Intangible Contract Assets an_2" sheetId="39" state="visible" r:id="rId39"/>
    <sheet xmlns:r="http://schemas.openxmlformats.org/officeDocument/2006/relationships" name="Property, Plant, Equipment an_2"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Pension and Postretirement Be_2" sheetId="43" state="visible" r:id="rId43"/>
    <sheet xmlns:r="http://schemas.openxmlformats.org/officeDocument/2006/relationships" name="Accumulated Other Comprehensi_2" sheetId="44" state="visible" r:id="rId44"/>
    <sheet xmlns:r="http://schemas.openxmlformats.org/officeDocument/2006/relationships" name="Earnings per Share (EPS) (Table" sheetId="45" state="visible" r:id="rId45"/>
    <sheet xmlns:r="http://schemas.openxmlformats.org/officeDocument/2006/relationships" name="Segment Information (Tables)" sheetId="46" state="visible" r:id="rId46"/>
    <sheet xmlns:r="http://schemas.openxmlformats.org/officeDocument/2006/relationships" name="Basis of Presentation (Details)" sheetId="47" state="visible" r:id="rId47"/>
    <sheet xmlns:r="http://schemas.openxmlformats.org/officeDocument/2006/relationships" name="Newly Adopted Accounting Stan_3" sheetId="48" state="visible" r:id="rId48"/>
    <sheet xmlns:r="http://schemas.openxmlformats.org/officeDocument/2006/relationships" name="Acquisition of Shoal Creek Mi_3" sheetId="49" state="visible" r:id="rId49"/>
    <sheet xmlns:r="http://schemas.openxmlformats.org/officeDocument/2006/relationships" name="Acquisition of Shoal Creek Mi_4" sheetId="50" state="visible" r:id="rId50"/>
    <sheet xmlns:r="http://schemas.openxmlformats.org/officeDocument/2006/relationships" name="Acquisition of Shoal Creek Mi_5" sheetId="51" state="visible" r:id="rId51"/>
    <sheet xmlns:r="http://schemas.openxmlformats.org/officeDocument/2006/relationships" name="Revenues - Revenue by Product T" sheetId="52" state="visible" r:id="rId52"/>
    <sheet xmlns:r="http://schemas.openxmlformats.org/officeDocument/2006/relationships" name="Revenues - Revenues by Contract" sheetId="53" state="visible" r:id="rId53"/>
    <sheet xmlns:r="http://schemas.openxmlformats.org/officeDocument/2006/relationships" name="Revenues - Accounts Receivable " sheetId="54" state="visible" r:id="rId54"/>
    <sheet xmlns:r="http://schemas.openxmlformats.org/officeDocument/2006/relationships" name="Revenues - Textuals (Details)" sheetId="55" state="visible" r:id="rId55"/>
    <sheet xmlns:r="http://schemas.openxmlformats.org/officeDocument/2006/relationships" name="Discontinued Operations - Loss," sheetId="56" state="visible" r:id="rId56"/>
    <sheet xmlns:r="http://schemas.openxmlformats.org/officeDocument/2006/relationships" name="Discontinued Operations - Patri" sheetId="57" state="visible" r:id="rId57"/>
    <sheet xmlns:r="http://schemas.openxmlformats.org/officeDocument/2006/relationships" name="Inventories - Schedule of Inven" sheetId="58" state="visible" r:id="rId58"/>
    <sheet xmlns:r="http://schemas.openxmlformats.org/officeDocument/2006/relationships" name="Equity Method Investments (Deta" sheetId="59" state="visible" r:id="rId59"/>
    <sheet xmlns:r="http://schemas.openxmlformats.org/officeDocument/2006/relationships" name="Derivatives and Fair Value Me_4" sheetId="60" state="visible" r:id="rId60"/>
    <sheet xmlns:r="http://schemas.openxmlformats.org/officeDocument/2006/relationships" name="Derivatives and Fair Value Me_5" sheetId="61" state="visible" r:id="rId61"/>
    <sheet xmlns:r="http://schemas.openxmlformats.org/officeDocument/2006/relationships" name="Derivatives and Fair Value Me_6" sheetId="62" state="visible" r:id="rId62"/>
    <sheet xmlns:r="http://schemas.openxmlformats.org/officeDocument/2006/relationships" name="Derivatives and Fair Value Me_7" sheetId="63" state="visible" r:id="rId63"/>
    <sheet xmlns:r="http://schemas.openxmlformats.org/officeDocument/2006/relationships" name="Derivatives and Fair Value Me_8" sheetId="64" state="visible" r:id="rId64"/>
    <sheet xmlns:r="http://schemas.openxmlformats.org/officeDocument/2006/relationships" name="Intangible Contract Assets an_3" sheetId="65" state="visible" r:id="rId65"/>
    <sheet xmlns:r="http://schemas.openxmlformats.org/officeDocument/2006/relationships" name="Intangible Contract Assets an_4" sheetId="66" state="visible" r:id="rId66"/>
    <sheet xmlns:r="http://schemas.openxmlformats.org/officeDocument/2006/relationships" name="Property, Plant, Equipment an_3" sheetId="67" state="visible" r:id="rId67"/>
    <sheet xmlns:r="http://schemas.openxmlformats.org/officeDocument/2006/relationships" name="Leases - Supplemental Income St" sheetId="68" state="visible" r:id="rId68"/>
    <sheet xmlns:r="http://schemas.openxmlformats.org/officeDocument/2006/relationships" name="Leases - Supplemental Balance S" sheetId="69" state="visible" r:id="rId69"/>
    <sheet xmlns:r="http://schemas.openxmlformats.org/officeDocument/2006/relationships" name="Leases - Supplemental Cash Flow" sheetId="70" state="visible" r:id="rId70"/>
    <sheet xmlns:r="http://schemas.openxmlformats.org/officeDocument/2006/relationships" name="Leases - Maturities of Lease Li" sheetId="71" state="visible" r:id="rId71"/>
    <sheet xmlns:r="http://schemas.openxmlformats.org/officeDocument/2006/relationships" name="Leases - Textuals (Details)" sheetId="72" state="visible" r:id="rId72"/>
    <sheet xmlns:r="http://schemas.openxmlformats.org/officeDocument/2006/relationships" name="Income Taxes - Textuals (Detail" sheetId="73" state="visible" r:id="rId73"/>
    <sheet xmlns:r="http://schemas.openxmlformats.org/officeDocument/2006/relationships" name="Long-term Debt - Schedule of De" sheetId="74" state="visible" r:id="rId74"/>
    <sheet xmlns:r="http://schemas.openxmlformats.org/officeDocument/2006/relationships" name="Long-term Debt - Textuals (Deta" sheetId="75" state="visible" r:id="rId75"/>
    <sheet xmlns:r="http://schemas.openxmlformats.org/officeDocument/2006/relationships" name="Pension and Postretirement Be_3"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Other Events (Details)" sheetId="79" state="visible" r:id="rId79"/>
    <sheet xmlns:r="http://schemas.openxmlformats.org/officeDocument/2006/relationships" name="Earnings per Share (EPS) (Detai" sheetId="80" state="visible" r:id="rId80"/>
    <sheet xmlns:r="http://schemas.openxmlformats.org/officeDocument/2006/relationships" name="Financial Instruments and Oth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egment Information Segment Res" sheetId="84" state="visible" r:id="rId84"/>
    <sheet xmlns:r="http://schemas.openxmlformats.org/officeDocument/2006/relationships" name="Segment Information Reconciliat" sheetId="85" state="visible" r:id="rId85"/>
  </sheets>
  <definedNames/>
  <calcPr calcId="124519" fullCalcOnLoad="1"/>
</workbook>
</file>

<file path=xl/sharedStrings.xml><?xml version="1.0" encoding="utf-8"?>
<sst xmlns="http://schemas.openxmlformats.org/spreadsheetml/2006/main" uniqueCount="830">
  <si>
    <t>Document and Entity Information - shares shares in Millions</t>
  </si>
  <si>
    <t>3 Months Ended</t>
  </si>
  <si>
    <t>Mar. 31, 2019</t>
  </si>
  <si>
    <t>May 02, 2019</t>
  </si>
  <si>
    <t>Entity Information [Line Items]</t>
  </si>
  <si>
    <t>Entity Registrant Name</t>
  </si>
  <si>
    <t>PEABODY ENERGY CORP</t>
  </si>
  <si>
    <t>Entity Central Index Key</t>
  </si>
  <si>
    <t>0001064728</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Unaudited Condensed Consolidated Statements of Operations - USD ($) $ in Millions</t>
  </si>
  <si>
    <t>Mar. 31, 2018</t>
  </si>
  <si>
    <t>Revenues</t>
  </si>
  <si>
    <t>Costs and expenses</t>
  </si>
  <si>
    <t>Operating costs and expenses (exclusive of items shown separately below)</t>
  </si>
  <si>
    <t>Depreciation, depletion and amortization</t>
  </si>
  <si>
    <t>Asset retirement obligation expenses</t>
  </si>
  <si>
    <t>Selling and administrative expenses</t>
  </si>
  <si>
    <t>Other operating (income) loss:</t>
  </si>
  <si>
    <t>Net gain on disposals</t>
  </si>
  <si>
    <t>Provision for North Goonyella equipment loss</t>
  </si>
  <si>
    <t>North Goonyella insurance recovery</t>
  </si>
  <si>
    <t>Income from equity affiliates</t>
  </si>
  <si>
    <t>Operating profit</t>
  </si>
  <si>
    <t>Interest expense</t>
  </si>
  <si>
    <t>Interest income</t>
  </si>
  <si>
    <t>Net periodic benefit costs, excluding service cost</t>
  </si>
  <si>
    <t>Reorganization items, net</t>
  </si>
  <si>
    <t>Income from continuing operations before income taxes</t>
  </si>
  <si>
    <t>Income tax provision</t>
  </si>
  <si>
    <t>Income from continuing operations, net of income taxes</t>
  </si>
  <si>
    <t>Loss from discontinued operations, net of income taxes</t>
  </si>
  <si>
    <t>Net income</t>
  </si>
  <si>
    <t>Less: Series A Convertible Preferred Stock dividends</t>
  </si>
  <si>
    <t>Less: Net income (loss) attributable to noncontrolling interests</t>
  </si>
  <si>
    <t>Net income attributable to common stockholders</t>
  </si>
  <si>
    <t>Income from continuing operations:</t>
  </si>
  <si>
    <t>Basic income per share (in dollars per share)</t>
  </si>
  <si>
    <t>Diluted income per share (in dollars per share)</t>
  </si>
  <si>
    <t>Net income attributable to common stockholders:</t>
  </si>
  <si>
    <t>Unaudited Condensed Consolidated Statements of Comprehensive Income - USD ($) $ in Millions</t>
  </si>
  <si>
    <t>Statement of Comprehensive Income [Abstract]</t>
  </si>
  <si>
    <t>Amortization of prior service credit included in net income</t>
  </si>
  <si>
    <t>Postretirement plans and workers’ compensation obligations</t>
  </si>
  <si>
    <t>Foreign currency translation adjustment</t>
  </si>
  <si>
    <t>Other comprehensive loss, net of income taxes</t>
  </si>
  <si>
    <t>Comprehensive income</t>
  </si>
  <si>
    <t>Comprehensive income attributable to common stockholders</t>
  </si>
  <si>
    <t>Unaudited Condensed Consolidated Statements of Comprehensive Income (Parenthetical) - USD ($) $ in Millions</t>
  </si>
  <si>
    <t>Postretirement plans and workers' compensation obligations, tax provision</t>
  </si>
  <si>
    <t>Condensed Consolidated Balance Sheets - USD ($) $ in Millions</t>
  </si>
  <si>
    <t>Dec. 31, 2018</t>
  </si>
  <si>
    <t>Current assets</t>
  </si>
  <si>
    <t>Cash and cash equivalents</t>
  </si>
  <si>
    <t>Accounts receivable, net of allowance for doubtful accounts of $4.4 at March 31, 2019 and December 31, 2018</t>
  </si>
  <si>
    <t>Inventories</t>
  </si>
  <si>
    <t>Other current assets</t>
  </si>
  <si>
    <t>Total current assets</t>
  </si>
  <si>
    <t>Property, plant, equipment and mine development, net</t>
  </si>
  <si>
    <t>Operating lease right-of-use assets</t>
  </si>
  <si>
    <t>Investments and other assets</t>
  </si>
  <si>
    <t>Deferred income taxes</t>
  </si>
  <si>
    <t>Total assets</t>
  </si>
  <si>
    <t>Current liabilities</t>
  </si>
  <si>
    <t>Current portion of long-term debt</t>
  </si>
  <si>
    <t>Accounts payable and accrued expenses</t>
  </si>
  <si>
    <t>Total current liabilities</t>
  </si>
  <si>
    <t>Long-term debt, less current portion</t>
  </si>
  <si>
    <t>Asset retirement obligations</t>
  </si>
  <si>
    <t>Accrued postretirement benefit costs</t>
  </si>
  <si>
    <t>Operating lease liabilities, less current portion</t>
  </si>
  <si>
    <t>Other noncurrent liabilities</t>
  </si>
  <si>
    <t>Total liabilities</t>
  </si>
  <si>
    <t>Stockholders’ equity</t>
  </si>
  <si>
    <t>Peabody Energy Corporation stockholders’ equity</t>
  </si>
  <si>
    <t>Noncontrolling interests</t>
  </si>
  <si>
    <t>Total stockholders’ equity</t>
  </si>
  <si>
    <t>Total liabilities and stockholders’ equity</t>
  </si>
  <si>
    <t>Preferred Stock</t>
  </si>
  <si>
    <t>Common Stock</t>
  </si>
  <si>
    <t>Additional Paid-in Capital</t>
  </si>
  <si>
    <t>Additional paid-in capital</t>
  </si>
  <si>
    <t>Treasury Stock</t>
  </si>
  <si>
    <t>Treasury stock, at cost</t>
  </si>
  <si>
    <t>Retained earnings</t>
  </si>
  <si>
    <t>Total Accumulated Other Comprehensive Income</t>
  </si>
  <si>
    <t>Accumulated other comprehensive income</t>
  </si>
  <si>
    <t>Series Common Stock</t>
  </si>
  <si>
    <t>Common Stock | Common Stock</t>
  </si>
  <si>
    <t>Condensed Consolidated Balance Sheets (Parenthetical) - USD ($) shares in Millions, $ in Millions</t>
  </si>
  <si>
    <t>Allowance for doubtful accounts</t>
  </si>
  <si>
    <t>Stockholders' equity</t>
  </si>
  <si>
    <t>Treasury stock, shares (in shares)</t>
  </si>
  <si>
    <t>Convertible Preferred Stock</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Unaudited Condensed Consolidated Statements of Cash Flows - USD ($) $ in Millions</t>
  </si>
  <si>
    <t>12 Months Ended</t>
  </si>
  <si>
    <t>Cash Flows From Operating Activities</t>
  </si>
  <si>
    <t>Adjustments to reconcile income from continuing operations, net of income taxes to net cash provided by operating activities:</t>
  </si>
  <si>
    <t>Noncash interest expense, net</t>
  </si>
  <si>
    <t>Noncash share-based compensation</t>
  </si>
  <si>
    <t>Foreign currency option contracts</t>
  </si>
  <si>
    <t>Noncash reorganization items, net</t>
  </si>
  <si>
    <t>Changes in current assets and liabilities:</t>
  </si>
  <si>
    <t>Accounts receivable</t>
  </si>
  <si>
    <t>Collateral arrangements</t>
  </si>
  <si>
    <t>Workers’ compensation obligations</t>
  </si>
  <si>
    <t>Postretirement benefit obligations</t>
  </si>
  <si>
    <t>Pension obligations</t>
  </si>
  <si>
    <t>(Payments for) proceeds from other operating activities</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 net of receivables</t>
  </si>
  <si>
    <t>Amount attributable to acquisition of Shoal Creek Mine</t>
  </si>
  <si>
    <t>Contributions to joint ventures</t>
  </si>
  <si>
    <t>Distributions from joint ventures</t>
  </si>
  <si>
    <t>Advances to related parties</t>
  </si>
  <si>
    <t>Cash receipts from Middlemount Coal Pty Ltd</t>
  </si>
  <si>
    <t>(Payments for) proceeds from other investing activities</t>
  </si>
  <si>
    <t>Net cash used in investing activities</t>
  </si>
  <si>
    <t>Cash Flows From Financing Activities</t>
  </si>
  <si>
    <t>Repayments of long-term debt</t>
  </si>
  <si>
    <t>Common stock repurchases</t>
  </si>
  <si>
    <t>Repurchase of employee common stock relinquished for tax withholding</t>
  </si>
  <si>
    <t>Dividends paid</t>
  </si>
  <si>
    <t>Distributions to noncontrolling interests</t>
  </si>
  <si>
    <t>(Payments for) proceeds from other financing activities</t>
  </si>
  <si>
    <t>Net cash used in financing activities</t>
  </si>
  <si>
    <t>Net change in cash, cash equivalents and restricted cash</t>
  </si>
  <si>
    <t>Cash, cash equivalents and restricted cash at beginning of period</t>
  </si>
  <si>
    <t>Cash, cash equivalents and restricted cash at end of period</t>
  </si>
  <si>
    <t>Reconciliation of cash, cash equivalents and restricted cash</t>
  </si>
  <si>
    <t>Restricted cash included in “Investments and other assets”</t>
  </si>
  <si>
    <t>Cash, cash equivalents and restricted cash</t>
  </si>
  <si>
    <t>Unaudited Condensed Consolidated Statement of Changes in Stockholders' Equity - USD ($) $ in Millions</t>
  </si>
  <si>
    <t>Total</t>
  </si>
  <si>
    <t>Noncontrolling Interest</t>
  </si>
  <si>
    <t>Balance, beginning of period at Dec. 31, 2017</t>
  </si>
  <si>
    <t>Increase (Decrease) in Stockholders' Equity [Roll Forward]</t>
  </si>
  <si>
    <t>Impact of adoption of Accounting Standards Update 2014-09</t>
  </si>
  <si>
    <t>Dividends declared</t>
  </si>
  <si>
    <t>Series A Convertible Preferred Stock conversions</t>
  </si>
  <si>
    <t>Share-based compensation for equity-classified awards</t>
  </si>
  <si>
    <t>Net income (loss)</t>
  </si>
  <si>
    <t>Postretirement plans and workers' compensation obligations (net of respective tax provision of $0.0 and $0.0)</t>
  </si>
  <si>
    <t>Balance, end of period at Mar. 31, 2018</t>
  </si>
  <si>
    <t>Balance, beginning of period at Dec. 31, 2018</t>
  </si>
  <si>
    <t>Balance, end of period at Mar. 31, 2019</t>
  </si>
  <si>
    <t>Unaudited Condensed Consolidated Statement of Changes in Stockholders' Equity Unaudited Condensed Consolidated Statement of Changes in Stockholders' Equity (Parenthetical) - $ / shares</t>
  </si>
  <si>
    <t>Dividends declared per share</t>
  </si>
  <si>
    <t>Basis of Presentation</t>
  </si>
  <si>
    <t>Organization, Consolidation and Presentation of Financial Statements [Abstract]</t>
  </si>
  <si>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8 . In the opinion of management, these financial statements reflect all normal, recurring adjustments necessary for a fair presentation. Balance sheet information presented herein as of December 31, 2018 has been derived from the Company’s audited consolidated balance sheet at that date. The Company’s results of operations for the three months ended March 31, 2019 are not necessarily indicative of the results that may be expected for future quarters or for the year ending December 31, 2019 . The Financial Accounting Standards Board (FASB) Accounting Standards Codification (ASC) 852, “Reorganizations”, requires that financial statements distinguish transactions and events that are directly associated with a reorganization from the ongoing operations of the business. Accordingly, certain revenues, expenses, realized gains and losses and provisions for losses that were realized or incurred during the bankruptcy proceedings from which the Company emerged on April 3, 2017 were recorded in “Reorganization items, net” in the unaudited condensed consolidated statements of operations. “Reorganization items, net” for the three months ended March 31, 2018 consisted of settlement gains of $12.8 million related to certain unsecured claims.</t>
  </si>
  <si>
    <t>Newly Adopted Accounting Standards and Accounting Standards Not Yet Implemented</t>
  </si>
  <si>
    <t>Newly Adopted Accounting Standards and Accounting Standards Not Yet Implemented [Abstract]</t>
  </si>
  <si>
    <t>New Accounting Pronouncements and Changes in Accounting Principles [Text Block]</t>
  </si>
  <si>
    <t>Newly Adopted Accounting Standards and Accounting Standards Not Yet Implemented Newly Adopted Accounting Standards Leases. In February 2016, the FASB issued Accounting Standards Update (ASU) 2016-02, “Leases (Topic 842),” to increase transparency and comparability among organizations by requiring the recognition of right-of-use (ROU) assets and lease liabilities on the balance sheet for leases with lease terms of more than 12 months. Most prominent among the changes in the standard is the recognition of ROU assets and lease liabilities by lessees for those leases classified as operating leases. The FASB has continued to clarify this guidance through the issuance of additional updates to ASU 2016-02. On January 1, 2019, the Company adopted ASU 2016-02 using the modified transition approach and elected the package of practical expedients offered under ASU 2016-02, as updated, that allows it to forgo reassessment of lease classification for leases that have already commenced. The Company also elected the practical expedients to adopt ASU 2016-02 without restating comparative prior period financial information, to not recognize ROU assets and lease liabilities for operating leases with shorter than 12 month terms and to include both lease and non-lease components within lease payments. The Company has implemented the systems functionality and internal control processes necessary to comply with the new reporting requirements of ASU 2016-02. The Company recognized the cumulative effect of initially applying ASU 2016-02 as an adjustment on January 1, 2019 and comparative information presented herein has not been restated. ASU 2016-02 had a material impact on the Company's consolidated balance sheet but did not have a material impact on its results of operations or its cash flows. The most significant impact was the recognition of ROU assets and lease liabilities for operating leases upon adoption, as set forth in the table below. The Company's accounting for finance leases remained unchanged. Adoption of ASU 2016-02 January 1, 2019 (Dollars in millions) ASSETS Operating lease right-of-use assets $ 109.3 Total assets $ 109.3 LIABILITIES Accounts payable and accrued expenses $ 41.8 Total current liabilities 41.8 Operating lease liabilities, less current portion 67.5 Total liabilities $ 109.3 ASU 2016-02 also requires entities to disclose certain qualitative and quantitative information regarding the amount, timing, and uncertainty of cash flows arising from leases. Such disclosures are included in Note 11. “Leases.” Leases to explore for or use minerals, oil, natural gas and similar non-regenerative resources, including the intangible rights to explore for those natural resources and rights to use the land in which those natural resources are contained are excluded from the scope of ASU 2016-02. As such, the adoption of ASU 2016-02 did not impact the accounting for the coal reserve leases under which the Company mines a substantial amount of its coal production. Such leases typically require royalties to be paid as the coal is mined and sometimes require minimum annual royalties to be paid regardless of the amount of coal mined during the year. Leases - Land Easements. In January 2018, the FASB issued ASU 2018-01 to provide an optional transition practical expedient to not evaluate under Topic 842 existing or expired land easements that were not previously accounted for as leases under prior leasing guidance. On January 1, 2019, the Company adopted the expedient to evaluate new or modified land easements under Topic 842, and it did not have a material impact on the Company’s results of operations, financial condition, cash flows or financial statement presentation. Accounting Standards Not Yet Implemented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update and expects to adopt ASU 2016-13 as of January 1, 2020 with no material impact to the Company’s results of operations, financial condition, cash flows or financial statement presentation.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Early adoption is permitted for all amendments. Further, a company may elect to early adopt the removal or modification of disclosures immediately and delay adoption of the new disclosure requirements until the effective date. The Company plans to adopt all disclosure requirements effective January 1, 2020. Compensation - Retirement Benefits. In August 2018, the FASB issued ASU 2018-14 to add, remove and clarify disclosure requirements for employers that sponsor defined benefit pension or other postretirement plans. ASU 2018-14 is effective for fiscal years ending after December 15, 2020 for public companies and early adoption is permitted. The Company plans to adopt the disclosure requirements effective January 1, 2021.</t>
  </si>
  <si>
    <t>Acquisition of Shoal Creek Mine</t>
  </si>
  <si>
    <t>Acquisition of Shoal Creek Mine [Abstract]</t>
  </si>
  <si>
    <t>Acquisition of Shoal Creek Mine [Text Block]</t>
  </si>
  <si>
    <t>Acquisition of Shoal Creek Mine On December 3, 2018, the Company completed the acquisition of the Shoal Creek metallurgical coal mine, preparation plant and supporting assets located in Alabama (Shoal Creek Mine) for a purchase price of $387.4 million . In January 2019, the Company agreed to pay an additional $2.4 million to settle a working capital adjustment. The purchase price was funded with available cash on hand and reflected customary purchase price adjustments. The acquisition expands the Company’s seaborne metallurgical mining platform. The acquisition excluded all liabilities other than reclamation and the Company is not responsible for other liabilities arising out of or relating to the operation of the Shoal Creek Mine prior to the acquisition date, including with respect to employee benefit plans and post-employment benefits. In connection with completing the acquisition, a new collective bargaining agreement was reached with the union-represented workforce that eliminates participation in the multi-employer pension plan and replaces it with a 401(k) retirement plan. The preliminary purchase accounting allocations have been recorded in the accompanying unaudited condensed consolidated financial statements as of, and for the period subsequent to the acquisition date. The following table summarizes the preliminary estimated fair values of assets acquired and liabilities assumed that were recognized at the acquisition and control date (in millions): Inventories $ 39.7 Property, plant, equipment and mine development 364.7 Current liabilities (4.1 ) Asset retirement obligations (10.5 ) Total purchase price $ 389.8 Determining the fair value of assets acquired and liabilities assumed required judgment and the utilization of independent valuation experts, and included the use of significant estimates and assumptions, including assumptions with respect to future cash inflows and outflows, discount rates and asset lives, among other items. Due to the unobservable inputs to the valuation, the fair value would be considered Level 3 in the fair value hierarchy. The changes to the purchase price allocation during the three months ended March 31, 2019 were all contained within the amounts allocated to property, plant, equipment and mine development. Those changes did not have an impact on the amount of depletion, depreciation or amortization that would have been recorded during the year ended December 31, 2018 had the update purchase price allocation been known at that time. The Company is evaluating the mine plan, assessing the equipment and inventories, and reviewing coal reserve studies on the Shoal Creek Mine, the outcome of which will determine the fair value allocated to the asset retirement obligation, coal reserve assets and equipment. The valuation of the net assets acquired is expected to be finalized once those assessments and third-party valuation appraisals are completed. In connection with the acquisition, the Company recorded a contract based intangible liability of $3.5 million to reflect the fair value of a coal supply agreement. The liability was amortized to income in January 2019 and the related contract was renegotiated on market terms. The results of Shoal Creek Mine for the three months ended March 31, 2019 are included in the unaudited condensed consolidated statement of operations and are reported in the Seaborne Metallurgical Mining segment. The following unaudited pro forma financial information presents the estimated combined results of operations of the Company and Shoal Creek Mine, on a pro forma basis, as though the operations of the Shoal Creek Mine had been combined with the Company’s operations as of January 1, 2018. The unaudited pro forma financial information does not necessarily reflect the results of operations that would have occurred had the operations of the Company and Shoal Creek Mine been combined during those periods or that may be attained in the future. Three Months Ended March, 31, 2018 (Dollars in millions, except per share data) Revenues $ 1,567.7 Income from continuing operations, net of income taxes 251.2 Basic earnings per share from continuing operations $ 1.17 Diluted earnings per share from continuing operations $ 1.15 The pro forma income from continuing operations, net of income taxes includes adjustments to operating costs to reflect the additional expense for the estimated impact of the fair value adjustment for coal inventory, a reduction in postretirement benefit costs resulting from the new collective bargaining agreement described above, and the estimated impact on depreciation, depletion and amortization for the fair value adjustment for property, plant and equipment (including coal reserve assets). On a pro forma basis, the acquisition would have had no impact on taxable income due to the Company’s federal net operating losses.</t>
  </si>
  <si>
    <t>Revenue Recognition [Abstract]</t>
  </si>
  <si>
    <t>Revenues [Text Block]</t>
  </si>
  <si>
    <t>Revenue Recognition The Company accounts for revenue in accordance with ASC Topic 606, “Revenue from Contracts with Customers” (ASC 606), which the Company adopted on January 1, 2018, using the modified retrospective approach. Refer to Note 1. “Summary of Significant Accounting Policies” in the Company’s Annual Report on Form 10-K for the year ended December 31, 2018, for the Company’s policies regarding “Revenues” and “Accounts receivable, net.” Disaggregation of Revenues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Three Months Ended March 31, 2019 Seaborne Thermal Mining Seaborne Metallurgical Mining Powder River Basin Mining Midwestern U.S. Mining Western U.S. Mining Corporate and Other (1) Consolidated (Dollars in millions) Thermal coal Domestic $ 38.4 $ — $ 287.3 $ 179.0 $ 142.7 $ — $ 647.4 Export 211.9 — — — 7.0 — 218.9 Total thermal 250.3 — 287.3 179.0 149.7 — 866.3 Metallurgical coal Export — 323.7 — — — — 323.7 Total metallurgical — 323.7 — — — — 323.7 Other 0.7 0.8 — 0.1 6.0 53.0 60.6 Revenues $ 251.0 $ 324.5 $ 287.3 $ 179.1 $ 155.7 $ 53.0 $ 1,250.6 Three Months Ended March 31, 2018 Seaborne Thermal Mining Seaborne Metallurgical Mining Powder River Basin Mining Midwestern U.S. Mining Western U.S. Mining Corporate and Other (1) Consolidated (Dollars in millions) Thermal coal Domestic $ 36.1 $ — $ 389.2 $ 200.9 $ 130.3 $ — $ 756.5 Export 164.9 — — 0.7 8.0 — 173.6 Total thermal 201.0 — 389.2 201.6 138.3 — 930.1 Metallurgical coal Export — 465.3 — — — — 465.3 Total metallurgical — 465.3 — — — — 465.3 Other 0.4 0.9 0.1 0.1 5.4 60.4 67.3 Revenues $ 201.4 $ 466.2 $ 389.3 $ 201.7 $ 143.7 $ 60.4 $ 1,462.7 Revenue by contract duration was as follows: Three Months Ended March 31, 2019 Seaborne Thermal Mining Seaborne Metallurgical Mining Powder River Basin Mining Midwestern U.S. Mining Western U.S. Mining Corporate and Other (1) Consolidated (Dollars in millions) One year or longer $ 171.1 $ 232.8 $ 280.1 $ 167.8 $ 146.0 $ — $ 997.8 Less than one year 79.2 90.9 7.2 11.2 3.7 — 192.2 Other (2) 0.7 0.8 — 0.1 6.0 53.0 60.6 Revenues $ 251.0 $ 324.5 $ 287.3 $ 179.1 $ 155.7 $ 53.0 $ 1,250.6 Three Months Ended March 31, 2018 Seaborne Thermal Mining Seaborne Metallurgical Mining Powder River Basin Mining Midwestern U.S. Mining Western U.S. Mining Corporate and Other (1) Consolidated (Dollars in millions) One year or longer $ 177.3 $ 397.5 $ 343.4 $ 187.6 $ 127.3 $ — $ 1,233.1 Less than one year 23.7 67.8 45.8 14.0 11.0 — 162.3 Other (2) 0.4 0.9 0.1 0.1 5.4 60.4 67.3 Revenues $ 201.4 $ 466.2 $ 389.3 $ 201.7 $ 143.7 $ 60.4 $ 1,462.7 (1) Corporate and Other revenue includes realized and unrealized gains and losses related to mark-to-market activity from economic hedge activities intended to hedge future coal sales. Refer to Note 8. “Derivatives and Fair Value Measurements” for additional information regarding the economic hedge activities. (2) Other includes revenues from arrangements such as customer contract-related payments, royalties related to coal lease agreements, sales agency commissions, farm income and property and facility rentals, for which contract duration is not meaningful. Committed Revenue from Contracts with Customers The Company expects to recognize revenue subsequent to March 31, 2019 of approximately $5.0 billion related to contracts with customers in which volumes and prices per ton were fixed or reasonably estimable at March 31, 2019 . Approximately 47%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March 31, 2019 and December 31, 2018 consisted of the following: March 31, 2019 December 31, 2018 (Dollars in millions) Trade receivables, net $ 366.6 $ 345.5 Miscellaneous receivables, net 188.0 104.9 Accounts receivable, net $ 554.6 $ 450.4 Trade receivables, net presented above have been shown net of reserves of $0.1 million as of both March 31, 2019 and December 31, 2018 . Miscellaneous receivables, net presented above have been shown net of reserves of $4.3 million as of both March 31, 2019 and December 31, 2018 . Included in “Operating costs and expenses” in the unaudited condensed consolidated statements of operations was a charge for doubtful trade receivables of $0.2 million for the three months ended March 31, 2018 . No charges for doubtful accounts were recognized during the three months ended March 31, 2019 . The Company also records long-term customer receivables related to the reimbursement of certain post-mining costs which are included within “Investments and other assets” in the accompanying condensed consolidated balance sheets. The balance of such receivables was $11.3 million and $11.1 million as of March 31, 2019 and December 31, 2018 , respectively. In connection with the adoption of ASC 606, the Company records a portion of the consideration received as “Interest income” in the accompanying unaudited condensed consolidated statements of operations, due to the embedded financing element within the related contract. Interest income related to these arrangements amounted to $2.7 million and $2.1 million during the three months ended March 31, 2019 and 2018 , respectively.</t>
  </si>
  <si>
    <t>Discontinued Operations</t>
  </si>
  <si>
    <t>Discontinued Operations and Disposal Groups [Abstract]</t>
  </si>
  <si>
    <t>Discontinued Operations Discontinued operations include certain former Seaborne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periods presented below: Three Months Ended March 31, 2019 2018 (Dollars in millions) Loss from discontinued operations, net of income taxes $ (3.4 ) $ (1.3 ) Liabilities of Discontinued Operations Liabilities classified as discontinued operations included in the Company’s condensed consolidated balance sheets were as follows: March 31, 2019 December 31, 2018 (Dollars in millions) Liabilities: Accounts payable and accrued expenses $ 54.0 $ 54.0 Other noncurrent liabilities 141.3 141.0 Total liabilities classified as discontinued operations $ 195.3 $ 195.0 Patriot-Related Matters A significant portion of the liabilities in the table above relate to Patriot. In 2012, Patriot filed voluntary petitions for relief under the Bankruptcy Code. In 2013, the Company entered into a definitive settlement agreement (2013 Agreement) with Patriot and the United Mine Workers of America (UMWA), on behalf of itself, its represented Patriot employees and its represented Patriot retirees, to resolve all then-disputed issues related to Patriot’s bankruptcy. In May 2015, Patriot again filed voluntary petitions for relief under Chapter 11 of Title 11 of the U.S. Code (the Bankruptcy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and the accounting for these liabilities could be reduced in the future depending on the DOL’s responses.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103.1 million and $102.7 million at March 31, 2019 and December 31, 2018 , respectively.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0 million of its subsidiaries’ obligations at that time. Once Patriot ceased meeting its obligations, the Company was held responsible for these costs and, as a result, recorded “Loss from discontinued operations, net of income taxes” charges of $0.2 million during the three months ended March 31, 2019 and 2018. The Company made payments into the fund of $0.5 million and $0.6 million during the three months ended March 31, 2019 and 2018, respectively, and estimates that the annual cash cost to fund these potential Combined Fund liabilities will range between $1 million and $2 million in the near-term, with those premiums expected to decline over time because the fund is closed to new participants. The liability related to the fund was $16.0 million and $16.4 million at March 31, 2019 and December 31, 2018 , respectively. UMWA 1974 Pension Plan (UMWA Plan) Litigation. On July 16, 2015, a lawsuit was filed by the UMWA Plan, the UMWA 1974 Pension Trust (Trust) and the Trustees of the UMWA Plan and Trust (Trustees) in the United States District Court for the District of Columbia, against PEC, Peabody Holding Company, LLC, a subsidiary of the Company, and Arch Coal, Inc. The plaintiffs sought, pursuant to the Employee Retirement Income Security Act of 1974 (ERISA) and the Multiemployer Pension Plan Amendments Act of 1980, a declaratory judgment that the defendants were obligated to arbitrate any opposition to the Trustees’ determination that the defendants have statutory withdrawal liability as a result of the 2015 Patriot bankruptcy. After a legal and arbitration process and with the approval of the U.S. Bankruptcy Court for the Eastern District of Missouri (Bankruptcy Court), on January 25, 2017, the UMWA Plan and the Company agreed to a settlement of the claim which entitled the UMWA Plan to $75 million to be paid by the Company in increments through 2021. The balance of the liability, on a discounted basis, was $37.8 million and $36.7 million at March 31, 2019 and December 31, 2018 , respectively.</t>
  </si>
  <si>
    <t>Inventory Disclosure [Abstract]</t>
  </si>
  <si>
    <t>Inventories Inventories as of March 31, 2019 and December 31, 2018 consisted of the following: March 31, 2019 December 31, 2018 (Dollars in millions) Materials and supplies $ 118.9 $ 118.1 Raw coal 50.0 53.6 Saleable coal 99.6 108.5 Total $ 268.5 $ 280.2 Materials and supplies inventories presented above have been shown net of reserves of $1.1 million and $0.2 million as of March 31, 2019 and December 31, 2018 , respectively.</t>
  </si>
  <si>
    <t>Equity Method Investments</t>
  </si>
  <si>
    <t>Financing Receivables [Abstract]</t>
  </si>
  <si>
    <t>Equity Method Investments The Company had total equity method investments of $48.4 million and $45.9 million reflected in “Investments and other assets” in the condensed consolidated balance sheets as of March 31, 2019 and December 31, 2018 , respectively, related to Middlemount Coal Pty Ltd (Middlemount). Included in “Income from equity affiliates” in the unaudited condensed consolidated statements of operations was $3.8 million and $22.2 million related to Middlemount for the three months ended March 31, 2019 and 2018 , respectively. Middlemount’s standalone results include (on a 50% attributable basis): Three Months Ended March 31, 2019 2018 (Dollars in millions) Depreciation, depletion and amortization and asset retirement obligation expenses $ 3.6 $ 3.9 Net interest expense 2.2 3.6 Income tax provision 1.7 5.1 The Company received cash payments from Middlemount of $1.1 million and $35.8 million during the three months ended March 31, 2019 and 2018 , respectively.</t>
  </si>
  <si>
    <t>Derivatives and Fair Value Measurements</t>
  </si>
  <si>
    <t>Fair Value Disclosures [Abstract]</t>
  </si>
  <si>
    <t>Derivatives and Fair Value [Text Block]</t>
  </si>
  <si>
    <t>Derivatives and Fair Value Measurements Derivatives Corporate Risk Management Activiti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As of March 31, 2019 , the Company had currency options outstanding with an aggregate notional amount of $975.0 million Australian dollars to hedge currency risk associated with anticipated Australian dollar expenditures during the remainder of 2019. The instruments are quarterly average rate options whereby the Company is entitled to receive payment on the notional amount should the quarterly average Australian dollar-to-U.S. dollar exchange rate exceed amounts ranging from $0.76 to $0.77 over the remainder of 2019. As of March 31, 2019 , the Company held coal-related financial contracts related to a portion of its forecasted sales for an aggregate notional volume of 3.7 million tonnes. Such financial contracts include futures, forwards and options. Of the aggregate notional volume, 2.2 million tonnes will settle in 2019 and the remainder will settle in 2020. The Company had no diesel fuel or interest rate derivatives in place as of March 31, 2019 . Coal Trading Activities On a limited basis,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Revenues from such transactions include realized and unrealized gains and losses on derivative instruments, including those that arise from coal deliveries related to contracts accounted for on an accrual basis under the normal purchases and normal sales exception. Offsetting and Balance Sheet Presentation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Company’s coal trading assets and liabilities include financial instrument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The fair value of derivatives reflected in the accompanying condensed consolidated balance sheets are set forth in the table below. March 31, 2019 December 31, 2018 Asset Derivative Liability Derivative Asset Derivative Liability Derivative (Dollars in millions) Foreign currency option contracts $ 1.3 $ — $ 1.2 $ — Coal contracts related to forecasted sales 23.0 (7.9 ) 6.6 (23.1 ) Coal trading contracts 144.9 (137.7 ) 59.7 (64.4 ) Total derivatives 169.2 (145.6 ) 67.5 (87.5 ) Effect of counterparty netting (145.5 ) 145.5 (64.5 ) 64.5 Variation margin (held) posted (18.2 ) — — 21.8 Net derivatives and margin as classified in the balance sheets $ 5.5 $ (0.1 ) $ 3.0 $ (1.2 ) The net amounts of asset derivatives are included in “Other current assets” and the net amount of liability derivatives, net of margin, are included in “Accounts payable and accrued expenses” in the accompanying condensed consolidated balance sheets. Effects of Derivatives on Measures of Financial Performance Currently, the Company does not seek cash flow hedge accounting treatment for its currency- or coal-related derivative financial instruments and thus changes in fair value are reflected in current earnings. The tables below show the amounts of pre-tax gains and losses related to the Company’s derivatives. Three Months Ended March 31, 2019 Total (loss) gain recognized in income (Loss) gain realized in income on derivatives Unrealized (loss) gain recognized in income on derivatives Financial Instrument (Dollars in millions) Foreign currency option contracts $ (1.1 ) $ (1.3 ) $ 0.2 Coal contracts related to forecasted sales 50.7 10.9 39.8 Coal trading contracts (1.1 ) (4.8 ) 3.7 Total $ 48.5 $ 4.8 $ 43.7 Three Months Ended March 31, 2018 Total (loss) gain recognized in income (Loss) gain realized in income on derivatives Unrealized (loss) gain recognized in income on derivatives Financial Instrument (Dollars in millions) Foreign currency option contracts $ (4.2 ) $ (2.4 ) $ (1.8 ) Coal contracts related to forecasted sales 59.8 21.2 38.6 Coal trading contracts (1.0 ) (2.8 ) 1.8 Total $ 54.6 $ 16.0 $ 38.6 During the three months ended March 31, 2019 and 2018 , gains and losses on foreign currency option contracts were included in “Operating costs and expenses,” and gains and losses on coal contracts related to forecasted sales and those related to coal trading contracts were included in “Revenues” in the accompanying unaudited condensed consolidated statements of operations.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financial asset positions for which fair value is measured on a recurring basis: March 31, 2019 Level 1 Level 2 Level 3 Total (Dollars in millions) Foreign currency option contracts $ — $ 1.3 $ — $ 1.3 Coal contracts related to forecasted sales — 18.8 — 18.8 Coal trading contracts — (14.7 ) — (14.7 ) Equity securities — — 10.0 10.0 Total net financial assets $ — $ 5.4 $ 10.0 $ 15.4 December 31, 2018 Level 1 Level 2 Level 3 Total (Dollars in millions) Foreign currency option contracts $ — $ 1.2 $ — $ 1.2 Coal contracts related to forecasted sales — (21.2 ) — (21.2 ) Coal trading contracts — 21.8 — 21.8 Equity securities — — 10.0 10.0 Total net financial assets $ — $ 1.8 $ 10.0 $ 11.8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valued utilizing inputs obtained in quoted public markets (Level 2) except when credit and non-performance risk is considered to be a significant input, then the Company classifies such contracts as Level 3. • Coal contracts related to forecasted sales and coal trading contract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March 31, 2019 and December 31, 2018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carrying amount and estimated fair values of the Company’s current and long-term debt as of March 31, 2019 and December 31, 2018 are summarized as follows: March 31, 2019 December 31, 2018 Carrying Estimated Carrying Estimated (Dollars in millions) Current and Long-term debt $ 1,361.7 $ 1,406.6 $ 1,367.0 $ 1,366.2 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Company had no transfers between Levels 1, 2 and 3 during the three months ended March 31, 2019 and 2018. The Company’s policy is to value all transfers between levels using the beginning of period valuation.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s of March 31, 2019 , 43% of the Company’s credit exposure related to coal trading activities was with investment grade counterparties and 57%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As of March 31, 2019 , the Company was in receipt of $18.2 million in variation margin, while it had posted $21.8 million of net variation margin at December 31, 2018 . 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15.5 million and $16.7 million as of March 31, 2019 and December 31, 2018 , respectively, which is reflected in “Other current assets” in the condensed consolidated balance sheets. As of March 31, 2019 , the Company had posted $6.0 million in excess of initial margin requirements, while as of December 31, 2018 , the Company was in receipt of $2.2 million .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March 31, 2019 and December 31, 2018 , would have amounted to collateral postings to counterparties of approximately $0.1 million and $1.3 million , respectively. As of March 31, 2019 and December 31, 2018 , the Company was not required to post collateral to counterparties for such positions.</t>
  </si>
  <si>
    <t>Intangible Contract Assets and Liabilities</t>
  </si>
  <si>
    <t>Intangible Contract Assets and Liabilities As described in Note 2. “Emergence from the Chapter 11 Cases and Fresh Start Reporting” in the Company’s Annual Report on Form 10-K for the year ended December 31, 2018 and Note 3. “Acquisition of Shoal Creek Mine,” the Company has recorded intangible assets and liabilities to reflect the fair value of certain U.S. coal supply agreements as a result of differences between contract terms and estimated market terms for the same coal products, and also recorded intangible liabilities related to unutilized capacity under its port and rail take-or-pay contracts. The balances, net of accumulated amortization, and respective balance sheet classifications at March 31, 2019 and December 31, 2018 , are set forth in the following tables: March 31, 2019 (Dollars in millions) Assets Liabilities Net Total Coal supply agreements $ 60.5 $ (27.3 ) $ 33.2 Take-or-pay contracts — (51.8 ) (51.8 ) Total $ 60.5 $ (79.1 ) $ (18.6 ) Balance sheet classification: Investments and other assets $ 60.5 $ — $ 60.5 Accounts payable and accrued expenses — (14.0 ) (14.0 ) Other noncurrent liabilities — (65.1 ) (65.1 ) Total $ 60.5 $ (79.1 ) $ (18.6 ) December 31, 2018 (Dollars in millions) Assets Liabilities Net Total Coal supply agreements $ 70.9 $ (32.9 ) $ 38.0 Take-or-pay contracts — (57.1 ) (57.1 ) Total $ 70.9 $ (90.0 ) $ (19.1 ) Balance sheet classification: Investments and other assets $ 70.9 $ — $ 70.9 Accounts payable and accrued expenses — (20.3 ) (20.3 ) Other noncurrent liabilities — (69.7 ) (69.7 ) Total $ 70.9 $ (90.0 ) $ (19.1 ) Amortization of the intangible assets and liabilities related to coal supply agreements occurs ratably based upon coal volumes shipped per contract and is recorded as a component of “Depreciation, depletion and amortization” in the accompanying unaudited condensed consolidated statements of operations. Such amortization amounted to $4.8 million and $29.3 million during the three months ended March 31, 2019 and 2018, respectively. The Company anticipates net amortization of sales contracts, based upon expected shipments, to be an expense of approximately $22 million during the remaining nine months of 2019, and for the years 2020 through 2023 , expense of approximately $8 million , $3 million , $1 million and $1 million , respectively. Future unutilized capacity and the amortization periods related to the take-or-pay contract intangible liabilities are based upon estimates of forecasted usage. Such amortization, which is classified as a reduction to “Operating costs and expenses” in the accompanying unaudited condensed consolidated statements of operations, amounted to $5.6 million and $8.3 million during the three months ended March 31, 2019 and 2018, respectively. The Company anticipates net amortization of take-or-pay contract intangible liabilities to be approximately $11 million during the remaining nine months of 2019, and for the years 2020 through 2023 , approximately $9 million , $4 million , $3 million and $3 million , respectively, and $22 million thereafter.</t>
  </si>
  <si>
    <t>Property, Plant, Equipment and Mine Development</t>
  </si>
  <si>
    <t>Property, Plant and Equipment [Abstract]</t>
  </si>
  <si>
    <t>Property, Plant, Equipment and Mine Development The composition of property, plant, equipment and mine development, net, as of March 31, 2019 and December 31, 2018 is set forth in the table below: March 31, 2019 December 31, 2018 (Dollars in millions) Land and coal interests $ 4,149.8 $ 4,148.8 Buildings and improvements 558.3 559.3 Machinery and equipment 1,474.0 1,456.3 Less: Accumulated depreciation, depletion and amortization (1,112.6 ) (957.4 ) Property, plant, equipment and mine development, net $ 5,069.5 $ 5,207.0</t>
  </si>
  <si>
    <t>Leases</t>
  </si>
  <si>
    <t>Leases [Abstract]</t>
  </si>
  <si>
    <t>Leases of Lessee Disclosure [Text Block]</t>
  </si>
  <si>
    <t>Leases The Company has operating and finance leases for mining and non-mining equipment, office space, and certain other facilities under various non-cancellable agreements. Historically, the majority of the Company’s leases have been accounted for as operating leases. The Company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provide an implicit rate, the Company uses its incremental borrowing rate based on the information available at commencement date in determining the present value of lease payments. The Company's leases may include options to extend or terminate the lease, and such options are reflected in the term when their exercise is reasonably certain. Lease expense is recognized on a straight-line basis over the lease term. For certain equipment leases, the Company applies a portfolio approach to effectively account for the operating lease ROU assets and liabiliti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In this regard, the Company has recorded provisions amounting to $50.7 million related to the loss of leased equipment at its North Goonyella Mine as described in Note 16. “Other Events.” One of the Company’s operating lease agreements for underground mining equipment in Australia entered into in 2013 requires contingent rent to be paid only if and when certain coal is mined at a specified margin as defined in the agreements. There was no contingent expense related to that arrangement for the periods listed below. The components of lease expense during the three months ended March 31, 2019 were as follows: Three Months Ended March 31, 2019 (Dollars in millions) Operating lease cost: Operating lease cost $ 15.5 Short-term lease cost 8.3 Variable lease cost 6.0 Sublease income (1.4 ) Total operating lease cost $ 28.4 Finance lease cost: Amortization of right-of-use assets $ 4.1 Interest on lease liabilities 0.5 Total finance lease cost $ 4.6 Rental expense under operating leases, including expense related to short-term operating leases, was $44.7 million during the three months ended March 31, 2018. Supplemental balance sheet information related to leases at March 31, 2019 was as follows: March 31, 2019 (Dollars in millions) Operating leases: Operating lease right-of-use assets $ 97.0 Accounts payable and accrued expenses $ 30.7 Operating lease liabilities, less current portion 58.2 Total operating lease liabilities $ 88.9 Finance leases: Property, plant, equipment and mine development $ 97.8 Accumulated depreciation (33.4 ) Property, plant, equipment and mine development, net $ 64.4 Current portion of long-term debt $ 30.8 Long-term debt, less current portion 1.9 Total finance lease liabilities $ 32.7 Weighted average remaining lease term Operating leases 4.2 years Finance leases 5.4 years Weighted average discount rate Operating leases 7.4 % Finance leases 7.6 % Supplemental cash flow information related to leases during the three months ended March 31, 2019 was as follows: Three Months Ended March 31, 2019 (Dollars in millions) Cash paid for amounts included in the measurement of lease liabilities: Operating cash flows for operating leases $ 24.1 Operating cash flows for finance leases 0.7 Financing cash flows for finance leases 7.3 Right-of-use assets obtained in exchange for lease obligations: Operating leases $ 0.5 Finance leases — The Company's leases have remaining lease terms of 1 year to 23 years , some of which include options to extend the terms deemed reasonably certain of exercise. Maturities of lease liabilities were as follows: Period Ending December 31, Operating Leases Finance Leases (Dollars in millions) 2019 $ 27.0 $ 28.7 2020 28.0 8.1 2021 16.5 0.5 2022 11.9 0.5 2023 12.2 0.5 2024 and thereafter 12.1 8.7 Total lease payments 107.7 47.0 Less imputed interest (18.8 ) (14.3 ) Total lease liabilities $ 88.9 $ 32.7</t>
  </si>
  <si>
    <t>Income Taxes</t>
  </si>
  <si>
    <t>Income Tax Disclosure [Abstract]</t>
  </si>
  <si>
    <t>Income Taxes The Company’s income tax provision of $18.8 million and $10.1 million for the three months ended March 31, 2019 and 2018, respectively, included a tax benefit of less than $0.1 million and a tax provision of $0.5 million , respectively, related to the remeasurement of foreign income tax accounts. The Company’s effective tax rate before remeasurement for the three months ended March 31, 2019 is based on the Company’s estimated full year effective tax rate, comprised of expected statutory tax provision, offset by foreign rate differential and changes in valuation allowances.</t>
  </si>
  <si>
    <t>Long-term Debt</t>
  </si>
  <si>
    <t>Debt Disclosure [Abstract]</t>
  </si>
  <si>
    <t>Long-term Debt The Company’s total indebtedness as of March 31, 2019 and December 31, 2018 consisted of the following: March 31, 2019 December 31, 2018 (Dollars in millions) 6.000% Senior Secured Notes due March 2022 $ 500.0 $ 500.0 6.375% Senior Secured Notes due March 2025 500.0 500.0 Senior Secured Term Loan due 2025, net of original issue discount 395.0 395.9 Finance lease and other obligations 32.7 40.0 Less: Debt issuance costs (66.0 ) (68.9 ) 1,361.7 1,367.0 Less: Current portion of long-term debt 34.8 36.5 Long-term debt $ 1,326.9 $ 1,330.5 6.000% and 6.375% Senior Secured Notes On February 15, 2017, one of PEC’s subsidiaries entered into an indenture (the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he 2025 Notes and, together with the 2022 Notes, the Senior Notes). The Senior Notes were sold on February 15, 2017 in a private transaction exempt from the registration requirements of the Securities Act of 1933. The Senior Notes were issued at par value. The Company paid aggregate debt issuance costs of $49.5 million related to the offering, which are being amortized over the respective terms of the Senior Notes. Interest payments on the Senior Notes are scheduled to occur each year on March 31st and September 30th until maturity. During the three months ended March 31, 2019 and 2018, the Company recorded interest expense of $18.0 million and $17.5 million , respectively, related to the Senior Notes. The Company may redeem the 2022 Notes, in whole or in part, beginning in 2019 at 103.0% of par, in 2020 at 101.5% of par, and in 2021 and thereafter at par. The 2025 Notes may be redeemed, in whole or in part, beginning in 2020 at 104.8% of par, in 2021 at 103.2% of par, in 2022 at 101.6% of par, and in 2023 and thereafter at par. In addition, prior to the first date on which the Senior Notes are redeemable at the redemption prices noted above, the Company may also redeem some or all of the Senior Notes at a calculated make-whole premium, plus accrued and unpaid interest. On August 9, 2018, the Company executed an amendment to the Indenture following the solicitation of consents from the requisite majorities of holders of each series of Senior Notes. The amendment permits a category of restricted payments at any time not to exceed the sum of $650.0 million , plus an additional $150.0 million per calendar year, commencing with calendar year 2019, with unused amounts in any calendar year carrying forward to and available for restricted payments in any subsequent calendar year. The Company paid consenting Senior Note holders $10.00 in cash per $1,000 principal amount of 2022 Notes and $30.00 in cash per $1,000 principal amount of 2025 Notes, which amounted to $19.8 million in aggregate consent payments. Such consent payments were capitalized as additional debt issuance costs to be amortized over the respective terms of the Senior Notes. The Company also expensed $1.5 million of other payments associated with the amendment to “Interest expense” in the accompanying unaudited condensed consolidated statements of operations during 2018. The Indenture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The Senior Notes rank senior in right of payment to any subordinated indebtedness and equally in right of payment with any senior indebtedness to the extent of the collateral securing that indebtedness. The Seni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enior Notes are secured on a pari passu basis by the same collateral securing the Credit Agreement (as defined below), subject to certain exceptions. Credit Agreement The Company entered into a credit agreement, dated as of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Following the voluntary prepayments and amendments described below, the Credit Agreement provided for a $400.0 million first lien senior secured term loan, which bore interest at LIBOR plus 2.75% per annum as of March 31, 2019 . During the three months ended March 31, 2019 and 2018, the Company recorded interest expense of $5.7 million and $6.6 million , respectively, related to the Senior Secured Term Loan. Proceeds from the Senior Secured Term Loan were received net of an original issue discount and deferred financing costs of $37.3 million that are being amortized over its term. The loan principal is payable in quarterly installments plus accrued interest through December 2024 with the remaining balance due in March 2025. The loan principal was voluntarily prepayable at 101% of the principal amount repaid if voluntarily prepaid prior to October 2018 (subject to certain exceptions, including prepayments made with internally generated cash) and is voluntarily prepayable at any time thereafter without premium or penalty. The Senior Secured Term Loan may require mandatory principal prepayments of up to 75% of Excess Cash Flow (as defined in the Credit Agreement) for any fiscal year if the Company’s Total Leverage Ratio (as defined in the Credit Agreement and calculated at December 31, net of any unrestricted cash) is greater than 2.00 :1.00. The mandatory principal prepayment requirement changes to (i) 50% of Excess Cash Flow if the Company’s Total Leverage Ratio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 The calculation of mandatory prepayments would be reduced commensurately by the amount of previous voluntary prepayments. In certain circumstances, the Senior Secured Term Loan requires that Excess Proceeds (as defined in the Credit Agreement) of $10.0 million or greater received from sales of Company assets be applied against the loan principal, unless such proceeds are reinvested within one year. The Senior Secured Term Loan also requires that any net insurance proceed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secured on a pari passu basis by the same collateral securing the Senior Notes. Since entering into the Credit Agreement, the Company has repaid $554.0 million of the original $950.0 million loan principal amount on the Senior Secured Term Loan in various installments, including $546.0 million which was voluntarily prepaid. In September 2017, the Company entered into an amendment to the Credit Agreement which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is below Total Leverage Ratio requirements as set forth in the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Credit Agreement) would not exceed 2.00 :1.00 on a pro forma basis. During the fourth quarter of 2017, the Company entered into the incremental revolving credit facility (the Revolver) for an aggregate commitment of $350.0 million for general corporate purposes. The Company paid aggregate debt issuance costs of $4.7 million . The Revolver matures in November 2020 and permits loans which bear interest at LIBOR plus 3.25% . The Revolver is subject to a 2.00 :1.00 Total Leverage Ratio requirement (as defined in the Credit Agreement), modified to limit unrestricted cash netting to $800.0 million . Capacity under the Revolver may also be utilized for letters of credit which incur combined fees of 3.375% per annum. Unused capacity under the Revolver bears a commitment fee of 0.5% per annum. As of March 31, 2019 , the Revolver had only been utilized for letters of credit amounting to $106.5 million . Such letters of credit were primarily in support of the Company’s reclamation obligations, as further described in Note 18. “Financial Instruments and Other Guarantees.” During the three months ended March 31, 2019 and 2018, the Company recorded interest expense and fees of $1.6 million and $1.8 million , respectively, related to the Revolver. In April 2018, the Company entered into another amendment to the Credit Agreement which lowered the interest rate on the Senior Secured Term Loan to its current level of LIBOR plus 2.75% and eliminated an existing 1.0% LIBOR floor. The amendment also extended the maturity of the Senior Secured Term Loan by three years to 2025 and eliminated previous capital expenditure restriction covenants on both the Senior Secured Term Loan and the Revolver. In connection with this amendment, the Company voluntarily repaid $46.0 million of principal on the Senior Secured Term Loan. Restricted Payments Under the Senior Notes and Credit Agreement In addition to the $450.0 million restricted payment basket provided for under the September 2017 amendment, the Credit Agreement provides a builder basket for additional restricted payments subject to a maximum Total Leverage Ratio of 2.00 :1.00 (as defined in the Credit Agreement). In addition to the $650.0 million restricted payment basket, plus an additional $150.0 million per calendar year, provided under the August 2018 amendment, the Indenture provides a builder basket for restricted payments that is calculated based upon the Company’s Consolidated Net Income, and is subject to a Fixed Charge Coverage Ratio of at least 2.25 :1.00 (as defined in the Indenture). Further, under both the Indenture and Credit Agreement, additional restricted payments are permitted through a $50.0 million general basket and an annual aggregate $25.0 million basket which allows dividends and common stock repurchases. The payment of dividends and purchases of common stock under this annual aggregate $25.0 million basket are permitted so long as the Company’s Total Leverage Ratio would not exceed 1.25 :1.00 on a pro forma basis (as defined in the Credit Agreement and Indenture). Copies of the Indenture documents are incorporated as Exhibits 4.2 and 4.3 to the Current Report on Form 8-K filed by the Company with the Securities and Exchange Commission (SEC) on April 3, 2017. A copy of the Credit Agreement is included as Exhibit 10.3 to the Current Report on Form 8-K filed by the Company with the SEC on April 3, 2017, and copies of the subsequent amendments referenced above are included as Exhibits 10.1 to the Current Reports on Form 8-K filed by the Company with the SEC on September 18, 2017, November 20, 2017, December 19, 2017 and April 11, 2018, and as Exhibit 10.1 to the Quarterly Report on Form 10-Q filed by the Company with the SEC on November 1, 2018. Finance Lease Obligations Refer to Note 11. “Leases” for additional information associated with the Company’s finance leases, which pertain to the financing of mining equipment used in operations.</t>
  </si>
  <si>
    <t>Pension and Postretirement Benefit Costs</t>
  </si>
  <si>
    <t>Retirement Benefits [Abstract]</t>
  </si>
  <si>
    <t>Pension and Postretirement Benefit Costs The components of net periodic pension and postretirement benefit costs, excluding the service cost for benefits earned, are included in “Net periodic benefit costs, excluding service cost” in the unaudited condensed consolidated statements of operations. Net periodic pension cost (benefit) included the following components: Three Months Ended March 31, 2019 2018 (Dollars in millions) Service cost for benefits earned $ 0.5 $ 0.6 Interest cost on projected benefit obligation 8.3 7.8 Expected return on plan assets (7.8 ) (10.7 ) Net periodic pension cost (benefit) $ 1.0 $ (2.3 )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 As of March 31, 2019 , the Company’s qualified plans we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The Company is not required to make any contributions to its qualified pension plans based on minimum funding requirements; however, the Company expects to make discretionary contributions to its qualified pension plans in 2019. Net periodic postretirement benefit cost included the following components: Three Months Ended March 31, 2019 2018 (Dollars in millions) Service cost for benefits earned $ 1.2 $ 2.0 Interest cost on accumulated postretirement benefit obligation 6.3 7.1 Expected return on plan assets (0.1 ) — Amortization of prior service credit (2.2 ) — Net periodic postretirement benefit cost $ 5.2 $ 9.1 In October 2018, the Company amended its postretirement health care benefit plan which reduced the Company’s accumulated postretirement benefit obligation, as further described in Note 17. “Postretirement Health Care and Life Insurance Benefits” in the Company’s Annual Report on Form 10-K for the year ended December 31, 2018. The reduction in liability has been recorded with an offsetting balance in accumulated other comprehensive income, net of a deferred tax provision, and is being amortized to earnings over an average remaining service period to full eligibility for participating employees. In 2018, the Company established a Voluntary Employees Beneficiary Association (VEBA) trust to pre-fund a portion of benefits for non-represented retirees. The Company expects to make discretionary contributions to the VEBA in 2019.</t>
  </si>
  <si>
    <t>Accumulated Other Comprehensive Income</t>
  </si>
  <si>
    <t>Equity [Abstract]</t>
  </si>
  <si>
    <t>Accumulated Other Comprehensive Income (Loss)</t>
  </si>
  <si>
    <t>Accumulated Other Comprehensive Income The following table sets forth the after-tax components of accumulated other comprehensive income and changes thereto recorded during the three months ended March 31, 2019 : Foreign Currency Translation Adjustment Prior Service Credit (Cost) Associated with Postretirement Plans Total Accumulated Other Comprehensive Income (Dollars in millions) December 31, 2018 $ (4.5 ) $ 44.6 $ 40.1 Reclassification from other comprehensive income to earnings — (2.2 ) (2.2 ) Current period change 0.1 — 0.1 March 31, 2019 $ (4.4 ) $ 42.4 $ 38.0 Postretirement health care and life insurance benefits reclassified out of “Accumulated other comprehensive income” into earnings of $2.2 million is presented as “Net periodic benefit costs, excluding service costs” in the unaudited condensed consolidated statements of operations.</t>
  </si>
  <si>
    <t>Other Events</t>
  </si>
  <si>
    <t>Other Events [Abstract]</t>
  </si>
  <si>
    <t>Other Events North Goonyella The Company’s North Goonyella Mine in Queensland, Australia experienced a fire in a portion of the mine during September 2018. Mining operations have been suspended since September 2018. No mine personnel were physically harmed by the September 2018 events. On November 13, 2018, the Queensland Mine Inspectorate (QMI) initiated an investigation into the events that occurred at the mine to determine the cause of the event, assess the response to it and make recommendations to reduce the possibility of future incidents and improve response. The Company is currently complying with administrative requests from the QMI following a thorough review. During the first quarter of 2019, the Company completed segmenting of the mine into multiple zones to facilitate a phased re-ventilation and re-entry of the mine. In addition, all physical activities in advance of re-ventilating the first segment of the mine were completed. During the year ended December 31, 2018, the Company recorded $58.0 million in containment and idling costs related to the events at North Goonyella and a provision of $66.4 million for expected equipment losses. During the three months ended March 31, 2019, the Company recorded an additional $36.9 million in containment and idling costs, and an additional provision of $24.7 million related to equipment losses as more information became available. The combined provision includes $50.7 million for the estimated cost to replace leased equipment, $23.2 million related to the cost of Company-owned equipment and $17.2 million of other charges, which represents the best estimate of potential loss based on the assessments made to date. In the event that no future mining occurs at the North Goonyella Mine, the Company may record additional charges for the remaining carrying value of the North Goonyella Mine and additional leased equipment of approximately $275 million and $10 million , respectively. Incremental exposures above the aforementioned include take-or-pay obligations and other costs associated with idling or closing the mine. In March 2019, the Company entered into an insurance claim settlement agreement with its insurers and various re-insurers under a combined property damage and business interruption policy and recorded a $125 million insurance recovery, the maximum amount available under the policy above a $50 million deductible. The Company collected $8.1 million of the recovery during March 2019 and the remainder subsequent to March 31, 2019. On April 30, 2019, Peabody (Bowen) Pty Ltd entered into an option exercise and release agreement with Yancoal Technology Development Pty Ltd pursuant to which Peabody (Bowen) Pty Ltd exercised an option to acquire from Yancoal Technology Development Pty Ltd the longwall mining equipment used under license at the North Goonyella Mine for $54.2 million , which was consistent with the Company’s provision for equipment losses for the related impaired assets at March 31, 2019. Divestitures In June 2018, Peabody entered into an agreement to sell approximately 23 million tonnes of metallurgical coal resources adjacent to its Millennium Mine to Stanmore Coal Limited (Stanmore) for approximately $22 million . The sale was completed in July 2018. During the three months ended March 31, 2019 , Stanmore paid Peabody approximately $7 million , which brought the remaining receivable balance to approximately $7 million as of March 31, 2019. The remaining receivable balance, which will be paid over the subsequent four months, is included in “Accounts receivable, net” in the accompanying condensed consolidated balance sheet. On February 6, 2018, the Company sold its 50% interest in the Red Mountain Joint Venture (RMJV) with BHP Billiton Mitsui Coal Pty Ltd (BMC) for $20.0 million and recorded a gain of $7.1 million , which is included within “ Net gain on disposals ” in the accompanying unaudited condensed consolidated statements of operations for the three months ended March 31, 2018 . RMJV operated the coal handling and preparation plant utilized by the Company’s Millennium Mine. BMC assumed the reclamation obligations and other commitments associated with the assets of RMJV. The Millennium Mine will have continued usage of the coal handling and preparation plant and the associated rail loading facility until the end of 2019 via a coal washing take-or-pay agreement with BMC. In January 2018, Peabody entered into an agreement to sell its share in certain surplus land assets in Queensland’s Bowen Basin to Pembroke Resources South Pty Ltd for approximately $37 million Australian dollars, net of transaction costs. The necessary approval of the Australian Foreign Investment Review Board to complete the transaction was received on March 29, 2018, satisfying all the conditions precedent to the sale, and the Company recorded a gain of $20.6 million , which is included within “ Net gain on disposals ” in the accompanying unaudited condensed consolidated statements of operations for the three months ended March 31, 2018 . Joint Venture In 2014, the Company agreed to establish an unincorporated joint venture project with Glencore plc (Glencore), in which the Company holds a 50% interest, to combine the existing operations of the Company’s Wambo Open-Cut Mine in Australia with the adjacent coal reserves of Glencore’s United Mine. The Company expects the project to result in several operational synergies, including improved mining productivity, lower per-unit operating costs and an extended mine life. The joint venture is expected to be formed during 2019, subject to substantive contingencies for the requisite regulatory and permitting approvals. At such time as control over the existing operations is exchanged, the Company will account for its interest in the combined operations at fair value.</t>
  </si>
  <si>
    <t>Earnings per Share (EPS)</t>
  </si>
  <si>
    <t>Earnings Per Share [Abstract]</t>
  </si>
  <si>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share-based compensation awards in its potentially dilutive securities. Dilutive securities are not included in the computation of loss per share when a company reports a net loss from continuing operations as the impact would be anti-dilutive. During the periods which included the Company’s convertible preferred stock, basic and diluted EPS were computed using the two-class method, which is an earnings allocation that determines EPS for each class of common stock and participating securities according to dividends declared and participation rights in undistributed earnings. The Company’s convertible preferred stock was considered a participating security because holders were entitled to receive dividends on an if-converted basis. Diluted EPS assumes that participating securities are not executed or converted.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 in an assessment for any potentially dilutive common stock by using the end of the reporting period as if it were the end of the contingency period for all units granted. The computation of diluted EPS excluded aggregate share-based compensation awards of approximately 0.3 million and less than 0.1 million for the three months ended March 31, 2019 and 2018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Three Months Ended March 31, 2019 2018 (In millions, except per share data) EPS numerator: Income from continuing operations, net of income taxes $ 133.3 $ 208.3 Less: Series A Convertible Preferred Stock dividends — 102.5 Less: Net income (loss) attributable to noncontrolling in terests 5.7 (2.1 ) Income from continuing operations attributable to common stockholders, before allocation of earnings to participating securities 127.6 107.9 Less: Earnings allocated to participating securities — 6.0 Income from continuing operations attributable to common stockholders, after allocation of earnings to participating securities (1) 127.6 101.9 Loss from discontinued operations, net of income taxes (3.4 ) (1.3 ) Less: Loss from discontinued operations allocated to participating securities — (0.1 ) Loss from discontinued operations attributable to common stockholders, after allocation of earnings to participating securities (3.4 ) (1.2 ) Net income attributable to common stockholders, after allocation of earnings to participating securities (1) $ 124.2 $ 100.7 EPS denominator: Weighted average shares outstanding — basic 108.5 120.9 Impact of dilutive securities 2.0 2.3 Weighted average shares outstanding — diluted (2) 110.5 123.2 Basic EPS attributable to common stockholders: Income from continuing operations $ 1.18 $ 0.84 Loss from discontinued operations (0.04 ) (0.01 ) Net income attributable to common stockholders $ 1.14 $ 0.83 Diluted EPS attributable to common stockholders: Income from continuing operations $ 1.15 $ 0.83 Loss from discontinued operations (0.03 ) (0.01 ) Net income attributable to common stockholders $ 1.12 $ 0.82 (1) The reallocation adjustment for participating securities to arrive at the numerator to calculate diluted EPS was $0.1 million for the three months ended March 31, 2018 . (2) The two-class method assumes that participating securities are not exercised or converted. As such, weighted average diluted shares outstanding excluded 8.4 million shares related to the participating securities for the three months ended March 31, 2018 . As of January 31, 2018, all 30.0 million shares of convertible preferred stock issued upon the Company’s emergence from the Chapter 11 reorganization had been converted into 59.3 million shares of common stock, which is inclusive of the shares that had been issued for the payable in-kind preferred stock dividends.</t>
  </si>
  <si>
    <t>Financial Instruments and Other Guarantees</t>
  </si>
  <si>
    <t>Financial Instruments And Guarantees With Off Balance Sheet Risk Disclosure [Abstract]</t>
  </si>
  <si>
    <t>Financial Instruments and Other Guarantees In the normal course of business, the Company is a party to various guarantees and financial instruments that carry off-balance-sheet risk and are not reflected in the accompanying condensed consolidated balance sheets. At March 31, 2019 , such instruments included $1,571.3 million of surety bonds and $239.6 million of letters of credit.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The Company is required to provide various forms of financial assurance in support of its mining reclamation obligations in the jurisdictions in which it operates. Such requirements are typically established by statute or under mining permits. At March 31, 2019 , the Company’s mining reclamation obligations of $755.7 million were supported by surety bonds of $1,358.9 million , as well as letters of credit issued under the Company’s receivables securitization program and Revolver amounting to $147.3 million . Accounts Receivable Securitization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ertain liquidity requirements and other customary events of default set forth in the Receivables Purchase Agreement. The Securitization Program provides for up to $250.0 million in funding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During 2019, the Company entered into an amendment to the Securitization Program to extend its term through April 1, 2022 and reduce program fees.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March 31, 2019 , the Company had no outstanding borrowings and $131.7 million of letters of credit issued under the Securitization Program. The letters of credit were primarily in support of portions of the Company’s obligations for reclamation, workers’ compensation and postretirement benefits. The Company had no collateral requirement under the Securitization Program at March 31, 2019 or December 31, 2018 . The Company incurred fees associated with the Securitization Program of $1.1 million and $1.3 million during the three months ended March 31, 2019 and 2018 , respectively, which have been recorded as interest expense in the accompanying unaudited condensed consolidated statements of operations. Collateral Arrangements and Restricted Cash From time to time, the Company is required to remit cash to certain regulatory authorities and other third parties as collateral for financial assurances associated with a variety of long-term obligations and commitments surrounding the mining, reclamation and shipping of its production. During the three months ended March 31, 2018 , $254.1 million of such collateral and other restricted cash was returned to the Company, largely as the result of replacing collateral balances with third-party surety bonding in Australia. Other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March 31, 2019 , purchase commitments for capital expenditures were $134.6 million , all of which is obligated within the next 12 months. There were no other material changes to the Company’s commitments from the information provided in Note 26. “Commitments and Contingencies” to the consolidated financial statements in the Company’s Annual Report on Form 10-K for the year ended December 31, 2018 .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the Chapter 11 Cases Ad Hoc Committee . A group of creditors (the Ad Hoc Committee) that held certain interests in the Company's prepetition indebtedness appealed the Bankruptcy Court’s order confirming the Company’s plan of reorganization (the Plan). On December 29, 2017, the United States District Court for the Eastern District of Missouri (the District Court) entered an order dismissing the Ad Hoc Committee's appeal, and, in the alternative, affirming the order confirming the Plan. On January 26, 2018, the Ad Hoc Committee appealed the District Court's order to the United States Court of Appeals for the Eighth Circuit (the Eighth Circuit). In its appeal, the Ad Hoc Committee does not ask the Eighth Circuit to reverse the order confirming the Plan. Instead, the Ad Hoc Committee asks the Eighth Circuit to award the Ad Hoc Committee members either unspecified damages or the right to buy an unspecified amount of Company stock at a discount. Oral argument on the appeal was held April 16, 2019, and the Eighth Circuit panel reserved decision and took the case under submission. The Company does not believe the appeal is meritorious and will vigorously defend against the Ad Hoc Committee’s claims. Litigation Relating to Continuing Operations Peabody Monto Coal Pty Ltd, Monto Coal 2 Pty Ltd and Peabody Energy Australia PCI Pty Ltd (PEA-PCI). In October 2007, a claim was made against Peabody Monto Coal Pty Ltd, a wholly-owned subsidiary, and Monto Coal 2 Pty Ltd, an equity accounted investee of Macarthur Coal Limited (Macarthur), now known as PEA-PCI. The claim alleged that the Macarthur companies breached certain agreements by failing to develop a mine project. The claim was amended to assert that Macarthur induced the alleged breach of the Monto Coal Joint Venture Agreement. The Company acquired Macarthur and its subsidiaries in 2011. These claims, which are pending before the Supreme Court of Queensland, Australia, seek damages of up to $1.1 billion Australian dollars, plus interest and costs. The Company asserts that the Macarthur companies were never under an obligation to develop the mine project because the project was not economically viable. The Company disputes all of the claims brought by the plaintiffs and is vigorously defending its position. The trial commenced on April 8, 2019. Berenergy Corporation. The Company has been in a legal dispute with Berenergy Corporation (Berenergy) regarding Berenergy’s access to certain of its underground oil deposits beneath the Company’s North Antelope Rochelle Mine and contiguous undisturbed areas. Berenergy contends the Company should not be able to mine the area where Berenergy and Peabody hold conflicting leases. Berenergy also contends that if the Company does mine the area, then the Company should be liable to Berenergy for the cost of certain special procedures and equipment required to access the secondary deposits remotely from outside the Company’s mine area, which has been estimated at $13.1 million by Berenergy. The Company believes that it should be allowed to mine the area conflicting with Berenergy’s leases so long as it pays for the reasonable value of the oil reserves under Berenergy’s wells that sit on its four leases, which the Company estimates to be approximately $1.0 million . The parties entered into an interim agreement that allows Peabody to plug certain of Berenergy’s wells to allow Peabody to mine certain areas where the two parties hold conflicting leases. This dispute currently has proceedings before the Wyoming Supreme Court and a federal court in Wyoming. The Company will vigorously defend its position in both proceedings, as it believes Berenergy’s claims are without merit and that the likelihood of a material loss resulting from the matter is remote. County of San Mateo, County of Marin, City of Imperial Beach. The Company was named as a defendant, along with numerous other companies, in three nearly identical lawsuits. The lawsuits seek to hold a wide variety of companies that produce fossil fuels liable for the alleged impacts of the greenhouse gas emissions attributable to those fuels. The lawsuits primarily assert that the companies’ products have caused a sea level rise that is damaging the plaintiffs. The complaints specifically alleged that the defendants’ activities from 1965 to 2015 caused such damage. The Company filed a motion to enforce the Plan because it enjoins claims that arose before the effective date of the Plan. The motion to enforce was granted on October 24, 2017, and the Bankruptcy Court ordered the plaintiffs to dismiss their lawsuits against the Company. On November 26, 2017, the plaintiffs appealed the Bankruptcy Court’s October 24, 2017 order to the District Court. On November 28, 2017, plaintiffs sought a stay pending appeal from the Bankruptcy Court, which was denied December 8, 2017. On December 19, 2017, the plaintiffs moved the District Court for a stay pending appeal. The District Court denied the stay request on September 20, 2018, and the plaintiffs have appealed that decision to the U.S. Court of Appeals from the Eighth Circuit. On March 29, 2019, the District Court affirmed the Bankruptcy Court ruling enjoining the plaintiffs from proceeding with their lawsuits against the Company. That ruling likewise is being appealed. In the underlying cases pending in California, the U.S. District Court for the Northern District of California granted plaintiffs’ motion for remand and decided the cases should be heard in state court. The defendants appealed the order granting remand to the Ninth Circuit and sought a stay of the U.S. District Court for the Northern District of California decision pending completion of the Ninth Circuit appeal. The U.S. District Court for the Northern District of California granted defendants’ request for a stay pending completion of the Ninth Circuit appeal. The plaintiffs filed a motion to dismiss part of the appeal. The parties are now litigating at the Ninth Circuit whether a state or federal court should hear these lawsuits. Regardless of whether state court or federal court is the venue, the Company believes the lawsuits against it should be dismissed under enforcement of the Plan. The Company does not believe the lawsuits are meritorious and, if the lawsuits are not dismissed, the Company intends to vigorously defend them. 10th Circuit U.S. Bureau of Land Management (BLM) Appeal. On September 15, 2017, the Tenth Circuit Court of Appeals reversed the District Court of Wyoming’s decision upholding BLM’s approval of four coal leases in the Powder River Basin. Two of the four leases relate to the Company’s North Antelope Rochelle Mine in Wyoming. There is no immediate impact on the Company’s leases as the Court of Appeals did not vacate the leases as part of its ruling. Rather, the Court of Appeals remanded the case back to the District Court of Wyoming with directions to order BLM to revise its environmental analysis. On November 27, 2017, the District Court of Wyoming ordered BLM to revise its environmental analysis. BLM published its draft environmental analysis on July 30, 2018. The Company, along with the National Mining Association, the Wyoming Mining Association and Arch Coal, Inc., submitted comments on the draft environmental analysis by the comment deadline of October 4, 2018. BLM’s recent status report filed with the District Court of Wyoming indicated it would not issue a final environmental analysis until June 2019 and will refine that estimate in a future report. The Company’s operations will continue in the normal course during this period since the decision has no impact on mining at this time. The Company currently believes that its operations are unlikely to be materially impacted by this case, but the timing and magnitude of any impact on the Company’s future operations is not certain. Central Arizona Water Conservation District (CAWCD). On May 1, 2018, the Company, along with the Hopi Tribe and the UMWA, filed a lawsuit against the CAWCD. CAWCD operates, on behalf of the Bureau of Reclamation, the Central Arizona Project (CAP), an aqueduct system that brings water from the Colorado River to three counties in Arizona. CAWCD historically obtained most of CAP’s power requirements from the Navajo Generating Station (NGS), which is served by a single Peabody mine. NGS is owned by several private companies and one governmental entity. The owners of NGS issued a statement that they do not currently intend to be the operators of the plant beyond December 2019. Recently, CAWCD made the decision to obtain a portion of CAP’s power requirements from sources other than NGS for 2020 and thereafter. The lawsuit seeks a determination that federal law requires CAWCD to obtain CAP’s power requirements from NGS. A motion to dismiss filed by CAWCD was granted on April 1, 2019. The court provided the Company with leave to file an amended complaint, but at this time, the Company does not anticipate doing so.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Segment Information The Company reports its results of operations through the following reportable segments: Seaborne Thermal Mining, Seaborne Metallurgical Mining, Powder River Basin Mining, Midwestern U.S. Mining, Western U.S. Mining and Corporate and Other. The Company’s chief operating decision maker uses Adjusted EBITDA as the primary metric to measure the segments’ operating performance. Adjusted EBITDA is a non-GAAP financial measure defined as income from continuing operations before deducting net interest expense, income taxes, asset retirement obligation expenses, depreciation, depletion and amortization and reorganization items, net.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March 31, 2019 2018 (Dollars in millions) Revenues: Seaborne Thermal Mining $ 251.0 $ 201.4 Seaborne Metallurgical Mining 324.5 466.2 Powder River Basin Mining 287.3 389.3 Midwestern U.S. Mining 179.1 201.7 Western U.S. Mining 155.7 143.7 Corporate and Other 53.0 60.4 Total $ 1,250.6 $ 1,462.7 Adjusted EBITDA: Seaborne Thermal Mining $ 94.7 $ 61.6 Seaborne Metallurgical Mining 85.8 166.4 Powder River Basin Mining 36.4 74.5 Midwestern U.S. Mining 33.3 31.2 Western U.S. Mining 42.6 32.0 Corporate and Other (1) (38.9 ) (1.8 ) Total $ 253.9 $ 363.9 (1) As described in Note 16. “Other Events,” included in the three months ended March 31, 2018, is the gain of $20.6 million recognized on the sale of certain surplus land assets in Queensland and the gain of $7.1 million recognized on the sale of the Company’s interest in the RMJV. A reconciliation of consolidated income from continuing operations, net of income taxes to Adjusted EBITDA follows: Three Months Ended March 31, 2019 2018 (Dollars in millions) Income from continuing operations, net of income taxes $ 133.3 $ 208.3 Depreciation, depletion and amortization 172.5 169.6 Asset retirement obligation expenses 13.8 12.3 Provision for North Goonyella equipment loss 24.7 — North Goonyella insurance recoveries - equipment (1) (91.1 ) — Changes in deferred tax asset valuation allowance and reserves and amortization of basis difference related to equity affiliates — (7.6 ) Interest expense 35.8 36.3 Interest income (8.3 ) (7.2 ) Reorganization items, net — (12.8 ) Unrealized gains on economic hedges (39.8 ) (38.6 ) Unrealized (gains) losses on non-coal trading derivative contracts (0.2 ) 1.8 Fresh start take-or-pay contract-based intangible recognition (5.6 ) (8.3 ) Income tax provision 18.8 10.1 Total Adjusted EBITDA $ 253.9 $ 363.9 (1) As described in Note 16. “Other Events,” the Company recorded a $125.0 million insurance recovery during the three months ended March 31,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three months ended March 31, 2019 and the year ended December 31, 2018, respectively. The remaining $33.9 million , applicable to incremental costs and business interruption losses, is included in Adjusted EBITDA for the three months ended March 31, 2019.</t>
  </si>
  <si>
    <t>Derivatives and Fair Value Measurements (Policies)</t>
  </si>
  <si>
    <t>Corporate Hedging - Coal Trading [Policy Text Block]</t>
  </si>
  <si>
    <t>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si>
  <si>
    <t>Leases (Policies)</t>
  </si>
  <si>
    <t>Lessee, Leases [Policy Text Block]</t>
  </si>
  <si>
    <t xml:space="preserve">The Company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For the purpose of calculating such present values, lease payments include components that vary based upon an index or rate, using the prevailing index or rate at the commencement date, and exclude components that vary based upon other factors. As most of its leases do not provide an implicit rate, the Company uses its incremental borrowing rate based on the information available at commencement date in determining the present value of lease payments. The Company's leases may include options to extend or terminate the lease, and such options are reflected in the term when their exercise is reasonably certain. Lease expense is recognized on a straight-line basis over the lease term. For certain equipment leases, the Company applies a portfolio approach to effectively account for the operating lease ROU assets and liabilities. </t>
  </si>
  <si>
    <t>Newly Adopted Accounting Standards and Accounting Standards Not Yet Implemented Newly Adopted Accounting Standards and Accounting Standards Not Yet Implemented (Tables)</t>
  </si>
  <si>
    <t>Schedule of Adjustments Due to ASU 2014-09 [Table Text Block]</t>
  </si>
  <si>
    <t>The most significant impact was the recognition of ROU assets and lease liabilities for operating leases upon adoption, as set forth in the table below. The Company's accounting for finance leases remained unchanged. Adoption of ASU 2016-02 January 1, 2019 (Dollars in millions) ASSETS Operating lease right-of-use assets $ 109.3 Total assets $ 109.3 LIABILITIES Accounts payable and accrued expenses $ 41.8 Total current liabilities 41.8 Operating lease liabilities, less current portion 67.5 Total liabilities $ 109.3</t>
  </si>
  <si>
    <t>Acquisition of Shoal Creek Mine (Tables)</t>
  </si>
  <si>
    <t>Schedule of Business Acquisitions, by Acquisition [Table Text Block]</t>
  </si>
  <si>
    <t>The following table summarizes the preliminary estimated fair values of assets acquired and liabilities assumed that were recognized at the acquisition and control date (in millions): Inventories $ 39.7 Property, plant, equipment and mine development 364.7 Current liabilities (4.1 ) Asset retirement obligations (10.5 ) Total purchase price $ 389.8</t>
  </si>
  <si>
    <t>Business Acquisition, Pro Forma Information [Table Text Block]</t>
  </si>
  <si>
    <t>The unaudited pro forma financial information does not necessarily reflect the results of operations that would have occurred had the operations of the Company and Shoal Creek Mine been combined during those periods or that may be attained in the future. Three Months Ended March, 31, 2018 (Dollars in millions, except per share data) Revenues $ 1,567.7 Income from continuing operations, net of income taxes 251.2 Basic earnings per share from continuing operations $ 1.17 Diluted earnings per share from continuing operations $ 1.15</t>
  </si>
  <si>
    <t>Revenues (Tables)</t>
  </si>
  <si>
    <t>Disaggregation of Revenue by Product Type and Market [Table Text Block]</t>
  </si>
  <si>
    <t>With respect to its seaborne mining segments, the Company classifies as “Export” certain revenue from domestically-delivered coal under contracts in which the price is derived on a basis similar to export contracts. Three Months Ended March 31, 2019 Seaborne Thermal Mining Seaborne Metallurgical Mining Powder River Basin Mining Midwestern U.S. Mining Western U.S. Mining Corporate and Other (1) Consolidated (Dollars in millions) Thermal coal Domestic $ 38.4 $ — $ 287.3 $ 179.0 $ 142.7 $ — $ 647.4 Export 211.9 — — — 7.0 — 218.9 Total thermal 250.3 — 287.3 179.0 149.7 — 866.3 Metallurgical coal Export — 323.7 — — — — 323.7 Total metallurgical — 323.7 — — — — 323.7 Other 0.7 0.8 — 0.1 6.0 53.0 60.6 Revenues $ 251.0 $ 324.5 $ 287.3 $ 179.1 $ 155.7 $ 53.0 $ 1,250.6 Three Months Ended March 31, 2018 Seaborne Thermal Mining Seaborne Metallurgical Mining Powder River Basin Mining Midwestern U.S. Mining Western U.S. Mining Corporate and Other (1) Consolidated (Dollars in millions) Thermal coal Domestic $ 36.1 $ — $ 389.2 $ 200.9 $ 130.3 $ — $ 756.5 Export 164.9 — — 0.7 8.0 — 173.6 Total thermal 201.0 — 389.2 201.6 138.3 — 930.1 Metallurgical coal Export — 465.3 — — — — 465.3 Total metallurgical — 465.3 — — — — 465.3 Other 0.4 0.9 0.1 0.1 5.4 60.4 67.3 Revenues $ 201.4 $ 466.2 $ 389.3 $ 201.7 $ 143.7 $ 60.4 $ 1,462.7</t>
  </si>
  <si>
    <t>Disaggregation of Revenue by Contract Duration [Table Text Block]</t>
  </si>
  <si>
    <t>Revenue by contract duration was as follows: Three Months Ended March 31, 2019 Seaborne Thermal Mining Seaborne Metallurgical Mining Powder River Basin Mining Midwestern U.S. Mining Western U.S. Mining Corporate and Other (1) Consolidated (Dollars in millions) One year or longer $ 171.1 $ 232.8 $ 280.1 $ 167.8 $ 146.0 $ — $ 997.8 Less than one year 79.2 90.9 7.2 11.2 3.7 — 192.2 Other (2) 0.7 0.8 — 0.1 6.0 53.0 60.6 Revenues $ 251.0 $ 324.5 $ 287.3 $ 179.1 $ 155.7 $ 53.0 $ 1,250.6 Three Months Ended March 31, 2018 Seaborne Thermal Mining Seaborne Metallurgical Mining Powder River Basin Mining Midwestern U.S. Mining Western U.S. Mining Corporate and Other (1) Consolidated (Dollars in millions) One year or longer $ 177.3 $ 397.5 $ 343.4 $ 187.6 $ 127.3 $ — $ 1,233.1 Less than one year 23.7 67.8 45.8 14.0 11.0 — 162.3 Other (2) 0.4 0.9 0.1 0.1 5.4 60.4 67.3 Revenues $ 201.4 $ 466.2 $ 389.3 $ 201.7 $ 143.7 $ 60.4 $ 1,462.7 (1) Corporate and Other revenue includes realized and unrealized gains and losses related to mark-to-market activity from economic hedge activities intended to hedge future coal sales. Refer to Note 8. “Derivatives and Fair Value Measurements” for additional information regarding the economic hedge activities. (2) Other includes revenues from arrangements such as customer contract-related payments, royalties related to coal lease agreements, sales agency commissions, farm income and property and facility rentals, for which contract duration is not meaningful.</t>
  </si>
  <si>
    <t>Schedule of Accounts Receivable [Table Text Block]</t>
  </si>
  <si>
    <t>“Accounts receivable, net” at March 31, 2019 and December 31, 2018 consisted of the following: March 31, 2019 December 31, 2018 (Dollars in millions) Trade receivables, net $ 366.6 $ 345.5 Miscellaneous receivables, net 188.0 104.9 Accounts receivable, net $ 554.6 $ 450.4</t>
  </si>
  <si>
    <t>Discontinued Operations (Tables)</t>
  </si>
  <si>
    <t>Summarized results of discontinued operations</t>
  </si>
  <si>
    <t>Results from discontinued operations were as follows during the periods presented below: Three Months Ended March 31, 2019 2018 (Dollars in millions) Loss from discontinued operations, net of income taxes $ (3.4 ) $ (1.3 ) Liabilities of Discontinued Operations Liabilities classified as discontinued operations included in the Company’s condensed consolidated balance sheets were as follows: March 31, 2019 December 31, 2018 (Dollars in millions) Liabilities: Accounts payable and accrued expenses $ 54.0 $ 54.0 Other noncurrent liabilities 141.3 141.0 Total liabilities classified as discontinued operations $ 195.3 $ 195.0</t>
  </si>
  <si>
    <t>Inventories (Tables)</t>
  </si>
  <si>
    <t>Inventories as of March 31, 2019 and December 31, 2018 consisted of the following: March 31, 2019 December 31, 2018 (Dollars in millions) Materials and supplies $ 118.9 $ 118.1 Raw coal 50.0 53.6 Saleable coal 99.6 108.5 Total $ 268.5 $ 280.2</t>
  </si>
  <si>
    <t>Equity Method Investments Financing Receivables (Tables)</t>
  </si>
  <si>
    <t>Equity Method Investments [Table Text Block]</t>
  </si>
  <si>
    <t>Middlemount’s standalone results include (on a 50% attributable basis): Three Months Ended March 31, 2019 2018 (Dollars in millions) Depreciation, depletion and amortization and asset retirement obligation expenses $ 3.6 $ 3.9 Net interest expense 2.2 3.6 Income tax provision 1.7 5.1</t>
  </si>
  <si>
    <t>Derivatives and Fair Value Measurements (Tables)</t>
  </si>
  <si>
    <t>Fair Value, by Balance Sheet Grouping [Table Text Block]</t>
  </si>
  <si>
    <t>The fair value of derivatives reflected in the accompanying condensed consolidated balance sheets are set forth in the table below. March 31, 2019 December 31, 2018 Asset Derivative Liability Derivative Asset Derivative Liability Derivative (Dollars in millions) Foreign currency option contracts $ 1.3 $ — $ 1.2 $ — Coal contracts related to forecasted sales 23.0 (7.9 ) 6.6 (23.1 ) Coal trading contracts 144.9 (137.7 ) 59.7 (64.4 ) Total derivatives 169.2 (145.6 ) 67.5 (87.5 ) Effect of counterparty netting (145.5 ) 145.5 (64.5 ) 64.5 Variation margin (held) posted (18.2 ) — — 21.8 Net derivatives and margin as classified in the balance sheets $ 5.5 $ (0.1 ) $ 3.0 $ (1.2 )</t>
  </si>
  <si>
    <t>Derivative Instruments, Gain (Loss) [Table Text Block]</t>
  </si>
  <si>
    <t>The tables below show the amounts of pre-tax gains and losses related to the Company’s derivatives. Three Months Ended March 31, 2019 Total (loss) gain recognized in income (Loss) gain realized in income on derivatives Unrealized (loss) gain recognized in income on derivatives Financial Instrument (Dollars in millions) Foreign currency option contracts $ (1.1 ) $ (1.3 ) $ 0.2 Coal contracts related to forecasted sales 50.7 10.9 39.8 Coal trading contracts (1.1 ) (4.8 ) 3.7 Total $ 48.5 $ 4.8 $ 43.7 Three Months Ended March 31, 2018 Total (loss) gain recognized in income (Loss) gain realized in income on derivatives Unrealized (loss) gain recognized in income on derivatives Financial Instrument (Dollars in millions) Foreign currency option contracts $ (4.2 ) $ (2.4 ) $ (1.8 ) Coal contracts related to forecasted sales 59.8 21.2 38.6 Coal trading contracts (1.0 ) (2.8 ) 1.8 Total $ 54.6 $ 16.0 $ 38.6</t>
  </si>
  <si>
    <t>Schedule of Fair Value, Assets and Liabilities Measured on Recurring Basis [Table Text Block]</t>
  </si>
  <si>
    <t>The following tables set forth the hierarchy of the Company’s net financial asset positions for which fair value is measured on a recurring basis: March 31, 2019 Level 1 Level 2 Level 3 Total (Dollars in millions) Foreign currency option contracts $ — $ 1.3 $ — $ 1.3 Coal contracts related to forecasted sales — 18.8 — 18.8 Coal trading contracts — (14.7 ) — (14.7 ) Equity securities — — 10.0 10.0 Total net financial assets $ — $ 5.4 $ 10.0 $ 15.4 December 31, 2018 Level 1 Level 2 Level 3 Total (Dollars in millions) Foreign currency option contracts $ — $ 1.2 $ — $ 1.2 Coal contracts related to forecasted sales — (21.2 ) — (21.2 ) Coal trading contracts — 21.8 — 21.8 Equity securities — — 10.0 10.0 Total net financial assets $ — $ 1.8 $ 10.0 $ 11.8</t>
  </si>
  <si>
    <t>Carrying Amounts And Estimated Fair Values Of Companys Debt [Table Text Block]</t>
  </si>
  <si>
    <t>The carrying amount and estimated fair values of the Company’s current and long-term debt as of March 31, 2019 and December 31, 2018 are summarized as follows: March 31, 2019 December 31, 2018 Carrying Estimated Carrying Estimated (Dollars in millions) Current and Long-term debt $ 1,361.7 $ 1,406.6 $ 1,367.0 $ 1,366.2</t>
  </si>
  <si>
    <t>Intangible Contract Assets and Liabilities (Tables)</t>
  </si>
  <si>
    <t>Schedule Of Intangible Assets And Liabilities</t>
  </si>
  <si>
    <t>The balances, net of accumulated amortization, and respective balance sheet classifications at March 31, 2019 and December 31, 2018 , are set forth in the following tables: March 31, 2019 (Dollars in millions) Assets Liabilities Net Total Coal supply agreements $ 60.5 $ (27.3 ) $ 33.2 Take-or-pay contracts — (51.8 ) (51.8 ) Total $ 60.5 $ (79.1 ) $ (18.6 ) Balance sheet classification: Investments and other assets $ 60.5 $ — $ 60.5 Accounts payable and accrued expenses — (14.0 ) (14.0 ) Other noncurrent liabilities — (65.1 ) (65.1 ) Total $ 60.5 $ (79.1 ) $ (18.6 ) December 31, 2018 (Dollars in millions) Assets Liabilities Net Total Coal supply agreements $ 70.9 $ (32.9 ) $ 38.0 Take-or-pay contracts — (57.1 ) (57.1 ) Total $ 70.9 $ (90.0 ) $ (19.1 ) Balance sheet classification: Investments and other assets $ 70.9 $ — $ 70.9 Accounts payable and accrued expenses — (20.3 ) (20.3 ) Other noncurrent liabilities — (69.7 ) (69.7 ) Total $ 70.9 $ (90.0 ) $ (19.1 )</t>
  </si>
  <si>
    <t>Property, Plant, Equipment and Mine Development (Tables)</t>
  </si>
  <si>
    <t>Property, Plant and Equipment</t>
  </si>
  <si>
    <t>The composition of property, plant, equipment and mine development, net, as of March 31, 2019 and December 31, 2018 is set forth in the table below: March 31, 2019 December 31, 2018 (Dollars in millions) Land and coal interests $ 4,149.8 $ 4,148.8 Buildings and improvements 558.3 559.3 Machinery and equipment 1,474.0 1,456.3 Less: Accumulated depreciation, depletion and amortization (1,112.6 ) (957.4 ) Property, plant, equipment and mine development, net $ 5,069.5 $ 5,207.0</t>
  </si>
  <si>
    <t>Leases (Tables)</t>
  </si>
  <si>
    <t>Lease, Cost [Table Text Block]</t>
  </si>
  <si>
    <t>The components of lease expense during the three months ended March 31, 2019 were as follows: Three Months Ended March 31, 2019 (Dollars in millions) Operating lease cost: Operating lease cost $ 15.5 Short-term lease cost 8.3 Variable lease cost 6.0 Sublease income (1.4 ) Total operating lease cost $ 28.4 Finance lease cost: Amortization of right-of-use assets $ 4.1 Interest on lease liabilities 0.5 Total finance lease cost $ 4.6</t>
  </si>
  <si>
    <t>Schedule of Supplemental Balance Sheet Information Related to Leases [Table Text Block]</t>
  </si>
  <si>
    <t>Supplemental balance sheet information related to leases at March 31, 2019 was as follows: March 31, 2019 (Dollars in millions) Operating leases: Operating lease right-of-use assets $ 97.0 Accounts payable and accrued expenses $ 30.7 Operating lease liabilities, less current portion 58.2 Total operating lease liabilities $ 88.9 Finance leases: Property, plant, equipment and mine development $ 97.8 Accumulated depreciation (33.4 ) Property, plant, equipment and mine development, net $ 64.4 Current portion of long-term debt $ 30.8 Long-term debt, less current portion 1.9 Total finance lease liabilities $ 32.7 Weighted average remaining lease term Operating leases 4.2 years Finance leases 5.4 years Weighted average discount rate Operating leases 7.4 % Finance leases 7.6 %</t>
  </si>
  <si>
    <t>Schedule of Supplemental Cash Flow Information Related to Leases [Table Text Block]</t>
  </si>
  <si>
    <t>Supplemental cash flow information related to leases during the three months ended March 31, 2019 was as follows: Three Months Ended March 31, 2019 (Dollars in millions) Cash paid for amounts included in the measurement of lease liabilities: Operating cash flows for operating leases $ 24.1 Operating cash flows for finance leases 0.7 Financing cash flows for finance leases 7.3 Right-of-use assets obtained in exchange for lease obligations: Operating leases $ 0.5 Finance leases —</t>
  </si>
  <si>
    <t>Schedule of Maturities of Operating and Finance Lease Liabilities [Table Text Block]</t>
  </si>
  <si>
    <t>Maturities of lease liabilities were as follows: Period Ending December 31, Operating Leases Finance Leases (Dollars in millions) 2019 $ 27.0 $ 28.7 2020 28.0 8.1 2021 16.5 0.5 2022 11.9 0.5 2023 12.2 0.5 2024 and thereafter 12.1 8.7 Total lease payments 107.7 47.0 Less imputed interest (18.8 ) (14.3 ) Total lease liabilities $ 88.9 $ 32.7</t>
  </si>
  <si>
    <t>Long-term Debt (Tables)</t>
  </si>
  <si>
    <t>Schedule of Long-term Debt Instruments</t>
  </si>
  <si>
    <t>The Company’s total indebtedness as of March 31, 2019 and December 31, 2018 consisted of the following: March 31, 2019 December 31, 2018 (Dollars in millions) 6.000% Senior Secured Notes due March 2022 $ 500.0 $ 500.0 6.375% Senior Secured Notes due March 2025 500.0 500.0 Senior Secured Term Loan due 2025, net of original issue discount 395.0 395.9 Finance lease and other obligations 32.7 40.0 Less: Debt issuance costs (66.0 ) (68.9 ) 1,361.7 1,367.0 Less: Current portion of long-term debt 34.8 36.5 Long-term debt $ 1,326.9 $ 1,330.5</t>
  </si>
  <si>
    <t>Pension and Postretirement Benefit Costs (Tables)</t>
  </si>
  <si>
    <t>Defined benefit pension plans</t>
  </si>
  <si>
    <t>Defined Benefit Plans and Other Postretirement Benefit Plans Table Text Block [Line Items]</t>
  </si>
  <si>
    <t>Schedule of Net Benefit Costs</t>
  </si>
  <si>
    <t>Net periodic pension cost (benefit) included the following components: Three Months Ended March 31, 2019 2018 (Dollars in millions) Service cost for benefits earned $ 0.5 $ 0.6 Interest cost on projected benefit obligation 8.3 7.8 Expected return on plan assets (7.8 ) (10.7 ) Net periodic pension cost (benefit) $ 1.0 $ (2.3 )</t>
  </si>
  <si>
    <t>Postretirement benefit plans</t>
  </si>
  <si>
    <t>Net periodic postretirement benefit cost included the following components: Three Months Ended March 31, 2019 2018 (Dollars in millions) Service cost for benefits earned $ 1.2 $ 2.0 Interest cost on accumulated postretirement benefit obligation 6.3 7.1 Expected return on plan assets (0.1 ) — Amortization of prior service credit (2.2 ) — Net periodic postretirement benefit cost $ 5.2 $ 9.1</t>
  </si>
  <si>
    <t>Accumulated Other Comprehensive Income (Tables)</t>
  </si>
  <si>
    <t>After-tax components of comprehensive income (loss)</t>
  </si>
  <si>
    <t>The following table sets forth the after-tax components of accumulated other comprehensive income and changes thereto recorded during the three months ended March 31, 2019 : Foreign Currency Translation Adjustment Prior Service Credit (Cost) Associated with Postretirement Plans Total Accumulated Other Comprehensive Income (Dollars in millions) December 31, 2018 $ (4.5 ) $ 44.6 $ 40.1 Reclassification from other comprehensive income to earnings — (2.2 ) (2.2 ) Current period change 0.1 — 0.1 March 31, 2019 $ (4.4 ) $ 42.4 $ 38.0</t>
  </si>
  <si>
    <t>Earnings per Share (EPS) (Tables)</t>
  </si>
  <si>
    <t>Earnings allocation method utilized in the calculation of basic and diluted EPS</t>
  </si>
  <si>
    <t>The following illustrates the earnings allocation method utilized in the calculation of basic and diluted EPS. Three Months Ended March 31, 2019 2018 (In millions, except per share data) EPS numerator: Income from continuing operations, net of income taxes $ 133.3 $ 208.3 Less: Series A Convertible Preferred Stock dividends — 102.5 Less: Net income (loss) attributable to noncontrolling in terests 5.7 (2.1 ) Income from continuing operations attributable to common stockholders, before allocation of earnings to participating securities 127.6 107.9 Less: Earnings allocated to participating securities — 6.0 Income from continuing operations attributable to common stockholders, after allocation of earnings to participating securities (1) 127.6 101.9 Loss from discontinued operations, net of income taxes (3.4 ) (1.3 ) Less: Loss from discontinued operations allocated to participating securities — (0.1 ) Loss from discontinued operations attributable to common stockholders, after allocation of earnings to participating securities (3.4 ) (1.2 ) Net income attributable to common stockholders, after allocation of earnings to participating securities (1) $ 124.2 $ 100.7 EPS denominator: Weighted average shares outstanding — basic 108.5 120.9 Impact of dilutive securities 2.0 2.3 Weighted average shares outstanding — diluted (2) 110.5 123.2 Basic EPS attributable to common stockholders: Income from continuing operations $ 1.18 $ 0.84 Loss from discontinued operations (0.04 ) (0.01 ) Net income attributable to common stockholders $ 1.14 $ 0.83 Diluted EPS attributable to common stockholders: Income from continuing operations $ 1.15 $ 0.83 Loss from discontinued operations (0.03 ) (0.01 ) Net income attributable to common stockholders $ 1.12 $ 0.82 (1) The reallocation adjustment for participating securities to arrive at the numerator to calculate diluted EPS was $0.1 million for the three months ended March 31, 2018 . (2) The two-class method assumes that participating securities are not exercised or converted. As such, weighted average diluted shares outstanding excluded 8.4 million shares related to the participating securities for the three months ended March 31, 2018</t>
  </si>
  <si>
    <t>Segment Information (Tables)</t>
  </si>
  <si>
    <t>Reportable segment results</t>
  </si>
  <si>
    <t>Reportable segment results were as follows: Three Months Ended March 31, 2019 2018 (Dollars in millions) Revenues: Seaborne Thermal Mining $ 251.0 $ 201.4 Seaborne Metallurgical Mining 324.5 466.2 Powder River Basin Mining 287.3 389.3 Midwestern U.S. Mining 179.1 201.7 Western U.S. Mining 155.7 143.7 Corporate and Other 53.0 60.4 Total $ 1,250.6 $ 1,462.7 Adjusted EBITDA: Seaborne Thermal Mining $ 94.7 $ 61.6 Seaborne Metallurgical Mining 85.8 166.4 Powder River Basin Mining 36.4 74.5 Midwestern U.S. Mining 33.3 31.2 Western U.S. Mining 42.6 32.0 Corporate and Other (1) (38.9 ) (1.8 ) Total $ 253.9 $ 363.9 (1) As described in Note 16. “Other Events,” included in the three months ended March 31, 2018, is the gain of $20.6 million recognized on the sale of certain surplus land assets in Queensland and the gain of $7.1 million recognized on the sale of the Company’s interest in the RMJV.</t>
  </si>
  <si>
    <t>Reconciliation of Adjusted EBITDA to consolidated loss from continuing operations, net of income taxes</t>
  </si>
  <si>
    <t>A reconciliation of consolidated income from continuing operations, net of income taxes to Adjusted EBITDA follows: Three Months Ended March 31, 2019 2018 (Dollars in millions) Income from continuing operations, net of income taxes $ 133.3 $ 208.3 Depreciation, depletion and amortization 172.5 169.6 Asset retirement obligation expenses 13.8 12.3 Provision for North Goonyella equipment loss 24.7 — North Goonyella insurance recoveries - equipment (1) (91.1 ) — Changes in deferred tax asset valuation allowance and reserves and amortization of basis difference related to equity affiliates — (7.6 ) Interest expense 35.8 36.3 Interest income (8.3 ) (7.2 ) Reorganization items, net — (12.8 ) Unrealized gains on economic hedges (39.8 ) (38.6 ) Unrealized (gains) losses on non-coal trading derivative contracts (0.2 ) 1.8 Fresh start take-or-pay contract-based intangible recognition (5.6 ) (8.3 ) Income tax provision 18.8 10.1 Total Adjusted EBITDA $ 253.9 $ 363.9 (1) As described in Note 16. “Other Events,” the Company recorded a $125.0 million insurance recovery during the three months ended March 31,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three months ended March 31, 2019 and the year ended December 31, 2018, respectively. The remaining $33.9 million , applicable to incremental costs and business interruption losses, is included in Adjusted EBITDA for the three months ended March 31, 2019.</t>
  </si>
  <si>
    <t>Basis of Presentation (Details) - USD ($) $ in Millions</t>
  </si>
  <si>
    <t>Newly Adopted Accounting Standards and Accounting Standards Not Yet Implemented - Adjustments Due to ASU 2016-02 (Details) - Accounting Standards Update 2016-02</t>
  </si>
  <si>
    <t>Jan. 01, 2019</t>
  </si>
  <si>
    <t>New Accounting Pronouncements or Change in Accounting Principle [Line Items]</t>
  </si>
  <si>
    <t>New Accounting Pronouncement</t>
  </si>
  <si>
    <t>109.3</t>
  </si>
  <si>
    <t>Current portion of operating lease liabilities</t>
  </si>
  <si>
    <t>41.8</t>
  </si>
  <si>
    <t>67.5</t>
  </si>
  <si>
    <t>Acquisition of Shoal Creek Mine - Purchase Accounting (Details) - Shoal Creek $ in Millions</t>
  </si>
  <si>
    <t>Dec. 03, 2018USD ($)</t>
  </si>
  <si>
    <t>Business Acquisition [Line Items]</t>
  </si>
  <si>
    <t>Property, plant, equipment and mine development</t>
  </si>
  <si>
    <t>Total purchase price</t>
  </si>
  <si>
    <t>Acquisition of Shoal Creek Mine - Pro Forma Financial Information (Details) - Shoal Creek $ / shares in Units, $ in Millions</t>
  </si>
  <si>
    <t>9 Months Ended</t>
  </si>
  <si>
    <t>Dec. 31, 2017USD ($)$ / shares</t>
  </si>
  <si>
    <t>Business Acquisition, Pro Forma Information, Nonrecurring Adjustment [Line Items]</t>
  </si>
  <si>
    <t>Revenue | $</t>
  </si>
  <si>
    <t>Income from continuing operations, net of income taxes | $</t>
  </si>
  <si>
    <t>Basic earnings per share from continuing operations | $ / shares</t>
  </si>
  <si>
    <t>Diluted earnings per share from continuing operations | $ / shares</t>
  </si>
  <si>
    <t>Acquisition of Shoal Creek Mine - Textuals (Details) - USD ($) $ in Millions</t>
  </si>
  <si>
    <t>Feb. 22, 2019</t>
  </si>
  <si>
    <t>Dec. 03, 2018</t>
  </si>
  <si>
    <t>Finite Lived Intangible Liabilities</t>
  </si>
  <si>
    <t>Shoal Creek</t>
  </si>
  <si>
    <t>Working Capital Adjustment</t>
  </si>
  <si>
    <t>Drummond Company, Inc.</t>
  </si>
  <si>
    <t>Purchase price</t>
  </si>
  <si>
    <t>Revenues - Revenue by Product Type and Market (Details) - USD ($) $ in Millions</t>
  </si>
  <si>
    <t>Disaggregation of Revenue [Line Items]</t>
  </si>
  <si>
    <t>Thermal coal</t>
  </si>
  <si>
    <t>Metallurgical coal</t>
  </si>
  <si>
    <t>Other</t>
  </si>
  <si>
    <t>Domestic | Thermal coal</t>
  </si>
  <si>
    <t>Export | Thermal coal</t>
  </si>
  <si>
    <t>Export | Metallurgical coal</t>
  </si>
  <si>
    <t>Seaborne Thermal Mining | Operating Segments</t>
  </si>
  <si>
    <t>Seaborne Thermal Mining | Operating Segments | Thermal coal</t>
  </si>
  <si>
    <t>Seaborne Thermal Mining | Operating Segments | Metallurgical coal</t>
  </si>
  <si>
    <t>Seaborne Thermal Mining | Operating Segments | Other</t>
  </si>
  <si>
    <t>Seaborne Thermal Mining | Operating Segments | Domestic | Thermal coal</t>
  </si>
  <si>
    <t>Seaborne Thermal Mining | Operating Segments | Export | Thermal coal</t>
  </si>
  <si>
    <t>Seaborne Thermal Mining | Operating Segments | Export | Metallurgical coal</t>
  </si>
  <si>
    <t>Seaborne Metallurgical Mining | Operating Segments</t>
  </si>
  <si>
    <t>Seaborne Metallurgical Mining | Operating Segments | Thermal coal</t>
  </si>
  <si>
    <t>Seaborne Metallurgical Mining | Operating Segments | Metallurgical coal</t>
  </si>
  <si>
    <t>Seaborne Metallurgical Mining | Operating Segments | Other</t>
  </si>
  <si>
    <t>Seaborne Metallurgical Mining | Operating Segments | Domestic | Thermal coal</t>
  </si>
  <si>
    <t>Seaborne Metallurgical Mining | Operating Segments | Export | Thermal coal</t>
  </si>
  <si>
    <t>Seaborne Metallurgical Mining | Operating Segments | Export | Metallurgical coal</t>
  </si>
  <si>
    <t>Powder River Basin Mining | Operating Segments</t>
  </si>
  <si>
    <t>Powder River Basin Mining | Operating Segments | Thermal coal</t>
  </si>
  <si>
    <t>Powder River Basin Mining | Operating Segments | Metallurgical coal</t>
  </si>
  <si>
    <t>Powder River Basin Mining | Operating Segments | Other</t>
  </si>
  <si>
    <t>Powder River Basin Mining | Operating Segments | Domestic | Thermal coal</t>
  </si>
  <si>
    <t>Powder River Basin Mining | Operating Segments | Export | Thermal coal</t>
  </si>
  <si>
    <t>Powder River Basin Mining | Operating Segments | Export | Metallurgical coal</t>
  </si>
  <si>
    <t>Midwestern U.S. Mining | Operating Segments</t>
  </si>
  <si>
    <t>Midwestern U.S. Mining | Operating Segments | Thermal coal</t>
  </si>
  <si>
    <t>Midwestern U.S. Mining | Operating Segments | Metallurgical coal</t>
  </si>
  <si>
    <t>Midwestern U.S. Mining | Operating Segments | Other</t>
  </si>
  <si>
    <t>Midwestern U.S. Mining | Operating Segments | Domestic | Thermal coal</t>
  </si>
  <si>
    <t>Midwestern U.S. Mining | Operating Segments | Export | Thermal coal</t>
  </si>
  <si>
    <t>Midwestern U.S. Mining | Operating Segments | Export | Metallurgical coal</t>
  </si>
  <si>
    <t>Western U.S. Mining | Operating Segments</t>
  </si>
  <si>
    <t>Western U.S. Mining | Operating Segments | Thermal coal</t>
  </si>
  <si>
    <t>Western U.S. Mining | Operating Segments | Metallurgical coal</t>
  </si>
  <si>
    <t>Western U.S. Mining | Operating Segments | Other</t>
  </si>
  <si>
    <t>Western U.S. Mining | Operating Segments | Domestic | Thermal coal</t>
  </si>
  <si>
    <t>Western U.S. Mining | Operating Segments | Export | Thermal coal</t>
  </si>
  <si>
    <t>Western U.S. Mining | Operating Segments | Export | Metallurgical coal</t>
  </si>
  <si>
    <t>Corporate and Other | Corporate, Non-Segment</t>
  </si>
  <si>
    <t>Corporate and Other | Corporate, Non-Segment | Thermal coal</t>
  </si>
  <si>
    <t>Corporate and Other | Corporate, Non-Segment | Metallurgical coal</t>
  </si>
  <si>
    <t>Corporate and Other | Corporate, Non-Segment | Other</t>
  </si>
  <si>
    <t>Corporate and Other | Corporate, Non-Segment | Domestic | Thermal coal</t>
  </si>
  <si>
    <t>Corporate and Other | Corporate, Non-Segment | Export | Thermal coal</t>
  </si>
  <si>
    <t>Corporate and Other | Corporate, Non-Segment | Export | Metallurgical coal</t>
  </si>
  <si>
    <t>Revenues - Revenues by Contract Duration (Details) - USD ($) $ in Millions</t>
  </si>
  <si>
    <t>One year or longer</t>
  </si>
  <si>
    <t>Less than one year</t>
  </si>
  <si>
    <t>Seaborne Thermal Mining | Operating Segments | One year or longer</t>
  </si>
  <si>
    <t>Seaborne Thermal Mining | Operating Segments | Less than one year</t>
  </si>
  <si>
    <t>Seaborne Metallurgical Mining | Operating Segments | One year or longer</t>
  </si>
  <si>
    <t>Seaborne Metallurgical Mining | Operating Segments | Less than one year</t>
  </si>
  <si>
    <t>Powder River Basin Mining | Operating Segments | One year or longer</t>
  </si>
  <si>
    <t>Powder River Basin Mining | Operating Segments | Less than one year</t>
  </si>
  <si>
    <t>Midwestern U.S. Mining | Operating Segments | One year or longer</t>
  </si>
  <si>
    <t>Midwestern U.S. Mining | Operating Segments | Less than one year</t>
  </si>
  <si>
    <t>Western U.S. Mining | Operating Segments | One year or longer</t>
  </si>
  <si>
    <t>Western U.S. Mining | Operating Segments | Less than one year</t>
  </si>
  <si>
    <t>Corporate and Other | Corporate, Non-Segment | One year or longer</t>
  </si>
  <si>
    <t>Corporate and Other | Corporate, Non-Segment | Less than one year</t>
  </si>
  <si>
    <t>Revenues - Accounts Receivable (Details) - USD ($) $ in Millions</t>
  </si>
  <si>
    <t>Trade receivables, net</t>
  </si>
  <si>
    <t>Miscellaneous receivables, net</t>
  </si>
  <si>
    <t>Accounts receivable, net</t>
  </si>
  <si>
    <t>Revenues - Textuals (Details) - USD ($) $ in Millions</t>
  </si>
  <si>
    <t>Mar. 31, 2020</t>
  </si>
  <si>
    <t>Interest Income</t>
  </si>
  <si>
    <t>Accounts Receivable [Member]</t>
  </si>
  <si>
    <t>Allowance for Doubtful Accounts Receivable</t>
  </si>
  <si>
    <t>Provision for Doubtful Accounts</t>
  </si>
  <si>
    <t>Miscellaneous Receivables [Member]</t>
  </si>
  <si>
    <t>Long-term Customer Receivables</t>
  </si>
  <si>
    <t>Long-term Investments and Receivables, Net</t>
  </si>
  <si>
    <t>Scenario, Forecast | One year or longer</t>
  </si>
  <si>
    <t>Deferred Revenue</t>
  </si>
  <si>
    <t>Deferred Revenue, Percentage of Total, Expected to be Recognized in Next Twelve Months</t>
  </si>
  <si>
    <t>47.00%</t>
  </si>
  <si>
    <t>Deferred Revenue, Percentage of Total, Expected to be Recognized Beyond Twelve Months</t>
  </si>
  <si>
    <t>53.00%</t>
  </si>
  <si>
    <t>Discontinued Operations - Loss, Assets and Liabilities of Discontinued Operations (Details) - USD ($) $ in Millions</t>
  </si>
  <si>
    <t>Income Statement, Balance Sheet and Additional Disclosures by Disposal Groups, Including Discontinued Operations [Line Items]</t>
  </si>
  <si>
    <t>Discontinued Operations, Held-for-sale or Disposed of by Sale</t>
  </si>
  <si>
    <t>Liabilities:</t>
  </si>
  <si>
    <t>Total liabilities classified as discontinued operations</t>
  </si>
  <si>
    <t>Discontinued Operations - Patriot Related Matters (Details) - USD ($) $ in Millions</t>
  </si>
  <si>
    <t>Jan. 25, 2017</t>
  </si>
  <si>
    <t>Dec. 31, 2007</t>
  </si>
  <si>
    <t>Oct. 31, 2007</t>
  </si>
  <si>
    <t>Estimated fund obligation</t>
  </si>
  <si>
    <t>Amount contributed to the Combined Benefit Fund</t>
  </si>
  <si>
    <t>CombinedBenefitFundLowerEstimate</t>
  </si>
  <si>
    <t>CombinedBenefitFundFutureEstimate</t>
  </si>
  <si>
    <t>Combined Benefit Fund Liability</t>
  </si>
  <si>
    <t>Combined benefit fund [Member]</t>
  </si>
  <si>
    <t>Discontinued Operation, Income (Loss) from Discontinued Operation, before Income Tax</t>
  </si>
  <si>
    <t>Spinoff | Patriot | Black Lung Occupational Disease Liability</t>
  </si>
  <si>
    <t>Initially Determined Potential Exposure from Patriot Bankruptcy</t>
  </si>
  <si>
    <t>Potential Exposure from Patriot Bankruptcy</t>
  </si>
  <si>
    <t>Spinoff | UMWA 1974 Pension Plan (UMWA Plan) Litigation | Patriot</t>
  </si>
  <si>
    <t>Settlement of claim, amount awarded to other party</t>
  </si>
  <si>
    <t>Litigation settlement, liability</t>
  </si>
  <si>
    <t>Inventories - Schedule of Inventory (Details) - USD ($) $ in Millions</t>
  </si>
  <si>
    <t>Inventories [Line Items]</t>
  </si>
  <si>
    <t>Materials and supplies</t>
  </si>
  <si>
    <t>Raw coal</t>
  </si>
  <si>
    <t>Saleable coal</t>
  </si>
  <si>
    <t>Reserve for materials and supplies</t>
  </si>
  <si>
    <t>Valuation Allowances and Reserves, Balance</t>
  </si>
  <si>
    <t>Equity Method Investments (Details) - USD ($) $ in Millions</t>
  </si>
  <si>
    <t>Accounts, Notes, Loans and Financing Receivable [Line Items]</t>
  </si>
  <si>
    <t>Equity method investments and financing receivables</t>
  </si>
  <si>
    <t>Income (Loss) from Equity Method Investments</t>
  </si>
  <si>
    <t>Depreciation, depletion and amortization and asset retirement obligation expenses</t>
  </si>
  <si>
    <t>Net interest expense</t>
  </si>
  <si>
    <t>Middlemount Mine</t>
  </si>
  <si>
    <t>Equity method investment, ownership percentage</t>
  </si>
  <si>
    <t>50.00%</t>
  </si>
  <si>
    <t>Middlemount Mine | Financing Receivable</t>
  </si>
  <si>
    <t>Financing receivable, cash received from equity Interest</t>
  </si>
  <si>
    <t>Derivatives and Fair Value Measurements - Derivatives by Balance Sheet Classification (Details) - Designated as Hedging Instrument - USD ($) $ in Millions</t>
  </si>
  <si>
    <t>Asset Derivative</t>
  </si>
  <si>
    <t>Asset derivatives, gross</t>
  </si>
  <si>
    <t>Effect of counterparty netting, derivative assets</t>
  </si>
  <si>
    <t>Variation margin posted on derivative assets</t>
  </si>
  <si>
    <t>Net derivative assets and margin as classified in the balance sheets</t>
  </si>
  <si>
    <t>Liability Derivative</t>
  </si>
  <si>
    <t>Liability derivatives, gross</t>
  </si>
  <si>
    <t>Effect of counterparty netting, derivative liabilities</t>
  </si>
  <si>
    <t>Variation margin posted on derivative liabilities</t>
  </si>
  <si>
    <t>Net derivative liabilities and margin as classified in the balance sheets</t>
  </si>
  <si>
    <t>Coal contracts related to forecasted sales</t>
  </si>
  <si>
    <t>Coal trading contracts</t>
  </si>
  <si>
    <t>Derivatives and Fair Value Measurements - Gains and Losses on Hedging Derivatives (Details) - Designated as Hedging Instrument - USD ($) $ in Millions</t>
  </si>
  <si>
    <t>Derivative Instruments, Gain (Loss) [Line Items]</t>
  </si>
  <si>
    <t>Total (loss) gain recognized in income</t>
  </si>
  <si>
    <t>(Loss) gain realized in income on derivatives</t>
  </si>
  <si>
    <t>Unrealized (loss) gain recognized in income on derivatives</t>
  </si>
  <si>
    <t>Derivatives and Fair Value Measurements - Financial Instruments Measured on Recurring Basis (Details) - Fair Value, Measurements, Recurring - USD ($) $ in Millions</t>
  </si>
  <si>
    <t>Derivative [Line Items]</t>
  </si>
  <si>
    <t>Derivative Assets (Liabilities), at Fair Value, Net</t>
  </si>
  <si>
    <t>Level 1</t>
  </si>
  <si>
    <t>Level 2</t>
  </si>
  <si>
    <t>Level 3</t>
  </si>
  <si>
    <t>Foreign currency option contracts | Level 1</t>
  </si>
  <si>
    <t>Foreign currency option contracts | Level 2</t>
  </si>
  <si>
    <t>Foreign currency option contracts | Level 3</t>
  </si>
  <si>
    <t>Coal contracts related to forecasted sales | Level 1</t>
  </si>
  <si>
    <t>Coal contracts related to forecasted sales | Level 2</t>
  </si>
  <si>
    <t>Coal contracts related to forecasted sales | Level 3</t>
  </si>
  <si>
    <t>Coal trading contracts | Level 1</t>
  </si>
  <si>
    <t>Coal trading contracts | Level 2</t>
  </si>
  <si>
    <t>Coal trading contracts | Level 3</t>
  </si>
  <si>
    <t>Equity securities</t>
  </si>
  <si>
    <t>Equity securities | Level 1</t>
  </si>
  <si>
    <t>Equity securities | Level 2</t>
  </si>
  <si>
    <t>Equity securities | Level 3</t>
  </si>
  <si>
    <t>Derivatives and Fair Value Measurements - Long-term debt (Details) - USD ($) $ in Millions</t>
  </si>
  <si>
    <t>Carrying Amount</t>
  </si>
  <si>
    <t>Fair Value, Balance Sheet Grouping, Financial Statement Captions [Line Items]</t>
  </si>
  <si>
    <t>Current and Long-term debt</t>
  </si>
  <si>
    <t>Estimated Fair Value</t>
  </si>
  <si>
    <t>Derivatives and Fair Value Measurements - Textuals (Details) T in Millions, $ in Millions, $ in Millions</t>
  </si>
  <si>
    <t>Dec. 31, 2019T</t>
  </si>
  <si>
    <t>Sep. 30, 2019$ / $</t>
  </si>
  <si>
    <t>Mar. 31, 2019AUD ($)T</t>
  </si>
  <si>
    <t>Mar. 31, 2019USD ($)T</t>
  </si>
  <si>
    <t>Dec. 31, 2018USD ($)</t>
  </si>
  <si>
    <t>Derivatives, Fair Value [Line Items]</t>
  </si>
  <si>
    <t>Derivative, Notional Amount</t>
  </si>
  <si>
    <t>Coal</t>
  </si>
  <si>
    <t>Derivative, Nonmonetary Notional Amount | T</t>
  </si>
  <si>
    <t>Diesel Fuel Hedge Contracts</t>
  </si>
  <si>
    <t>Scenario, Forecast | Coal</t>
  </si>
  <si>
    <t>Scenario, Forecast | Minimum | Foreign currency option contracts</t>
  </si>
  <si>
    <t>Derivative, Exchange Rate Cap | $ / $</t>
  </si>
  <si>
    <t>Scenario, Forecast | Maximum | Foreign currency option contracts</t>
  </si>
  <si>
    <t>Coal Trading</t>
  </si>
  <si>
    <t>Derivative, Fair Value, Amount Offset Against Collateral, Net</t>
  </si>
  <si>
    <t>Derivative, Collateral, Right to Reclaim Cash</t>
  </si>
  <si>
    <t>Receivables from Brokers-Dealers and Clearing Organizations</t>
  </si>
  <si>
    <t>Potential collateralization that may be requested by counterparties due to a material adverse event</t>
  </si>
  <si>
    <t>Coal Trading Positions [Member] | External Credit Rating, Investment Grade [Member] | Coal Trading | Credit Concentration Risk [Member]</t>
  </si>
  <si>
    <t>Credit Exposure Related to Coal Trading Activities</t>
  </si>
  <si>
    <t>43.00%</t>
  </si>
  <si>
    <t>Coal Trading Positions [Member] | Non Rated [Member] | Coal Trading | Credit Concentration Risk [Member]</t>
  </si>
  <si>
    <t>57.00%</t>
  </si>
  <si>
    <t>Intangible Contract Assets and Liabilities - Balances and Balance Sheet Classifications (Details) - USD ($) $ in Millions</t>
  </si>
  <si>
    <t>Fresh-Start Adjustment [Line Items]</t>
  </si>
  <si>
    <t>Assets</t>
  </si>
  <si>
    <t>Liabilities</t>
  </si>
  <si>
    <t>Finite-Lived Liabilities, Net</t>
  </si>
  <si>
    <t>Finite-Lived Assets, Net</t>
  </si>
  <si>
    <t>Coal supply agreements</t>
  </si>
  <si>
    <t>Take-or-pay contracts</t>
  </si>
  <si>
    <t>Intangible Contract Assets and Liabilities - Textuals (Details) - Fresh Start Reporting - USD ($) $ in Millions</t>
  </si>
  <si>
    <t>Dec. 31, 2024</t>
  </si>
  <si>
    <t>Dec. 31, 2023</t>
  </si>
  <si>
    <t>Dec. 31, 2022</t>
  </si>
  <si>
    <t>Dec. 31, 2021</t>
  </si>
  <si>
    <t>Dec. 31, 2020</t>
  </si>
  <si>
    <t>Dec. 31, 2019</t>
  </si>
  <si>
    <t>Sales Contracts</t>
  </si>
  <si>
    <t>Finite-Lived Intangible Assets, Net, Amortization Expense, Fiscal Year Maturity [Abstract]</t>
  </si>
  <si>
    <t>Presented periods amortization</t>
  </si>
  <si>
    <t>Finite-Lived Intangible Liabilities, Net, Amortization Expense, Fiscal Year Maturity [Abstract]</t>
  </si>
  <si>
    <t>Scenario, Forecast | Sales Contracts</t>
  </si>
  <si>
    <t>Remainder of 2019</t>
  </si>
  <si>
    <t>2020</t>
  </si>
  <si>
    <t>2021</t>
  </si>
  <si>
    <t>2022</t>
  </si>
  <si>
    <t>2023</t>
  </si>
  <si>
    <t>Scenario, Forecast | Take-or-pay contracts</t>
  </si>
  <si>
    <t>2024 and thereafter</t>
  </si>
  <si>
    <t>Property, Plant, Equipment and Mine Development (Details) - USD ($) $ in Millions</t>
  </si>
  <si>
    <t>Land and coal interests</t>
  </si>
  <si>
    <t>Buildings and improvements</t>
  </si>
  <si>
    <t>Machinery and equipment</t>
  </si>
  <si>
    <t>Less: Accumulated depreciation, depletion and amortization</t>
  </si>
  <si>
    <t>Leases - Supplemental Income Statement Information (Details) $ in Millions</t>
  </si>
  <si>
    <t>Mar. 31, 2019USD ($)</t>
  </si>
  <si>
    <t>Operating leases</t>
  </si>
  <si>
    <t>Operating lease cost:</t>
  </si>
  <si>
    <t>Operating lease cost</t>
  </si>
  <si>
    <t>Short-term lease cost</t>
  </si>
  <si>
    <t>Variable lease cost</t>
  </si>
  <si>
    <t>Sublease income</t>
  </si>
  <si>
    <t>Total operating lease cost</t>
  </si>
  <si>
    <t>Finance leases</t>
  </si>
  <si>
    <t>Finance lease cost:</t>
  </si>
  <si>
    <t>Amortization of right-of-use assets</t>
  </si>
  <si>
    <t>Interest on lease liabilities</t>
  </si>
  <si>
    <t>Total finance lease cost</t>
  </si>
  <si>
    <t>Leases - Supplemental Balance Sheeet Information (Details) - USD ($) $ in Millions</t>
  </si>
  <si>
    <t>Operating leases:</t>
  </si>
  <si>
    <t>Total operating lease liabilities</t>
  </si>
  <si>
    <t>Finance leases:</t>
  </si>
  <si>
    <t>Accumulated depreciation</t>
  </si>
  <si>
    <t>Long-term debt</t>
  </si>
  <si>
    <t>Total finance lease liabilities</t>
  </si>
  <si>
    <t>Weighted average remaining lease term</t>
  </si>
  <si>
    <t>4 years 2 months 12 days</t>
  </si>
  <si>
    <t>Weighted average discount rate</t>
  </si>
  <si>
    <t>7.40%</t>
  </si>
  <si>
    <t>5 years 4 months 24 days</t>
  </si>
  <si>
    <t>7.60%</t>
  </si>
  <si>
    <t>Leases - Supplemental Cash Flow Information (Details) $ in Million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Leases - Maturities of Lease Liabilities (Details) - USD ($) $ in Millions</t>
  </si>
  <si>
    <t>Operating Leases</t>
  </si>
  <si>
    <t>Total lease payments</t>
  </si>
  <si>
    <t>Less imputed interest</t>
  </si>
  <si>
    <t>Total lease liabilities</t>
  </si>
  <si>
    <t>Finance Leases</t>
  </si>
  <si>
    <t>Finance Lease, Liability</t>
  </si>
  <si>
    <t>Leases - Textuals (Details) - USD ($) $ in Millions</t>
  </si>
  <si>
    <t>6 Months Ended</t>
  </si>
  <si>
    <t>Lessee, Lease, Description [Line Items]</t>
  </si>
  <si>
    <t>Operating Leases, Rent Expense</t>
  </si>
  <si>
    <t>Leased Equipment</t>
  </si>
  <si>
    <t>Minimum</t>
  </si>
  <si>
    <t>Operating and Finance Leases Remaining Lease Term</t>
  </si>
  <si>
    <t>1 year</t>
  </si>
  <si>
    <t>Maximum</t>
  </si>
  <si>
    <t>23 years</t>
  </si>
  <si>
    <t>Income Taxes - Textuals (Details) - USD ($) $ in Millions</t>
  </si>
  <si>
    <t>Income tax provision (benefit)</t>
  </si>
  <si>
    <t>Foreign Tax Authority</t>
  </si>
  <si>
    <t>Long-term Debt - Schedule of Debt (Details) - USD ($) $ in Millions</t>
  </si>
  <si>
    <t>Debt Instrument [Line Items]</t>
  </si>
  <si>
    <t>Less: Debt issuance costs</t>
  </si>
  <si>
    <t>Total debt</t>
  </si>
  <si>
    <t>Less: Current portion of long-term debt</t>
  </si>
  <si>
    <t>Senior Notes | 6.000% Senior Secured Notes due March 2022</t>
  </si>
  <si>
    <t>Stated interest rate</t>
  </si>
  <si>
    <t>6.00%</t>
  </si>
  <si>
    <t>Senior Notes | 6.375% Senior Secured Notes due March 2025</t>
  </si>
  <si>
    <t>6.375%</t>
  </si>
  <si>
    <t>Term Loan | Senior Secured Term Loan due 2025, net of original issue discount</t>
  </si>
  <si>
    <t>Long-term Debt - Textuals (Details)</t>
  </si>
  <si>
    <t>1 Months Ended</t>
  </si>
  <si>
    <t>24 Months Ended</t>
  </si>
  <si>
    <t>Apr. 30, 2018USD ($)</t>
  </si>
  <si>
    <t>Mar. 31, 2018USD ($)</t>
  </si>
  <si>
    <t>Aug. 09, 2018USD ($)</t>
  </si>
  <si>
    <t>Sep. 18, 2017USD ($)</t>
  </si>
  <si>
    <t>Apr. 03, 2017USD ($)</t>
  </si>
  <si>
    <t>Feb. 15, 2017USD ($)</t>
  </si>
  <si>
    <t>Debt issuance cost</t>
  </si>
  <si>
    <t>Repayments of Long-term Debt, Long-term Capital Lease Obligations, and Capital Securities</t>
  </si>
  <si>
    <t>Successor Credit Agreement</t>
  </si>
  <si>
    <t>Debt Instrument, Covenant, Fixed Charge Coverage Ratio</t>
  </si>
  <si>
    <t>Revolving Credit Facility</t>
  </si>
  <si>
    <t>Revolving Credit Facility | 2017 Revolver</t>
  </si>
  <si>
    <t>Line of Credit Facility, Maximum Borrowing Capacity</t>
  </si>
  <si>
    <t>Unrestricted Cash Netting Limit</t>
  </si>
  <si>
    <t>Revolving Credit Facility, Fee on Unused Borrowings</t>
  </si>
  <si>
    <t>0.50%</t>
  </si>
  <si>
    <t>Aggregate Letters of Credit, Maximum</t>
  </si>
  <si>
    <t>Revolving Credit Facility | 2017 Revolver | Total Leverage Ration Less Or Equal 2.00 to 1.00</t>
  </si>
  <si>
    <t>Total Leverage Ratio</t>
  </si>
  <si>
    <t>Revolving Credit Facility | 2017 Revolver | London Interbank Offered Rate (LIBOR)</t>
  </si>
  <si>
    <t>Basis spread on variable rate</t>
  </si>
  <si>
    <t>2.75%</t>
  </si>
  <si>
    <t>3.25%</t>
  </si>
  <si>
    <t>London Interbank Offered Rate (LIBOR) Floor</t>
  </si>
  <si>
    <t>1.00%</t>
  </si>
  <si>
    <t>Revolving Credit Facility | Letter of Credit</t>
  </si>
  <si>
    <t>Debt Instrument, Base Interest Rate</t>
  </si>
  <si>
    <t>3.375%</t>
  </si>
  <si>
    <t>Debt Instrument, Restricted Payments, Amount Paid</t>
  </si>
  <si>
    <t>Debt Instrument, Restricted Payments, Principal Amount Used to Calculate Payments</t>
  </si>
  <si>
    <t>Senior Notes | 6.000% Senior Secured Notes due March 2022 | Debt Instrument, Redemption, Period One</t>
  </si>
  <si>
    <t>Redemption price, percentage</t>
  </si>
  <si>
    <t>103.00%</t>
  </si>
  <si>
    <t>Senior Notes | 6.000% Senior Secured Notes due March 2022 | Debt Instrument, Redemption, Period Two</t>
  </si>
  <si>
    <t>101.50%</t>
  </si>
  <si>
    <t>Senior Notes | 6.375% Senior Secured Notes due March 2025 | Debt Instrument, Redemption, Period One</t>
  </si>
  <si>
    <t>104.80%</t>
  </si>
  <si>
    <t>Senior Notes | 6.375% Senior Secured Notes due March 2025 | Debt Instrument, Redemption, Period Two</t>
  </si>
  <si>
    <t>103.20%</t>
  </si>
  <si>
    <t>Senior Notes | 6.375% Senior Secured Notes due March 2025 | Debt Instrument, Redemption, Period Three</t>
  </si>
  <si>
    <t>101.60%</t>
  </si>
  <si>
    <t>Senior Notes | 6.00% And 6.375% Senior Secured Notes, Successor Notes</t>
  </si>
  <si>
    <t>Senior Notes | 6.00% And 6.375% Senior Secured Notes, Successor Notes | Domestic</t>
  </si>
  <si>
    <t>Collateral, capital stock, percent</t>
  </si>
  <si>
    <t>100.00%</t>
  </si>
  <si>
    <t>Senior Notes | 6.00% And 6.375% Senior Secured Notes, Successor Notes | Export</t>
  </si>
  <si>
    <t>Collateral, non-voting capital stock, percent</t>
  </si>
  <si>
    <t>Collateral, voting capital stock, percent</t>
  </si>
  <si>
    <t>65.00%</t>
  </si>
  <si>
    <t>Senior Notes | 6.00% And 6.375% Senior Secured Notes, Successor Notes | Peabody Investments (Gibraltar) Limited</t>
  </si>
  <si>
    <t>Senior Notes | Successor Credit Agreement</t>
  </si>
  <si>
    <t>Debt Instrument, Restricted Payments Basket</t>
  </si>
  <si>
    <t>Debt Instrument, Restricted Payments Basket, Annual Limit</t>
  </si>
  <si>
    <t>Other Expenses</t>
  </si>
  <si>
    <t>Senior Notes | Effect of Plan | 6.000% Senior Secured Notes due March 2022</t>
  </si>
  <si>
    <t>Principal amount</t>
  </si>
  <si>
    <t>Senior Notes | Effect of Plan | 6.375% Senior Secured Notes due March 2025</t>
  </si>
  <si>
    <t>Term Loan | Successor Credit Agreement</t>
  </si>
  <si>
    <t>Original issue discount and deferred finance costs</t>
  </si>
  <si>
    <t>Mandatory principal prepayment, percent of excess cash flow</t>
  </si>
  <si>
    <t>75.00%</t>
  </si>
  <si>
    <t>Mandatory principal prepayment, if required, period payable, threshold</t>
  </si>
  <si>
    <t>100 days</t>
  </si>
  <si>
    <t>Excess proceeds from sales of assets, threshold ($10 million or greater)</t>
  </si>
  <si>
    <t>Repayments of Debt</t>
  </si>
  <si>
    <t>Restricted payments threshold</t>
  </si>
  <si>
    <t>Payment for Debt Extinguishment or Debt Prepayment Cost</t>
  </si>
  <si>
    <t>Term Loan | Successor Credit Agreement | Total Leverage Ratio Less or Equal to 2.00 to 1.00 Greater Than 1.50 to 1.00</t>
  </si>
  <si>
    <t>Term Loan | Successor Credit Agreement | Total Leverage Ratio Less or Equal to 2.00 to 1.00 Greater Than 1.50 to 1.00 | Maximum</t>
  </si>
  <si>
    <t>Term Loan | Successor Credit Agreement | Total Leverage Ratio Less or Equal to 2.00 to 1.00 Greater Than 1.50 to 1.00 | Minimum</t>
  </si>
  <si>
    <t>Term Loan | Successor Credit Agreement | Total Leverage Ratio Less or Equal to 1.50 to 1.00 Greater Than 1.00 to 1.00</t>
  </si>
  <si>
    <t>25.00%</t>
  </si>
  <si>
    <t>Term Loan | Successor Credit Agreement | Total Leverage Ratio Less or Equal to 1.50 to 1.00 Greater Than 1.00 to 1.00 | Maximum</t>
  </si>
  <si>
    <t>Term Loan | Successor Credit Agreement | Total Leverage Ratio Less or Equal to 1.50 to 1.00 Greater Than 1.00 to 1.00 | Minimum</t>
  </si>
  <si>
    <t>Term Loan | Successor Credit Agreement | Total Leverage Ratio Less or Equal to 1.00 to 1.00</t>
  </si>
  <si>
    <t>0.00%</t>
  </si>
  <si>
    <t>Term Loan | Successor Credit Agreement | Total Leverage Ration Less Or Equal 2.00 to 1.00</t>
  </si>
  <si>
    <t>Term Loan | Successor Credit Agreement | Total Leverage Ratio Less or Equal 1.25 to 1.00</t>
  </si>
  <si>
    <t>Dividend payment and stock purchase payment threshold</t>
  </si>
  <si>
    <t>Term Loan | Successor Credit Agreement | London Interbank Offered Rate (LIBOR)</t>
  </si>
  <si>
    <t>Secured Debt</t>
  </si>
  <si>
    <t>Term Loan | Effect of Plan | Successor Credit Agreement</t>
  </si>
  <si>
    <t>Line of Credit | 2017 Revolver | Revolving Credit Facility</t>
  </si>
  <si>
    <t>Pension and Postretirement Benefit Costs (Details) - USD ($) $ in Millions</t>
  </si>
  <si>
    <t>Components of net periodic benefit cost</t>
  </si>
  <si>
    <t>Net periodic cost (benefit)</t>
  </si>
  <si>
    <t>Service cost for benefits earned</t>
  </si>
  <si>
    <t>Interest cost on projected benefit obligation</t>
  </si>
  <si>
    <t>Expected return on plan assets</t>
  </si>
  <si>
    <t>Other Defined Benefit Plan Information [Abstract]</t>
  </si>
  <si>
    <t>Funding threshold</t>
  </si>
  <si>
    <t>80.00%</t>
  </si>
  <si>
    <t>Amortization of prior service cost and net actuarial loss</t>
  </si>
  <si>
    <t>Accumulated Other Comprehensive Income - Components of AOCI (Details) - USD ($) $ in Millions</t>
  </si>
  <si>
    <t>Accumulated Other Comprehensive Income (Loss) [Line Items]</t>
  </si>
  <si>
    <t>Foreign Currency Translation Adjustment</t>
  </si>
  <si>
    <t>Accumulated other comprehensive income (loss), foreign currency translation adjustment, net of tax, beginning of period</t>
  </si>
  <si>
    <t>Translation Adjustment Functional to Reporting Currency, Gain (Loss), Reclassified to Earnings, Net of Tax</t>
  </si>
  <si>
    <t>Accumulated other comprehensive income (loss), foreign currency translation adjustment, net of tax, end of period</t>
  </si>
  <si>
    <t>Prior Service Credit (Cost) Associated with Postretirement Plans</t>
  </si>
  <si>
    <t>Accumulated other comprehensive income loss prior service cost credit arising during period net of tax, beginning of period</t>
  </si>
  <si>
    <t>Other Comprehensive (Income) Loss, Defined Benefit Plan, Prior Service Cost (Credit), Reclassification Adjustment from AOCI, after Tax</t>
  </si>
  <si>
    <t>Prior service cost for the period</t>
  </si>
  <si>
    <t>Accumulated other comprehensive income loss prior service cost credit arising during period net of tax, end of period</t>
  </si>
  <si>
    <t>Accumulated other comprehensive income, beginning of period</t>
  </si>
  <si>
    <t>Other Comprehensive Income Reclassification Adjustment Net Of Tax</t>
  </si>
  <si>
    <t>Accumulated other comprehensive income (loss), current period change, net of tax</t>
  </si>
  <si>
    <t>Accumulated other comprehensive income, end of period</t>
  </si>
  <si>
    <t>Accumulated Other Comprehensive Income - Reclassification from AOCI (Details) $ in Millions</t>
  </si>
  <si>
    <t>Prior service credit associated with postretirement plans</t>
  </si>
  <si>
    <t>Reclassification Adjustment Out of Accumulated Other Comprehensive Income (Loss) [Line Items]</t>
  </si>
  <si>
    <t>Other Events (Details) T in Millions, $ in Millions, $ in Millions</t>
  </si>
  <si>
    <t>Apr. 30, 2019USD ($)</t>
  </si>
  <si>
    <t>Jun. 30, 2018USD ($)T</t>
  </si>
  <si>
    <t>Mar. 31, 2018AUD ($)</t>
  </si>
  <si>
    <t>Dec. 31, 2019USD ($)</t>
  </si>
  <si>
    <t>Feb. 06, 2018</t>
  </si>
  <si>
    <t>Other Commercial Events [Line Items]</t>
  </si>
  <si>
    <t>Costs Related to North Goonyella Events</t>
  </si>
  <si>
    <t>Insurance Recoveries</t>
  </si>
  <si>
    <t>Containment and idling costs</t>
  </si>
  <si>
    <t>Deductible Amount</t>
  </si>
  <si>
    <t>Insurance Recoveries, Cash Collected</t>
  </si>
  <si>
    <t>Proceeds from Sale of Property, Plant, and Equipment</t>
  </si>
  <si>
    <t>Interest in unincorporated joint venture project</t>
  </si>
  <si>
    <t>Stanmore Coal Limited</t>
  </si>
  <si>
    <t>Coal Reserves, in tons | T</t>
  </si>
  <si>
    <t>Accounts Receivable, Net</t>
  </si>
  <si>
    <t>Owned Equipment</t>
  </si>
  <si>
    <t>DTA and PBGC</t>
  </si>
  <si>
    <t>Equity Method Investment, Ownership Percentage</t>
  </si>
  <si>
    <t>Red Mountain Joint Venture</t>
  </si>
  <si>
    <t>Queensland’s Bowen Basin</t>
  </si>
  <si>
    <t>Scenario, Forecast</t>
  </si>
  <si>
    <t>Scenario, Forecast | Leased Equipment</t>
  </si>
  <si>
    <t>Subsequent Event | Yancoal Technology Development Pty Ltd</t>
  </si>
  <si>
    <t>Payments to exercise option to acquire equipment</t>
  </si>
  <si>
    <t>Earnings per Share (EPS) (Details) - USD ($) $ / shares in Units, shares in Millions, $ in Millions</t>
  </si>
  <si>
    <t>Jan. 31, 2018</t>
  </si>
  <si>
    <t>EPS numerator:</t>
  </si>
  <si>
    <t>Income from continuing operations attributable to common stockholders, before allocation of earnings to participating securities</t>
  </si>
  <si>
    <t>Less: Earnings allocated to participating securities</t>
  </si>
  <si>
    <t>Income from continuing operations attributable to common stockholders, after allocation of earnings to participating securities (1)</t>
  </si>
  <si>
    <t>Less: Loss from discontinued operations allocated to participating securities</t>
  </si>
  <si>
    <t>Loss from discontinued operations attributable to common stockholders, after allocation of earnings to participating securities</t>
  </si>
  <si>
    <t>Net income attributable to common stockholders, after allocation of earnings to participating securities (1)</t>
  </si>
  <si>
    <t>EPS denominator:</t>
  </si>
  <si>
    <t>Weighted average shares outstanding — basic</t>
  </si>
  <si>
    <t>Impact of dilutive securities</t>
  </si>
  <si>
    <t>Weighted average shares outstanding — diluted</t>
  </si>
  <si>
    <t>Basic EPS attributable to common stockholders:</t>
  </si>
  <si>
    <t>Income from continuing operations, per basic share</t>
  </si>
  <si>
    <t>Loss from discontinued operation, per basic share</t>
  </si>
  <si>
    <t>Diluted EPS attributable to common stockholders:</t>
  </si>
  <si>
    <t>Income from continuing operations, per diluted share</t>
  </si>
  <si>
    <t>Loss from discontinued operations, per diluted share</t>
  </si>
  <si>
    <t>Earnings Per Share Table Footnotes</t>
  </si>
  <si>
    <t>Undistributed Earnings (Loss) Allocated to Participating Securities, Diluted</t>
  </si>
  <si>
    <t>Weighted Average Number of Shares Outstanding, Diluted</t>
  </si>
  <si>
    <t>Earnings per share textuals</t>
  </si>
  <si>
    <t>Antidilutive shares excluded from EPS calculation</t>
  </si>
  <si>
    <t>Preferred stock, shares issued</t>
  </si>
  <si>
    <t>Common stock, shares converted from convertible preferred stock</t>
  </si>
  <si>
    <t>Financial Instruments and Other Guarantees - Textuals (Details) - USD ($) $ in Millions</t>
  </si>
  <si>
    <t>Guarantee Obligations [Line Items]</t>
  </si>
  <si>
    <t>Surety Bonds outstanding</t>
  </si>
  <si>
    <t>Letters of credit outstanding, amount</t>
  </si>
  <si>
    <t>Net impact on collateral requirements</t>
  </si>
  <si>
    <t>Proceeds from Release of Collateral, Short-term and Long-term</t>
  </si>
  <si>
    <t>Secured Debt | Accounts Receivable Securitization Program, April 3, 2020</t>
  </si>
  <si>
    <t>Secured Debt | Accounts Receivable Securitization Program, April 1, 2022 [Member]</t>
  </si>
  <si>
    <t>Letters of credit drawn on, amount</t>
  </si>
  <si>
    <t>Cash collateral required</t>
  </si>
  <si>
    <t>U.S Mining</t>
  </si>
  <si>
    <t>Commitments and Contingencies - Commitments (Details) $ in Millions</t>
  </si>
  <si>
    <t>Capital Addition Purchase Commitments</t>
  </si>
  <si>
    <t>Long-term Purchase Commitment [Line Items]</t>
  </si>
  <si>
    <t>Unrecorded Unconditional Purchase Obligation</t>
  </si>
  <si>
    <t>Commitments and Contingencies - Contingencies (Details) - 3 months ended Mar. 31, 2019 $ in Millions, $ in Billions</t>
  </si>
  <si>
    <t>AUD ($)</t>
  </si>
  <si>
    <t>USD ($)</t>
  </si>
  <si>
    <t>Maximum | Monto Coal Pty Limited</t>
  </si>
  <si>
    <t>Loss Contingency [Abstract]</t>
  </si>
  <si>
    <t>Damages sought, value</t>
  </si>
  <si>
    <t>Berenergy Corporation vs. the Company | Berenergy</t>
  </si>
  <si>
    <t>Loss contingency accrual</t>
  </si>
  <si>
    <t>Reasonable Value of Oil Reserves</t>
  </si>
  <si>
    <t>Segment Information Segment Results (Details) - USD ($) $ in Millions</t>
  </si>
  <si>
    <t>Total Adjusted EBITDA</t>
  </si>
  <si>
    <t>Iffley Land Transaction</t>
  </si>
  <si>
    <t>Segment Information Reconciliation to Adjusted EBITDA (Details) - USD ($) $ in Millions</t>
  </si>
  <si>
    <t>North Goonyella insurance recoveries - equipment (1)</t>
  </si>
  <si>
    <t>Changes in deferred tax asset valuation allowance and reserves and amortization of basis difference related to equity affiliates</t>
  </si>
  <si>
    <t>Unrealized gains on economic hedges</t>
  </si>
  <si>
    <t>Unrealized (gains) losses on non-coal trading derivative contracts</t>
  </si>
  <si>
    <t>Fresh start take-or-pay contract-based intangible recognition</t>
  </si>
  <si>
    <t>Business Interruption Loss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93</v>
      </c>
    </row>
    <row r="4" spans="1:2">
      <c r="A4" s="4" t="s">
        <v>69</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87</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6</v>
      </c>
      <c r="B4" s="6" t="n">
        <v>1250.6</v>
      </c>
      <c r="C4" s="6" t="n">
        <v>1462.7</v>
      </c>
    </row>
    <row r="5" spans="1:3">
      <c r="A5" s="3" t="s">
        <v>27</v>
      </c>
    </row>
    <row r="6" spans="1:3">
      <c r="A6" s="4" t="s">
        <v>28</v>
      </c>
      <c r="B6" s="7" t="n">
        <v>948.4</v>
      </c>
      <c r="C6" s="7" t="n">
        <v>1057.2</v>
      </c>
    </row>
    <row r="7" spans="1:3">
      <c r="A7" s="4" t="s">
        <v>29</v>
      </c>
      <c r="B7" s="7" t="n">
        <v>172.5</v>
      </c>
      <c r="C7" s="7" t="n">
        <v>169.6</v>
      </c>
    </row>
    <row r="8" spans="1:3">
      <c r="A8" s="4" t="s">
        <v>30</v>
      </c>
      <c r="B8" s="7" t="n">
        <v>13.8</v>
      </c>
      <c r="C8" s="7" t="n">
        <v>12.3</v>
      </c>
    </row>
    <row r="9" spans="1:3">
      <c r="A9" s="4" t="s">
        <v>31</v>
      </c>
      <c r="B9" s="7" t="n">
        <v>36.7</v>
      </c>
      <c r="C9" s="5" t="n">
        <v>37</v>
      </c>
    </row>
    <row r="10" spans="1:3">
      <c r="A10" s="3" t="s">
        <v>32</v>
      </c>
    </row>
    <row r="11" spans="1:3">
      <c r="A11" s="4" t="s">
        <v>33</v>
      </c>
      <c r="B11" s="7" t="n">
        <v>-1.5</v>
      </c>
      <c r="C11" s="7" t="n">
        <v>-30.6</v>
      </c>
    </row>
    <row r="12" spans="1:3">
      <c r="A12" s="4" t="s">
        <v>34</v>
      </c>
      <c r="B12" s="7" t="n">
        <v>24.7</v>
      </c>
      <c r="C12" s="5" t="n">
        <v>0</v>
      </c>
    </row>
    <row r="13" spans="1:3">
      <c r="A13" s="4" t="s">
        <v>35</v>
      </c>
      <c r="B13" s="5" t="n">
        <v>-125</v>
      </c>
      <c r="C13" s="5" t="n">
        <v>0</v>
      </c>
    </row>
    <row r="14" spans="1:3">
      <c r="A14" s="4" t="s">
        <v>36</v>
      </c>
      <c r="B14" s="7" t="n">
        <v>-3.5</v>
      </c>
      <c r="C14" s="5" t="n">
        <v>-22</v>
      </c>
    </row>
    <row r="15" spans="1:3">
      <c r="A15" s="4" t="s">
        <v>37</v>
      </c>
      <c r="B15" s="7" t="n">
        <v>184.5</v>
      </c>
      <c r="C15" s="7" t="n">
        <v>239.2</v>
      </c>
    </row>
    <row r="16" spans="1:3">
      <c r="A16" s="4" t="s">
        <v>38</v>
      </c>
      <c r="B16" s="7" t="n">
        <v>35.8</v>
      </c>
      <c r="C16" s="7" t="n">
        <v>36.3</v>
      </c>
    </row>
    <row r="17" spans="1:3">
      <c r="A17" s="4" t="s">
        <v>39</v>
      </c>
      <c r="B17" s="7" t="n">
        <v>-8.300000000000001</v>
      </c>
      <c r="C17" s="7" t="n">
        <v>-7.2</v>
      </c>
    </row>
    <row r="18" spans="1:3">
      <c r="A18" s="4" t="s">
        <v>40</v>
      </c>
      <c r="B18" s="7" t="n">
        <v>4.9</v>
      </c>
      <c r="C18" s="7" t="n">
        <v>4.5</v>
      </c>
    </row>
    <row r="19" spans="1:3">
      <c r="A19" s="4" t="s">
        <v>41</v>
      </c>
      <c r="B19" s="5" t="n">
        <v>0</v>
      </c>
      <c r="C19" s="7" t="n">
        <v>-12.8</v>
      </c>
    </row>
    <row r="20" spans="1:3">
      <c r="A20" s="4" t="s">
        <v>42</v>
      </c>
      <c r="B20" s="7" t="n">
        <v>152.1</v>
      </c>
      <c r="C20" s="7" t="n">
        <v>218.4</v>
      </c>
    </row>
    <row r="21" spans="1:3">
      <c r="A21" s="4" t="s">
        <v>43</v>
      </c>
      <c r="B21" s="7" t="n">
        <v>18.8</v>
      </c>
      <c r="C21" s="7" t="n">
        <v>10.1</v>
      </c>
    </row>
    <row r="22" spans="1:3">
      <c r="A22" s="4" t="s">
        <v>44</v>
      </c>
      <c r="B22" s="7" t="n">
        <v>133.3</v>
      </c>
      <c r="C22" s="7" t="n">
        <v>208.3</v>
      </c>
    </row>
    <row r="23" spans="1:3">
      <c r="A23" s="4" t="s">
        <v>45</v>
      </c>
      <c r="B23" s="7" t="n">
        <v>-3.4</v>
      </c>
      <c r="C23" s="7" t="n">
        <v>-1.3</v>
      </c>
    </row>
    <row r="24" spans="1:3">
      <c r="A24" s="4" t="s">
        <v>46</v>
      </c>
      <c r="B24" s="7" t="n">
        <v>129.9</v>
      </c>
      <c r="C24" s="5" t="n">
        <v>207</v>
      </c>
    </row>
    <row r="25" spans="1:3">
      <c r="A25" s="4" t="s">
        <v>47</v>
      </c>
      <c r="B25" s="5" t="n">
        <v>0</v>
      </c>
      <c r="C25" s="7" t="n">
        <v>102.5</v>
      </c>
    </row>
    <row r="26" spans="1:3">
      <c r="A26" s="4" t="s">
        <v>48</v>
      </c>
      <c r="B26" s="7" t="n">
        <v>5.7</v>
      </c>
      <c r="C26" s="7" t="n">
        <v>-2.1</v>
      </c>
    </row>
    <row r="27" spans="1:3">
      <c r="A27" s="4" t="s">
        <v>49</v>
      </c>
      <c r="B27" s="6" t="n">
        <v>124.2</v>
      </c>
      <c r="C27" s="6" t="n">
        <v>106.6</v>
      </c>
    </row>
    <row r="28" spans="1:3">
      <c r="A28" s="3" t="s">
        <v>50</v>
      </c>
    </row>
    <row r="29" spans="1:3">
      <c r="A29" s="4" t="s">
        <v>51</v>
      </c>
      <c r="B29" s="8" t="n">
        <v>1.18</v>
      </c>
      <c r="C29" s="8" t="n">
        <v>0.84</v>
      </c>
    </row>
    <row r="30" spans="1:3">
      <c r="A30" s="4" t="s">
        <v>52</v>
      </c>
      <c r="B30" s="9" t="n">
        <v>1.15</v>
      </c>
      <c r="C30" s="9" t="n">
        <v>0.83</v>
      </c>
    </row>
    <row r="31" spans="1:3">
      <c r="A31" s="3" t="s">
        <v>53</v>
      </c>
    </row>
    <row r="32" spans="1:3">
      <c r="A32" s="4" t="s">
        <v>51</v>
      </c>
      <c r="B32" s="9" t="n">
        <v>1.14</v>
      </c>
      <c r="C32" s="9" t="n">
        <v>0.83</v>
      </c>
    </row>
    <row r="33" spans="1:3">
      <c r="A33" s="4" t="s">
        <v>52</v>
      </c>
      <c r="B33" s="8" t="n">
        <v>1.12</v>
      </c>
      <c r="C33" s="8" t="n">
        <v>0.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46</v>
      </c>
      <c r="B4" s="6" t="n">
        <v>129.9</v>
      </c>
      <c r="C4" s="10" t="n">
        <v>207</v>
      </c>
    </row>
    <row r="5" spans="1:3">
      <c r="A5" s="4" t="s">
        <v>56</v>
      </c>
      <c r="B5" s="7" t="n">
        <v>-2.2</v>
      </c>
      <c r="C5" s="5" t="n">
        <v>0</v>
      </c>
    </row>
    <row r="6" spans="1:3">
      <c r="A6" s="4" t="s">
        <v>57</v>
      </c>
      <c r="B6" s="7" t="n">
        <v>-2.2</v>
      </c>
      <c r="C6" s="5" t="n">
        <v>0</v>
      </c>
    </row>
    <row r="7" spans="1:3">
      <c r="A7" s="4" t="s">
        <v>58</v>
      </c>
      <c r="B7" s="7" t="n">
        <v>0.1</v>
      </c>
      <c r="C7" s="7" t="n">
        <v>-0.8</v>
      </c>
    </row>
    <row r="8" spans="1:3">
      <c r="A8" s="4" t="s">
        <v>59</v>
      </c>
      <c r="B8" s="7" t="n">
        <v>-2.1</v>
      </c>
      <c r="C8" s="7" t="n">
        <v>-0.8</v>
      </c>
    </row>
    <row r="9" spans="1:3">
      <c r="A9" s="4" t="s">
        <v>60</v>
      </c>
      <c r="B9" s="7" t="n">
        <v>127.8</v>
      </c>
      <c r="C9" s="7" t="n">
        <v>206.2</v>
      </c>
    </row>
    <row r="10" spans="1:3">
      <c r="A10" s="4" t="s">
        <v>47</v>
      </c>
      <c r="B10" s="5" t="n">
        <v>0</v>
      </c>
      <c r="C10" s="7" t="n">
        <v>102.5</v>
      </c>
    </row>
    <row r="11" spans="1:3">
      <c r="A11" s="4" t="s">
        <v>48</v>
      </c>
      <c r="B11" s="7" t="n">
        <v>5.7</v>
      </c>
      <c r="C11" s="7" t="n">
        <v>-2.1</v>
      </c>
    </row>
    <row r="12" spans="1:3">
      <c r="A12" s="4" t="s">
        <v>61</v>
      </c>
      <c r="B12" s="6" t="n">
        <v>122.1</v>
      </c>
      <c r="C12" s="6" t="n">
        <v>10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08</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3</v>
      </c>
    </row>
    <row r="4" spans="1:2">
      <c r="A4" s="4" t="s">
        <v>69</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9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5</v>
      </c>
    </row>
    <row r="3" spans="1:3">
      <c r="A3" s="3" t="s">
        <v>55</v>
      </c>
    </row>
    <row r="4" spans="1:3">
      <c r="A4" s="4" t="s">
        <v>63</v>
      </c>
      <c r="B4" s="10" t="n">
        <v>0</v>
      </c>
      <c r="C4"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177</v>
      </c>
    </row>
    <row r="4" spans="1:3">
      <c r="A4" s="4" t="s">
        <v>41</v>
      </c>
      <c r="B4" s="10" t="n">
        <v>0</v>
      </c>
      <c r="C4" s="6" t="n">
        <v>-1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314</v>
      </c>
      <c r="B1" s="2" t="s">
        <v>315</v>
      </c>
    </row>
    <row r="2" spans="1:2">
      <c r="A2" s="4" t="s">
        <v>73</v>
      </c>
    </row>
    <row r="3" spans="1:2">
      <c r="A3" s="3" t="s">
        <v>316</v>
      </c>
    </row>
    <row r="4" spans="1:2">
      <c r="A4" s="4" t="s">
        <v>317</v>
      </c>
      <c r="B4" s="4" t="s">
        <v>318</v>
      </c>
    </row>
    <row r="5" spans="1:2">
      <c r="A5" s="4" t="s">
        <v>76</v>
      </c>
    </row>
    <row r="6" spans="1:2">
      <c r="A6" s="3" t="s">
        <v>316</v>
      </c>
    </row>
    <row r="7" spans="1:2">
      <c r="A7" s="4" t="s">
        <v>317</v>
      </c>
      <c r="B7" s="4" t="s">
        <v>318</v>
      </c>
    </row>
    <row r="8" spans="1:2">
      <c r="A8" s="4" t="s">
        <v>319</v>
      </c>
    </row>
    <row r="9" spans="1:2">
      <c r="A9" s="3" t="s">
        <v>316</v>
      </c>
    </row>
    <row r="10" spans="1:2">
      <c r="A10" s="4" t="s">
        <v>317</v>
      </c>
      <c r="B10" s="4" t="s">
        <v>320</v>
      </c>
    </row>
    <row r="11" spans="1:2">
      <c r="A11" s="4" t="s">
        <v>80</v>
      </c>
    </row>
    <row r="12" spans="1:2">
      <c r="A12" s="3" t="s">
        <v>316</v>
      </c>
    </row>
    <row r="13" spans="1:2">
      <c r="A13" s="4" t="s">
        <v>317</v>
      </c>
      <c r="B13" s="4" t="s">
        <v>320</v>
      </c>
    </row>
    <row r="14" spans="1:2">
      <c r="A14" s="4" t="s">
        <v>84</v>
      </c>
    </row>
    <row r="15" spans="1:2">
      <c r="A15" s="3" t="s">
        <v>316</v>
      </c>
    </row>
    <row r="16" spans="1:2">
      <c r="A16" s="4" t="s">
        <v>317</v>
      </c>
      <c r="B16" s="4" t="s">
        <v>321</v>
      </c>
    </row>
    <row r="17" spans="1:2">
      <c r="A17" s="4" t="s">
        <v>86</v>
      </c>
    </row>
    <row r="18" spans="1:2">
      <c r="A18" s="3" t="s">
        <v>316</v>
      </c>
    </row>
    <row r="19" spans="1:2">
      <c r="A19" s="4" t="s">
        <v>317</v>
      </c>
      <c r="B19" s="4" t="s">
        <v>3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3" t="s">
        <v>324</v>
      </c>
    </row>
    <row r="3" spans="1:2">
      <c r="A3" s="4" t="s">
        <v>69</v>
      </c>
      <c r="B3" s="6" t="n">
        <v>39.7</v>
      </c>
    </row>
    <row r="4" spans="1:2">
      <c r="A4" s="4" t="s">
        <v>325</v>
      </c>
      <c r="B4" s="7" t="n">
        <v>364.7</v>
      </c>
    </row>
    <row r="5" spans="1:2">
      <c r="A5" s="4" t="s">
        <v>77</v>
      </c>
      <c r="B5" s="7" t="n">
        <v>-4.1</v>
      </c>
    </row>
    <row r="6" spans="1:2">
      <c r="A6" s="4" t="s">
        <v>82</v>
      </c>
      <c r="B6" s="7" t="n">
        <v>-10.5</v>
      </c>
    </row>
    <row r="7" spans="1:2">
      <c r="A7" s="4" t="s">
        <v>326</v>
      </c>
      <c r="B7" s="6" t="n">
        <v>38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798.1</v>
      </c>
      <c r="C3" s="6" t="n">
        <v>981.9</v>
      </c>
    </row>
    <row r="4" spans="1:3">
      <c r="A4" s="4" t="s">
        <v>68</v>
      </c>
      <c r="B4" s="7" t="n">
        <v>554.6</v>
      </c>
      <c r="C4" s="7" t="n">
        <v>450.4</v>
      </c>
    </row>
    <row r="5" spans="1:3">
      <c r="A5" s="4" t="s">
        <v>69</v>
      </c>
      <c r="B5" s="7" t="n">
        <v>268.5</v>
      </c>
      <c r="C5" s="7" t="n">
        <v>280.2</v>
      </c>
    </row>
    <row r="6" spans="1:3">
      <c r="A6" s="4" t="s">
        <v>70</v>
      </c>
      <c r="B6" s="7" t="n">
        <v>239.5</v>
      </c>
      <c r="C6" s="7" t="n">
        <v>243.1</v>
      </c>
    </row>
    <row r="7" spans="1:3">
      <c r="A7" s="4" t="s">
        <v>71</v>
      </c>
      <c r="B7" s="7" t="n">
        <v>1860.7</v>
      </c>
      <c r="C7" s="7" t="n">
        <v>1955.6</v>
      </c>
    </row>
    <row r="8" spans="1:3">
      <c r="A8" s="4" t="s">
        <v>72</v>
      </c>
      <c r="B8" s="7" t="n">
        <v>5069.5</v>
      </c>
      <c r="C8" s="5" t="n">
        <v>5207</v>
      </c>
    </row>
    <row r="9" spans="1:3">
      <c r="A9" s="4" t="s">
        <v>73</v>
      </c>
      <c r="B9" s="5" t="n">
        <v>97</v>
      </c>
      <c r="C9" s="5" t="n">
        <v>0</v>
      </c>
    </row>
    <row r="10" spans="1:3">
      <c r="A10" s="4" t="s">
        <v>74</v>
      </c>
      <c r="B10" s="7" t="n">
        <v>211.8</v>
      </c>
      <c r="C10" s="7" t="n">
        <v>212.6</v>
      </c>
    </row>
    <row r="11" spans="1:3">
      <c r="A11" s="4" t="s">
        <v>75</v>
      </c>
      <c r="B11" s="7" t="n">
        <v>48.5</v>
      </c>
      <c r="C11" s="7" t="n">
        <v>48.5</v>
      </c>
    </row>
    <row r="12" spans="1:3">
      <c r="A12" s="4" t="s">
        <v>76</v>
      </c>
      <c r="B12" s="7" t="n">
        <v>7287.5</v>
      </c>
      <c r="C12" s="7" t="n">
        <v>7423.7</v>
      </c>
    </row>
    <row r="13" spans="1:3">
      <c r="A13" s="3" t="s">
        <v>77</v>
      </c>
    </row>
    <row r="14" spans="1:3">
      <c r="A14" s="4" t="s">
        <v>78</v>
      </c>
      <c r="B14" s="7" t="n">
        <v>34.8</v>
      </c>
      <c r="C14" s="7" t="n">
        <v>36.5</v>
      </c>
    </row>
    <row r="15" spans="1:3">
      <c r="A15" s="4" t="s">
        <v>79</v>
      </c>
      <c r="B15" s="7" t="n">
        <v>1014.4</v>
      </c>
      <c r="C15" s="5" t="n">
        <v>1022</v>
      </c>
    </row>
    <row r="16" spans="1:3">
      <c r="A16" s="4" t="s">
        <v>80</v>
      </c>
      <c r="B16" s="7" t="n">
        <v>1049.2</v>
      </c>
      <c r="C16" s="7" t="n">
        <v>1058.5</v>
      </c>
    </row>
    <row r="17" spans="1:3">
      <c r="A17" s="4" t="s">
        <v>81</v>
      </c>
      <c r="B17" s="7" t="n">
        <v>1326.9</v>
      </c>
      <c r="C17" s="7" t="n">
        <v>1330.5</v>
      </c>
    </row>
    <row r="18" spans="1:3">
      <c r="A18" s="4" t="s">
        <v>75</v>
      </c>
      <c r="B18" s="7" t="n">
        <v>9.699999999999999</v>
      </c>
      <c r="C18" s="7" t="n">
        <v>9.699999999999999</v>
      </c>
    </row>
    <row r="19" spans="1:3">
      <c r="A19" s="4" t="s">
        <v>82</v>
      </c>
      <c r="B19" s="7" t="n">
        <v>691.8</v>
      </c>
      <c r="C19" s="7" t="n">
        <v>686.4</v>
      </c>
    </row>
    <row r="20" spans="1:3">
      <c r="A20" s="4" t="s">
        <v>83</v>
      </c>
      <c r="B20" s="7" t="n">
        <v>543.7</v>
      </c>
      <c r="C20" s="7" t="n">
        <v>547.7</v>
      </c>
    </row>
    <row r="21" spans="1:3">
      <c r="A21" s="4" t="s">
        <v>84</v>
      </c>
      <c r="B21" s="7" t="n">
        <v>58.2</v>
      </c>
      <c r="C21" s="5" t="n">
        <v>0</v>
      </c>
    </row>
    <row r="22" spans="1:3">
      <c r="A22" s="4" t="s">
        <v>85</v>
      </c>
      <c r="B22" s="7" t="n">
        <v>345.9</v>
      </c>
      <c r="C22" s="7" t="n">
        <v>339.3</v>
      </c>
    </row>
    <row r="23" spans="1:3">
      <c r="A23" s="4" t="s">
        <v>86</v>
      </c>
      <c r="B23" s="7" t="n">
        <v>4025.4</v>
      </c>
      <c r="C23" s="7" t="n">
        <v>3972.1</v>
      </c>
    </row>
    <row r="24" spans="1:3">
      <c r="A24" s="3" t="s">
        <v>87</v>
      </c>
    </row>
    <row r="25" spans="1:3">
      <c r="A25" s="4" t="s">
        <v>88</v>
      </c>
      <c r="B25" s="7" t="n">
        <v>3214.7</v>
      </c>
      <c r="C25" s="7" t="n">
        <v>3395.6</v>
      </c>
    </row>
    <row r="26" spans="1:3">
      <c r="A26" s="4" t="s">
        <v>89</v>
      </c>
      <c r="B26" s="7" t="n">
        <v>47.4</v>
      </c>
      <c r="C26" s="5" t="n">
        <v>56</v>
      </c>
    </row>
    <row r="27" spans="1:3">
      <c r="A27" s="4" t="s">
        <v>90</v>
      </c>
      <c r="B27" s="7" t="n">
        <v>3262.1</v>
      </c>
      <c r="C27" s="7" t="n">
        <v>3451.6</v>
      </c>
    </row>
    <row r="28" spans="1:3">
      <c r="A28" s="4" t="s">
        <v>91</v>
      </c>
      <c r="B28" s="7" t="n">
        <v>7287.5</v>
      </c>
      <c r="C28" s="7" t="n">
        <v>7423.7</v>
      </c>
    </row>
    <row r="29" spans="1:3">
      <c r="A29" s="4" t="s">
        <v>92</v>
      </c>
    </row>
    <row r="30" spans="1:3">
      <c r="A30" s="3" t="s">
        <v>87</v>
      </c>
    </row>
    <row r="31" spans="1:3">
      <c r="A31" s="4" t="s">
        <v>90</v>
      </c>
      <c r="B31" s="5" t="n">
        <v>0</v>
      </c>
      <c r="C31" s="5" t="n">
        <v>0</v>
      </c>
    </row>
    <row r="32" spans="1:3">
      <c r="A32" s="4" t="s">
        <v>93</v>
      </c>
    </row>
    <row r="33" spans="1:3">
      <c r="A33" s="3" t="s">
        <v>87</v>
      </c>
    </row>
    <row r="34" spans="1:3">
      <c r="A34" s="4" t="s">
        <v>90</v>
      </c>
      <c r="B34" s="7" t="n">
        <v>1.4</v>
      </c>
      <c r="C34" s="7" t="n">
        <v>1.4</v>
      </c>
    </row>
    <row r="35" spans="1:3">
      <c r="A35" s="4" t="s">
        <v>94</v>
      </c>
    </row>
    <row r="36" spans="1:3">
      <c r="A36" s="3" t="s">
        <v>87</v>
      </c>
    </row>
    <row r="37" spans="1:3">
      <c r="A37" s="4" t="s">
        <v>95</v>
      </c>
      <c r="B37" s="7" t="n">
        <v>3322.3</v>
      </c>
      <c r="C37" s="7" t="n">
        <v>3304.7</v>
      </c>
    </row>
    <row r="38" spans="1:3">
      <c r="A38" s="4" t="s">
        <v>90</v>
      </c>
      <c r="B38" s="7" t="n">
        <v>3322.3</v>
      </c>
      <c r="C38" s="7" t="n">
        <v>3304.7</v>
      </c>
    </row>
    <row r="39" spans="1:3">
      <c r="A39" s="4" t="s">
        <v>96</v>
      </c>
    </row>
    <row r="40" spans="1:3">
      <c r="A40" s="3" t="s">
        <v>87</v>
      </c>
    </row>
    <row r="41" spans="1:3">
      <c r="A41" s="4" t="s">
        <v>97</v>
      </c>
      <c r="B41" s="7" t="n">
        <v>-1125.3</v>
      </c>
      <c r="C41" s="7" t="n">
        <v>-1025.1</v>
      </c>
    </row>
    <row r="42" spans="1:3">
      <c r="A42" s="4" t="s">
        <v>90</v>
      </c>
      <c r="B42" s="7" t="n">
        <v>-1125.3</v>
      </c>
      <c r="C42" s="7" t="n">
        <v>-1025.1</v>
      </c>
    </row>
    <row r="43" spans="1:3">
      <c r="A43" s="4" t="s">
        <v>98</v>
      </c>
    </row>
    <row r="44" spans="1:3">
      <c r="A44" s="3" t="s">
        <v>87</v>
      </c>
    </row>
    <row r="45" spans="1:3">
      <c r="A45" s="4" t="s">
        <v>98</v>
      </c>
      <c r="B45" s="7" t="n">
        <v>978.3</v>
      </c>
      <c r="C45" s="7" t="n">
        <v>1074.5</v>
      </c>
    </row>
    <row r="46" spans="1:3">
      <c r="A46" s="4" t="s">
        <v>90</v>
      </c>
      <c r="B46" s="7" t="n">
        <v>978.3</v>
      </c>
      <c r="C46" s="7" t="n">
        <v>1074.5</v>
      </c>
    </row>
    <row r="47" spans="1:3">
      <c r="A47" s="4" t="s">
        <v>99</v>
      </c>
    </row>
    <row r="48" spans="1:3">
      <c r="A48" s="3" t="s">
        <v>87</v>
      </c>
    </row>
    <row r="49" spans="1:3">
      <c r="A49" s="4" t="s">
        <v>100</v>
      </c>
      <c r="B49" s="5" t="n">
        <v>38</v>
      </c>
      <c r="C49" s="7" t="n">
        <v>40.1</v>
      </c>
    </row>
    <row r="50" spans="1:3">
      <c r="A50" s="4" t="s">
        <v>90</v>
      </c>
      <c r="B50" s="5" t="n">
        <v>38</v>
      </c>
      <c r="C50" s="7" t="n">
        <v>40.1</v>
      </c>
    </row>
    <row r="51" spans="1:3">
      <c r="A51" s="4" t="s">
        <v>92</v>
      </c>
    </row>
    <row r="52" spans="1:3">
      <c r="A52" s="3" t="s">
        <v>87</v>
      </c>
    </row>
    <row r="53" spans="1:3">
      <c r="A53" s="4" t="s">
        <v>92</v>
      </c>
      <c r="B53" s="5" t="n">
        <v>0</v>
      </c>
      <c r="C53" s="5" t="n">
        <v>0</v>
      </c>
    </row>
    <row r="54" spans="1:3">
      <c r="A54" s="4" t="s">
        <v>101</v>
      </c>
    </row>
    <row r="55" spans="1:3">
      <c r="A55" s="3" t="s">
        <v>87</v>
      </c>
    </row>
    <row r="56" spans="1:3">
      <c r="A56" s="4" t="s">
        <v>93</v>
      </c>
      <c r="B56" s="5" t="n">
        <v>0</v>
      </c>
      <c r="C56" s="5" t="n">
        <v>0</v>
      </c>
    </row>
    <row r="57" spans="1:3">
      <c r="A57" s="4" t="s">
        <v>102</v>
      </c>
    </row>
    <row r="58" spans="1:3">
      <c r="A58" s="3" t="s">
        <v>87</v>
      </c>
    </row>
    <row r="59" spans="1:3">
      <c r="A59" s="4" t="s">
        <v>93</v>
      </c>
      <c r="B59" s="6" t="n">
        <v>1.4</v>
      </c>
      <c r="C59" s="6"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27</v>
      </c>
      <c r="B1" s="2" t="s">
        <v>328</v>
      </c>
    </row>
    <row r="2" spans="1:2">
      <c r="B2" s="2" t="s">
        <v>329</v>
      </c>
    </row>
    <row r="3" spans="1:2">
      <c r="A3" s="3" t="s">
        <v>330</v>
      </c>
    </row>
    <row r="4" spans="1:2">
      <c r="A4" s="4" t="s">
        <v>331</v>
      </c>
      <c r="B4" s="6" t="n">
        <v>1567.7</v>
      </c>
    </row>
    <row r="5" spans="1:2">
      <c r="A5" s="4" t="s">
        <v>332</v>
      </c>
      <c r="B5" s="6" t="n">
        <v>251.2</v>
      </c>
    </row>
    <row r="6" spans="1:2">
      <c r="A6" s="4" t="s">
        <v>333</v>
      </c>
      <c r="B6" s="8" t="n">
        <v>1.17</v>
      </c>
    </row>
    <row r="7" spans="1:2">
      <c r="A7" s="4" t="s">
        <v>334</v>
      </c>
      <c r="B7" s="8" t="n">
        <v>1.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335</v>
      </c>
      <c r="B1" s="2" t="s">
        <v>1</v>
      </c>
    </row>
    <row r="2" spans="1:6">
      <c r="B2" s="2" t="s">
        <v>2</v>
      </c>
      <c r="C2" s="2" t="s">
        <v>25</v>
      </c>
      <c r="D2" s="2" t="s">
        <v>336</v>
      </c>
      <c r="E2" s="2" t="s">
        <v>65</v>
      </c>
      <c r="F2" s="2" t="s">
        <v>337</v>
      </c>
    </row>
    <row r="3" spans="1:6">
      <c r="A3" s="3" t="s">
        <v>324</v>
      </c>
    </row>
    <row r="4" spans="1:6">
      <c r="A4" s="4" t="s">
        <v>338</v>
      </c>
      <c r="B4" s="6" t="n">
        <v>79.09999999999999</v>
      </c>
      <c r="E4" s="10" t="n">
        <v>90</v>
      </c>
    </row>
    <row r="5" spans="1:6">
      <c r="A5" s="4" t="s">
        <v>26</v>
      </c>
      <c r="B5" s="7" t="n">
        <v>1250.6</v>
      </c>
      <c r="C5" s="6" t="n">
        <v>1462.7</v>
      </c>
    </row>
    <row r="6" spans="1:6">
      <c r="A6" s="4" t="s">
        <v>49</v>
      </c>
      <c r="B6" s="6" t="n">
        <v>124.2</v>
      </c>
      <c r="C6" s="6" t="n">
        <v>106.6</v>
      </c>
    </row>
    <row r="7" spans="1:6">
      <c r="A7" s="4" t="s">
        <v>339</v>
      </c>
    </row>
    <row r="8" spans="1:6">
      <c r="A8" s="3" t="s">
        <v>324</v>
      </c>
    </row>
    <row r="9" spans="1:6">
      <c r="A9" s="4" t="s">
        <v>340</v>
      </c>
      <c r="D9" s="6" t="n">
        <v>2.4</v>
      </c>
    </row>
    <row r="10" spans="1:6">
      <c r="A10" s="4" t="s">
        <v>338</v>
      </c>
      <c r="F10" s="6" t="n">
        <v>3.5</v>
      </c>
    </row>
    <row r="11" spans="1:6">
      <c r="A11" s="4" t="s">
        <v>341</v>
      </c>
    </row>
    <row r="12" spans="1:6">
      <c r="A12" s="3" t="s">
        <v>324</v>
      </c>
    </row>
    <row r="13" spans="1:6">
      <c r="A13" s="4" t="s">
        <v>342</v>
      </c>
      <c r="F13" s="6" t="n">
        <v>38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344</v>
      </c>
    </row>
    <row r="4" spans="1:3">
      <c r="A4" s="4" t="s">
        <v>26</v>
      </c>
      <c r="B4" s="6" t="n">
        <v>1250.6</v>
      </c>
      <c r="C4" s="6" t="n">
        <v>1462.7</v>
      </c>
    </row>
    <row r="5" spans="1:3">
      <c r="A5" s="4" t="s">
        <v>345</v>
      </c>
    </row>
    <row r="6" spans="1:3">
      <c r="A6" s="3" t="s">
        <v>344</v>
      </c>
    </row>
    <row r="7" spans="1:3">
      <c r="A7" s="4" t="s">
        <v>26</v>
      </c>
      <c r="B7" s="7" t="n">
        <v>866.3</v>
      </c>
      <c r="C7" s="7" t="n">
        <v>930.1</v>
      </c>
    </row>
    <row r="8" spans="1:3">
      <c r="A8" s="4" t="s">
        <v>346</v>
      </c>
    </row>
    <row r="9" spans="1:3">
      <c r="A9" s="3" t="s">
        <v>344</v>
      </c>
    </row>
    <row r="10" spans="1:3">
      <c r="A10" s="4" t="s">
        <v>26</v>
      </c>
      <c r="B10" s="7" t="n">
        <v>323.7</v>
      </c>
      <c r="C10" s="7" t="n">
        <v>465.3</v>
      </c>
    </row>
    <row r="11" spans="1:3">
      <c r="A11" s="4" t="s">
        <v>347</v>
      </c>
    </row>
    <row r="12" spans="1:3">
      <c r="A12" s="3" t="s">
        <v>344</v>
      </c>
    </row>
    <row r="13" spans="1:3">
      <c r="A13" s="4" t="s">
        <v>26</v>
      </c>
      <c r="B13" s="7" t="n">
        <v>60.6</v>
      </c>
      <c r="C13" s="7" t="n">
        <v>67.3</v>
      </c>
    </row>
    <row r="14" spans="1:3">
      <c r="A14" s="4" t="s">
        <v>348</v>
      </c>
    </row>
    <row r="15" spans="1:3">
      <c r="A15" s="3" t="s">
        <v>344</v>
      </c>
    </row>
    <row r="16" spans="1:3">
      <c r="A16" s="4" t="s">
        <v>26</v>
      </c>
      <c r="B16" s="7" t="n">
        <v>647.4</v>
      </c>
      <c r="C16" s="7" t="n">
        <v>756.5</v>
      </c>
    </row>
    <row r="17" spans="1:3">
      <c r="A17" s="4" t="s">
        <v>349</v>
      </c>
    </row>
    <row r="18" spans="1:3">
      <c r="A18" s="3" t="s">
        <v>344</v>
      </c>
    </row>
    <row r="19" spans="1:3">
      <c r="A19" s="4" t="s">
        <v>26</v>
      </c>
      <c r="B19" s="7" t="n">
        <v>218.9</v>
      </c>
      <c r="C19" s="7" t="n">
        <v>173.6</v>
      </c>
    </row>
    <row r="20" spans="1:3">
      <c r="A20" s="4" t="s">
        <v>350</v>
      </c>
    </row>
    <row r="21" spans="1:3">
      <c r="A21" s="3" t="s">
        <v>344</v>
      </c>
    </row>
    <row r="22" spans="1:3">
      <c r="A22" s="4" t="s">
        <v>26</v>
      </c>
      <c r="B22" s="7" t="n">
        <v>323.7</v>
      </c>
      <c r="C22" s="7" t="n">
        <v>465.3</v>
      </c>
    </row>
    <row r="23" spans="1:3">
      <c r="A23" s="4" t="s">
        <v>351</v>
      </c>
    </row>
    <row r="24" spans="1:3">
      <c r="A24" s="3" t="s">
        <v>344</v>
      </c>
    </row>
    <row r="25" spans="1:3">
      <c r="A25" s="4" t="s">
        <v>26</v>
      </c>
      <c r="B25" s="5" t="n">
        <v>251</v>
      </c>
      <c r="C25" s="7" t="n">
        <v>201.4</v>
      </c>
    </row>
    <row r="26" spans="1:3">
      <c r="A26" s="4" t="s">
        <v>352</v>
      </c>
    </row>
    <row r="27" spans="1:3">
      <c r="A27" s="3" t="s">
        <v>344</v>
      </c>
    </row>
    <row r="28" spans="1:3">
      <c r="A28" s="4" t="s">
        <v>26</v>
      </c>
      <c r="B28" s="7" t="n">
        <v>250.3</v>
      </c>
      <c r="C28" s="5" t="n">
        <v>201</v>
      </c>
    </row>
    <row r="29" spans="1:3">
      <c r="A29" s="4" t="s">
        <v>353</v>
      </c>
    </row>
    <row r="30" spans="1:3">
      <c r="A30" s="3" t="s">
        <v>344</v>
      </c>
    </row>
    <row r="31" spans="1:3">
      <c r="A31" s="4" t="s">
        <v>26</v>
      </c>
      <c r="B31" s="5" t="n">
        <v>0</v>
      </c>
      <c r="C31" s="5" t="n">
        <v>0</v>
      </c>
    </row>
    <row r="32" spans="1:3">
      <c r="A32" s="4" t="s">
        <v>354</v>
      </c>
    </row>
    <row r="33" spans="1:3">
      <c r="A33" s="3" t="s">
        <v>344</v>
      </c>
    </row>
    <row r="34" spans="1:3">
      <c r="A34" s="4" t="s">
        <v>26</v>
      </c>
      <c r="B34" s="7" t="n">
        <v>0.7</v>
      </c>
      <c r="C34" s="7" t="n">
        <v>0.4</v>
      </c>
    </row>
    <row r="35" spans="1:3">
      <c r="A35" s="4" t="s">
        <v>355</v>
      </c>
    </row>
    <row r="36" spans="1:3">
      <c r="A36" s="3" t="s">
        <v>344</v>
      </c>
    </row>
    <row r="37" spans="1:3">
      <c r="A37" s="4" t="s">
        <v>26</v>
      </c>
      <c r="B37" s="7" t="n">
        <v>38.4</v>
      </c>
      <c r="C37" s="7" t="n">
        <v>36.1</v>
      </c>
    </row>
    <row r="38" spans="1:3">
      <c r="A38" s="4" t="s">
        <v>356</v>
      </c>
    </row>
    <row r="39" spans="1:3">
      <c r="A39" s="3" t="s">
        <v>344</v>
      </c>
    </row>
    <row r="40" spans="1:3">
      <c r="A40" s="4" t="s">
        <v>26</v>
      </c>
      <c r="B40" s="7" t="n">
        <v>211.9</v>
      </c>
      <c r="C40" s="7" t="n">
        <v>164.9</v>
      </c>
    </row>
    <row r="41" spans="1:3">
      <c r="A41" s="4" t="s">
        <v>357</v>
      </c>
    </row>
    <row r="42" spans="1:3">
      <c r="A42" s="3" t="s">
        <v>344</v>
      </c>
    </row>
    <row r="43" spans="1:3">
      <c r="A43" s="4" t="s">
        <v>26</v>
      </c>
      <c r="B43" s="5" t="n">
        <v>0</v>
      </c>
      <c r="C43" s="5" t="n">
        <v>0</v>
      </c>
    </row>
    <row r="44" spans="1:3">
      <c r="A44" s="4" t="s">
        <v>358</v>
      </c>
    </row>
    <row r="45" spans="1:3">
      <c r="A45" s="3" t="s">
        <v>344</v>
      </c>
    </row>
    <row r="46" spans="1:3">
      <c r="A46" s="4" t="s">
        <v>26</v>
      </c>
      <c r="B46" s="7" t="n">
        <v>324.5</v>
      </c>
      <c r="C46" s="7" t="n">
        <v>466.2</v>
      </c>
    </row>
    <row r="47" spans="1:3">
      <c r="A47" s="4" t="s">
        <v>359</v>
      </c>
    </row>
    <row r="48" spans="1:3">
      <c r="A48" s="3" t="s">
        <v>344</v>
      </c>
    </row>
    <row r="49" spans="1:3">
      <c r="A49" s="4" t="s">
        <v>26</v>
      </c>
      <c r="B49" s="5" t="n">
        <v>0</v>
      </c>
      <c r="C49" s="5" t="n">
        <v>0</v>
      </c>
    </row>
    <row r="50" spans="1:3">
      <c r="A50" s="4" t="s">
        <v>360</v>
      </c>
    </row>
    <row r="51" spans="1:3">
      <c r="A51" s="3" t="s">
        <v>344</v>
      </c>
    </row>
    <row r="52" spans="1:3">
      <c r="A52" s="4" t="s">
        <v>26</v>
      </c>
      <c r="B52" s="7" t="n">
        <v>323.7</v>
      </c>
      <c r="C52" s="7" t="n">
        <v>465.3</v>
      </c>
    </row>
    <row r="53" spans="1:3">
      <c r="A53" s="4" t="s">
        <v>361</v>
      </c>
    </row>
    <row r="54" spans="1:3">
      <c r="A54" s="3" t="s">
        <v>344</v>
      </c>
    </row>
    <row r="55" spans="1:3">
      <c r="A55" s="4" t="s">
        <v>26</v>
      </c>
      <c r="B55" s="7" t="n">
        <v>0.8</v>
      </c>
      <c r="C55" s="7" t="n">
        <v>0.9</v>
      </c>
    </row>
    <row r="56" spans="1:3">
      <c r="A56" s="4" t="s">
        <v>362</v>
      </c>
    </row>
    <row r="57" spans="1:3">
      <c r="A57" s="3" t="s">
        <v>344</v>
      </c>
    </row>
    <row r="58" spans="1:3">
      <c r="A58" s="4" t="s">
        <v>26</v>
      </c>
      <c r="B58" s="5" t="n">
        <v>0</v>
      </c>
      <c r="C58" s="5" t="n">
        <v>0</v>
      </c>
    </row>
    <row r="59" spans="1:3">
      <c r="A59" s="4" t="s">
        <v>363</v>
      </c>
    </row>
    <row r="60" spans="1:3">
      <c r="A60" s="3" t="s">
        <v>344</v>
      </c>
    </row>
    <row r="61" spans="1:3">
      <c r="A61" s="4" t="s">
        <v>26</v>
      </c>
      <c r="B61" s="5" t="n">
        <v>0</v>
      </c>
      <c r="C61" s="5" t="n">
        <v>0</v>
      </c>
    </row>
    <row r="62" spans="1:3">
      <c r="A62" s="4" t="s">
        <v>364</v>
      </c>
    </row>
    <row r="63" spans="1:3">
      <c r="A63" s="3" t="s">
        <v>344</v>
      </c>
    </row>
    <row r="64" spans="1:3">
      <c r="A64" s="4" t="s">
        <v>26</v>
      </c>
      <c r="B64" s="7" t="n">
        <v>323.7</v>
      </c>
      <c r="C64" s="7" t="n">
        <v>465.3</v>
      </c>
    </row>
    <row r="65" spans="1:3">
      <c r="A65" s="4" t="s">
        <v>365</v>
      </c>
    </row>
    <row r="66" spans="1:3">
      <c r="A66" s="3" t="s">
        <v>344</v>
      </c>
    </row>
    <row r="67" spans="1:3">
      <c r="A67" s="4" t="s">
        <v>26</v>
      </c>
      <c r="B67" s="7" t="n">
        <v>287.3</v>
      </c>
      <c r="C67" s="7" t="n">
        <v>389.3</v>
      </c>
    </row>
    <row r="68" spans="1:3">
      <c r="A68" s="4" t="s">
        <v>366</v>
      </c>
    </row>
    <row r="69" spans="1:3">
      <c r="A69" s="3" t="s">
        <v>344</v>
      </c>
    </row>
    <row r="70" spans="1:3">
      <c r="A70" s="4" t="s">
        <v>26</v>
      </c>
      <c r="B70" s="7" t="n">
        <v>287.3</v>
      </c>
      <c r="C70" s="7" t="n">
        <v>389.2</v>
      </c>
    </row>
    <row r="71" spans="1:3">
      <c r="A71" s="4" t="s">
        <v>367</v>
      </c>
    </row>
    <row r="72" spans="1:3">
      <c r="A72" s="3" t="s">
        <v>344</v>
      </c>
    </row>
    <row r="73" spans="1:3">
      <c r="A73" s="4" t="s">
        <v>26</v>
      </c>
      <c r="B73" s="5" t="n">
        <v>0</v>
      </c>
      <c r="C73" s="5" t="n">
        <v>0</v>
      </c>
    </row>
    <row r="74" spans="1:3">
      <c r="A74" s="4" t="s">
        <v>368</v>
      </c>
    </row>
    <row r="75" spans="1:3">
      <c r="A75" s="3" t="s">
        <v>344</v>
      </c>
    </row>
    <row r="76" spans="1:3">
      <c r="A76" s="4" t="s">
        <v>26</v>
      </c>
      <c r="B76" s="5" t="n">
        <v>0</v>
      </c>
      <c r="C76" s="7" t="n">
        <v>0.1</v>
      </c>
    </row>
    <row r="77" spans="1:3">
      <c r="A77" s="4" t="s">
        <v>369</v>
      </c>
    </row>
    <row r="78" spans="1:3">
      <c r="A78" s="3" t="s">
        <v>344</v>
      </c>
    </row>
    <row r="79" spans="1:3">
      <c r="A79" s="4" t="s">
        <v>26</v>
      </c>
      <c r="B79" s="7" t="n">
        <v>287.3</v>
      </c>
      <c r="C79" s="7" t="n">
        <v>389.2</v>
      </c>
    </row>
    <row r="80" spans="1:3">
      <c r="A80" s="4" t="s">
        <v>370</v>
      </c>
    </row>
    <row r="81" spans="1:3">
      <c r="A81" s="3" t="s">
        <v>344</v>
      </c>
    </row>
    <row r="82" spans="1:3">
      <c r="A82" s="4" t="s">
        <v>26</v>
      </c>
      <c r="B82" s="5" t="n">
        <v>0</v>
      </c>
      <c r="C82" s="5" t="n">
        <v>0</v>
      </c>
    </row>
    <row r="83" spans="1:3">
      <c r="A83" s="4" t="s">
        <v>371</v>
      </c>
    </row>
    <row r="84" spans="1:3">
      <c r="A84" s="3" t="s">
        <v>344</v>
      </c>
    </row>
    <row r="85" spans="1:3">
      <c r="A85" s="4" t="s">
        <v>26</v>
      </c>
      <c r="B85" s="5" t="n">
        <v>0</v>
      </c>
      <c r="C85" s="5" t="n">
        <v>0</v>
      </c>
    </row>
    <row r="86" spans="1:3">
      <c r="A86" s="4" t="s">
        <v>372</v>
      </c>
    </row>
    <row r="87" spans="1:3">
      <c r="A87" s="3" t="s">
        <v>344</v>
      </c>
    </row>
    <row r="88" spans="1:3">
      <c r="A88" s="4" t="s">
        <v>26</v>
      </c>
      <c r="B88" s="7" t="n">
        <v>179.1</v>
      </c>
      <c r="C88" s="7" t="n">
        <v>201.7</v>
      </c>
    </row>
    <row r="89" spans="1:3">
      <c r="A89" s="4" t="s">
        <v>373</v>
      </c>
    </row>
    <row r="90" spans="1:3">
      <c r="A90" s="3" t="s">
        <v>344</v>
      </c>
    </row>
    <row r="91" spans="1:3">
      <c r="A91" s="4" t="s">
        <v>26</v>
      </c>
      <c r="B91" s="5" t="n">
        <v>179</v>
      </c>
      <c r="C91" s="7" t="n">
        <v>201.6</v>
      </c>
    </row>
    <row r="92" spans="1:3">
      <c r="A92" s="4" t="s">
        <v>374</v>
      </c>
    </row>
    <row r="93" spans="1:3">
      <c r="A93" s="3" t="s">
        <v>344</v>
      </c>
    </row>
    <row r="94" spans="1:3">
      <c r="A94" s="4" t="s">
        <v>26</v>
      </c>
      <c r="B94" s="5" t="n">
        <v>0</v>
      </c>
      <c r="C94" s="5" t="n">
        <v>0</v>
      </c>
    </row>
    <row r="95" spans="1:3">
      <c r="A95" s="4" t="s">
        <v>375</v>
      </c>
    </row>
    <row r="96" spans="1:3">
      <c r="A96" s="3" t="s">
        <v>344</v>
      </c>
    </row>
    <row r="97" spans="1:3">
      <c r="A97" s="4" t="s">
        <v>26</v>
      </c>
      <c r="B97" s="7" t="n">
        <v>0.1</v>
      </c>
      <c r="C97" s="7" t="n">
        <v>0.1</v>
      </c>
    </row>
    <row r="98" spans="1:3">
      <c r="A98" s="4" t="s">
        <v>376</v>
      </c>
    </row>
    <row r="99" spans="1:3">
      <c r="A99" s="3" t="s">
        <v>344</v>
      </c>
    </row>
    <row r="100" spans="1:3">
      <c r="A100" s="4" t="s">
        <v>26</v>
      </c>
      <c r="B100" s="5" t="n">
        <v>179</v>
      </c>
      <c r="C100" s="7" t="n">
        <v>200.9</v>
      </c>
    </row>
    <row r="101" spans="1:3">
      <c r="A101" s="4" t="s">
        <v>377</v>
      </c>
    </row>
    <row r="102" spans="1:3">
      <c r="A102" s="3" t="s">
        <v>344</v>
      </c>
    </row>
    <row r="103" spans="1:3">
      <c r="A103" s="4" t="s">
        <v>26</v>
      </c>
      <c r="B103" s="5" t="n">
        <v>0</v>
      </c>
      <c r="C103" s="7" t="n">
        <v>0.7</v>
      </c>
    </row>
    <row r="104" spans="1:3">
      <c r="A104" s="4" t="s">
        <v>378</v>
      </c>
    </row>
    <row r="105" spans="1:3">
      <c r="A105" s="3" t="s">
        <v>344</v>
      </c>
    </row>
    <row r="106" spans="1:3">
      <c r="A106" s="4" t="s">
        <v>26</v>
      </c>
      <c r="B106" s="5" t="n">
        <v>0</v>
      </c>
      <c r="C106" s="5" t="n">
        <v>0</v>
      </c>
    </row>
    <row r="107" spans="1:3">
      <c r="A107" s="4" t="s">
        <v>379</v>
      </c>
    </row>
    <row r="108" spans="1:3">
      <c r="A108" s="3" t="s">
        <v>344</v>
      </c>
    </row>
    <row r="109" spans="1:3">
      <c r="A109" s="4" t="s">
        <v>26</v>
      </c>
      <c r="B109" s="7" t="n">
        <v>155.7</v>
      </c>
      <c r="C109" s="7" t="n">
        <v>143.7</v>
      </c>
    </row>
    <row r="110" spans="1:3">
      <c r="A110" s="4" t="s">
        <v>380</v>
      </c>
    </row>
    <row r="111" spans="1:3">
      <c r="A111" s="3" t="s">
        <v>344</v>
      </c>
    </row>
    <row r="112" spans="1:3">
      <c r="A112" s="4" t="s">
        <v>26</v>
      </c>
      <c r="B112" s="7" t="n">
        <v>149.7</v>
      </c>
      <c r="C112" s="7" t="n">
        <v>138.3</v>
      </c>
    </row>
    <row r="113" spans="1:3">
      <c r="A113" s="4" t="s">
        <v>381</v>
      </c>
    </row>
    <row r="114" spans="1:3">
      <c r="A114" s="3" t="s">
        <v>344</v>
      </c>
    </row>
    <row r="115" spans="1:3">
      <c r="A115" s="4" t="s">
        <v>26</v>
      </c>
      <c r="B115" s="5" t="n">
        <v>0</v>
      </c>
      <c r="C115" s="5" t="n">
        <v>0</v>
      </c>
    </row>
    <row r="116" spans="1:3">
      <c r="A116" s="4" t="s">
        <v>382</v>
      </c>
    </row>
    <row r="117" spans="1:3">
      <c r="A117" s="3" t="s">
        <v>344</v>
      </c>
    </row>
    <row r="118" spans="1:3">
      <c r="A118" s="4" t="s">
        <v>26</v>
      </c>
      <c r="B118" s="5" t="n">
        <v>6</v>
      </c>
      <c r="C118" s="7" t="n">
        <v>5.4</v>
      </c>
    </row>
    <row r="119" spans="1:3">
      <c r="A119" s="4" t="s">
        <v>383</v>
      </c>
    </row>
    <row r="120" spans="1:3">
      <c r="A120" s="3" t="s">
        <v>344</v>
      </c>
    </row>
    <row r="121" spans="1:3">
      <c r="A121" s="4" t="s">
        <v>26</v>
      </c>
      <c r="B121" s="7" t="n">
        <v>142.7</v>
      </c>
      <c r="C121" s="7" t="n">
        <v>130.3</v>
      </c>
    </row>
    <row r="122" spans="1:3">
      <c r="A122" s="4" t="s">
        <v>384</v>
      </c>
    </row>
    <row r="123" spans="1:3">
      <c r="A123" s="3" t="s">
        <v>344</v>
      </c>
    </row>
    <row r="124" spans="1:3">
      <c r="A124" s="4" t="s">
        <v>26</v>
      </c>
      <c r="B124" s="5" t="n">
        <v>7</v>
      </c>
      <c r="C124" s="5" t="n">
        <v>8</v>
      </c>
    </row>
    <row r="125" spans="1:3">
      <c r="A125" s="4" t="s">
        <v>385</v>
      </c>
    </row>
    <row r="126" spans="1:3">
      <c r="A126" s="3" t="s">
        <v>344</v>
      </c>
    </row>
    <row r="127" spans="1:3">
      <c r="A127" s="4" t="s">
        <v>26</v>
      </c>
      <c r="B127" s="5" t="n">
        <v>0</v>
      </c>
      <c r="C127" s="5" t="n">
        <v>0</v>
      </c>
    </row>
    <row r="128" spans="1:3">
      <c r="A128" s="4" t="s">
        <v>386</v>
      </c>
    </row>
    <row r="129" spans="1:3">
      <c r="A129" s="3" t="s">
        <v>344</v>
      </c>
    </row>
    <row r="130" spans="1:3">
      <c r="A130" s="4" t="s">
        <v>26</v>
      </c>
      <c r="B130" s="5" t="n">
        <v>53</v>
      </c>
      <c r="C130" s="7" t="n">
        <v>60.4</v>
      </c>
    </row>
    <row r="131" spans="1:3">
      <c r="A131" s="4" t="s">
        <v>387</v>
      </c>
    </row>
    <row r="132" spans="1:3">
      <c r="A132" s="3" t="s">
        <v>344</v>
      </c>
    </row>
    <row r="133" spans="1:3">
      <c r="A133" s="4" t="s">
        <v>26</v>
      </c>
      <c r="B133" s="5" t="n">
        <v>0</v>
      </c>
      <c r="C133" s="5" t="n">
        <v>0</v>
      </c>
    </row>
    <row r="134" spans="1:3">
      <c r="A134" s="4" t="s">
        <v>388</v>
      </c>
    </row>
    <row r="135" spans="1:3">
      <c r="A135" s="3" t="s">
        <v>344</v>
      </c>
    </row>
    <row r="136" spans="1:3">
      <c r="A136" s="4" t="s">
        <v>26</v>
      </c>
      <c r="B136" s="5" t="n">
        <v>0</v>
      </c>
      <c r="C136" s="5" t="n">
        <v>0</v>
      </c>
    </row>
    <row r="137" spans="1:3">
      <c r="A137" s="4" t="s">
        <v>389</v>
      </c>
    </row>
    <row r="138" spans="1:3">
      <c r="A138" s="3" t="s">
        <v>344</v>
      </c>
    </row>
    <row r="139" spans="1:3">
      <c r="A139" s="4" t="s">
        <v>26</v>
      </c>
      <c r="B139" s="5" t="n">
        <v>53</v>
      </c>
      <c r="C139" s="7" t="n">
        <v>60.4</v>
      </c>
    </row>
    <row r="140" spans="1:3">
      <c r="A140" s="4" t="s">
        <v>390</v>
      </c>
    </row>
    <row r="141" spans="1:3">
      <c r="A141" s="3" t="s">
        <v>344</v>
      </c>
    </row>
    <row r="142" spans="1:3">
      <c r="A142" s="4" t="s">
        <v>26</v>
      </c>
      <c r="B142" s="5" t="n">
        <v>0</v>
      </c>
      <c r="C142" s="5" t="n">
        <v>0</v>
      </c>
    </row>
    <row r="143" spans="1:3">
      <c r="A143" s="4" t="s">
        <v>391</v>
      </c>
    </row>
    <row r="144" spans="1:3">
      <c r="A144" s="3" t="s">
        <v>344</v>
      </c>
    </row>
    <row r="145" spans="1:3">
      <c r="A145" s="4" t="s">
        <v>26</v>
      </c>
      <c r="B145" s="5" t="n">
        <v>0</v>
      </c>
      <c r="C145" s="5" t="n">
        <v>0</v>
      </c>
    </row>
    <row r="146" spans="1:3">
      <c r="A146" s="4" t="s">
        <v>392</v>
      </c>
    </row>
    <row r="147" spans="1:3">
      <c r="A147" s="3" t="s">
        <v>344</v>
      </c>
    </row>
    <row r="148" spans="1:3">
      <c r="A148" s="4" t="s">
        <v>26</v>
      </c>
      <c r="B148" s="10" t="n">
        <v>0</v>
      </c>
      <c r="C148" s="1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3</v>
      </c>
      <c r="B1" s="2" t="s">
        <v>1</v>
      </c>
    </row>
    <row r="2" spans="1:3">
      <c r="B2" s="2" t="s">
        <v>2</v>
      </c>
      <c r="C2" s="2" t="s">
        <v>25</v>
      </c>
    </row>
    <row r="3" spans="1:3">
      <c r="A3" s="3" t="s">
        <v>344</v>
      </c>
    </row>
    <row r="4" spans="1:3">
      <c r="A4" s="4" t="s">
        <v>26</v>
      </c>
      <c r="B4" s="6" t="n">
        <v>1250.6</v>
      </c>
      <c r="C4" s="6" t="n">
        <v>1462.7</v>
      </c>
    </row>
    <row r="5" spans="1:3">
      <c r="A5" s="4" t="s">
        <v>394</v>
      </c>
    </row>
    <row r="6" spans="1:3">
      <c r="A6" s="3" t="s">
        <v>344</v>
      </c>
    </row>
    <row r="7" spans="1:3">
      <c r="A7" s="4" t="s">
        <v>26</v>
      </c>
      <c r="B7" s="7" t="n">
        <v>997.8</v>
      </c>
      <c r="C7" s="7" t="n">
        <v>1233.1</v>
      </c>
    </row>
    <row r="8" spans="1:3">
      <c r="A8" s="4" t="s">
        <v>395</v>
      </c>
    </row>
    <row r="9" spans="1:3">
      <c r="A9" s="3" t="s">
        <v>344</v>
      </c>
    </row>
    <row r="10" spans="1:3">
      <c r="A10" s="4" t="s">
        <v>26</v>
      </c>
      <c r="B10" s="7" t="n">
        <v>192.2</v>
      </c>
      <c r="C10" s="7" t="n">
        <v>162.3</v>
      </c>
    </row>
    <row r="11" spans="1:3">
      <c r="A11" s="4" t="s">
        <v>347</v>
      </c>
    </row>
    <row r="12" spans="1:3">
      <c r="A12" s="3" t="s">
        <v>344</v>
      </c>
    </row>
    <row r="13" spans="1:3">
      <c r="A13" s="4" t="s">
        <v>26</v>
      </c>
      <c r="B13" s="7" t="n">
        <v>60.6</v>
      </c>
      <c r="C13" s="7" t="n">
        <v>67.3</v>
      </c>
    </row>
    <row r="14" spans="1:3">
      <c r="A14" s="4" t="s">
        <v>351</v>
      </c>
    </row>
    <row r="15" spans="1:3">
      <c r="A15" s="3" t="s">
        <v>344</v>
      </c>
    </row>
    <row r="16" spans="1:3">
      <c r="A16" s="4" t="s">
        <v>26</v>
      </c>
      <c r="B16" s="5" t="n">
        <v>251</v>
      </c>
      <c r="C16" s="7" t="n">
        <v>201.4</v>
      </c>
    </row>
    <row r="17" spans="1:3">
      <c r="A17" s="4" t="s">
        <v>396</v>
      </c>
    </row>
    <row r="18" spans="1:3">
      <c r="A18" s="3" t="s">
        <v>344</v>
      </c>
    </row>
    <row r="19" spans="1:3">
      <c r="A19" s="4" t="s">
        <v>26</v>
      </c>
      <c r="B19" s="7" t="n">
        <v>171.1</v>
      </c>
      <c r="C19" s="7" t="n">
        <v>177.3</v>
      </c>
    </row>
    <row r="20" spans="1:3">
      <c r="A20" s="4" t="s">
        <v>397</v>
      </c>
    </row>
    <row r="21" spans="1:3">
      <c r="A21" s="3" t="s">
        <v>344</v>
      </c>
    </row>
    <row r="22" spans="1:3">
      <c r="A22" s="4" t="s">
        <v>26</v>
      </c>
      <c r="B22" s="7" t="n">
        <v>79.2</v>
      </c>
      <c r="C22" s="7" t="n">
        <v>23.7</v>
      </c>
    </row>
    <row r="23" spans="1:3">
      <c r="A23" s="4" t="s">
        <v>354</v>
      </c>
    </row>
    <row r="24" spans="1:3">
      <c r="A24" s="3" t="s">
        <v>344</v>
      </c>
    </row>
    <row r="25" spans="1:3">
      <c r="A25" s="4" t="s">
        <v>26</v>
      </c>
      <c r="B25" s="7" t="n">
        <v>0.7</v>
      </c>
      <c r="C25" s="7" t="n">
        <v>0.4</v>
      </c>
    </row>
    <row r="26" spans="1:3">
      <c r="A26" s="4" t="s">
        <v>358</v>
      </c>
    </row>
    <row r="27" spans="1:3">
      <c r="A27" s="3" t="s">
        <v>344</v>
      </c>
    </row>
    <row r="28" spans="1:3">
      <c r="A28" s="4" t="s">
        <v>26</v>
      </c>
      <c r="B28" s="7" t="n">
        <v>324.5</v>
      </c>
      <c r="C28" s="7" t="n">
        <v>466.2</v>
      </c>
    </row>
    <row r="29" spans="1:3">
      <c r="A29" s="4" t="s">
        <v>398</v>
      </c>
    </row>
    <row r="30" spans="1:3">
      <c r="A30" s="3" t="s">
        <v>344</v>
      </c>
    </row>
    <row r="31" spans="1:3">
      <c r="A31" s="4" t="s">
        <v>26</v>
      </c>
      <c r="B31" s="7" t="n">
        <v>232.8</v>
      </c>
      <c r="C31" s="7" t="n">
        <v>397.5</v>
      </c>
    </row>
    <row r="32" spans="1:3">
      <c r="A32" s="4" t="s">
        <v>399</v>
      </c>
    </row>
    <row r="33" spans="1:3">
      <c r="A33" s="3" t="s">
        <v>344</v>
      </c>
    </row>
    <row r="34" spans="1:3">
      <c r="A34" s="4" t="s">
        <v>26</v>
      </c>
      <c r="B34" s="7" t="n">
        <v>90.90000000000001</v>
      </c>
      <c r="C34" s="7" t="n">
        <v>67.8</v>
      </c>
    </row>
    <row r="35" spans="1:3">
      <c r="A35" s="4" t="s">
        <v>361</v>
      </c>
    </row>
    <row r="36" spans="1:3">
      <c r="A36" s="3" t="s">
        <v>344</v>
      </c>
    </row>
    <row r="37" spans="1:3">
      <c r="A37" s="4" t="s">
        <v>26</v>
      </c>
      <c r="B37" s="7" t="n">
        <v>0.8</v>
      </c>
      <c r="C37" s="7" t="n">
        <v>0.9</v>
      </c>
    </row>
    <row r="38" spans="1:3">
      <c r="A38" s="4" t="s">
        <v>365</v>
      </c>
    </row>
    <row r="39" spans="1:3">
      <c r="A39" s="3" t="s">
        <v>344</v>
      </c>
    </row>
    <row r="40" spans="1:3">
      <c r="A40" s="4" t="s">
        <v>26</v>
      </c>
      <c r="B40" s="7" t="n">
        <v>287.3</v>
      </c>
      <c r="C40" s="7" t="n">
        <v>389.3</v>
      </c>
    </row>
    <row r="41" spans="1:3">
      <c r="A41" s="4" t="s">
        <v>400</v>
      </c>
    </row>
    <row r="42" spans="1:3">
      <c r="A42" s="3" t="s">
        <v>344</v>
      </c>
    </row>
    <row r="43" spans="1:3">
      <c r="A43" s="4" t="s">
        <v>26</v>
      </c>
      <c r="B43" s="7" t="n">
        <v>280.1</v>
      </c>
      <c r="C43" s="7" t="n">
        <v>343.4</v>
      </c>
    </row>
    <row r="44" spans="1:3">
      <c r="A44" s="4" t="s">
        <v>401</v>
      </c>
    </row>
    <row r="45" spans="1:3">
      <c r="A45" s="3" t="s">
        <v>344</v>
      </c>
    </row>
    <row r="46" spans="1:3">
      <c r="A46" s="4" t="s">
        <v>26</v>
      </c>
      <c r="B46" s="7" t="n">
        <v>7.2</v>
      </c>
      <c r="C46" s="7" t="n">
        <v>45.8</v>
      </c>
    </row>
    <row r="47" spans="1:3">
      <c r="A47" s="4" t="s">
        <v>368</v>
      </c>
    </row>
    <row r="48" spans="1:3">
      <c r="A48" s="3" t="s">
        <v>344</v>
      </c>
    </row>
    <row r="49" spans="1:3">
      <c r="A49" s="4" t="s">
        <v>26</v>
      </c>
      <c r="B49" s="5" t="n">
        <v>0</v>
      </c>
      <c r="C49" s="7" t="n">
        <v>0.1</v>
      </c>
    </row>
    <row r="50" spans="1:3">
      <c r="A50" s="4" t="s">
        <v>372</v>
      </c>
    </row>
    <row r="51" spans="1:3">
      <c r="A51" s="3" t="s">
        <v>344</v>
      </c>
    </row>
    <row r="52" spans="1:3">
      <c r="A52" s="4" t="s">
        <v>26</v>
      </c>
      <c r="B52" s="7" t="n">
        <v>179.1</v>
      </c>
      <c r="C52" s="7" t="n">
        <v>201.7</v>
      </c>
    </row>
    <row r="53" spans="1:3">
      <c r="A53" s="4" t="s">
        <v>402</v>
      </c>
    </row>
    <row r="54" spans="1:3">
      <c r="A54" s="3" t="s">
        <v>344</v>
      </c>
    </row>
    <row r="55" spans="1:3">
      <c r="A55" s="4" t="s">
        <v>26</v>
      </c>
      <c r="B55" s="7" t="n">
        <v>167.8</v>
      </c>
      <c r="C55" s="7" t="n">
        <v>187.6</v>
      </c>
    </row>
    <row r="56" spans="1:3">
      <c r="A56" s="4" t="s">
        <v>403</v>
      </c>
    </row>
    <row r="57" spans="1:3">
      <c r="A57" s="3" t="s">
        <v>344</v>
      </c>
    </row>
    <row r="58" spans="1:3">
      <c r="A58" s="4" t="s">
        <v>26</v>
      </c>
      <c r="B58" s="7" t="n">
        <v>11.2</v>
      </c>
      <c r="C58" s="5" t="n">
        <v>14</v>
      </c>
    </row>
    <row r="59" spans="1:3">
      <c r="A59" s="4" t="s">
        <v>375</v>
      </c>
    </row>
    <row r="60" spans="1:3">
      <c r="A60" s="3" t="s">
        <v>344</v>
      </c>
    </row>
    <row r="61" spans="1:3">
      <c r="A61" s="4" t="s">
        <v>26</v>
      </c>
      <c r="B61" s="7" t="n">
        <v>0.1</v>
      </c>
      <c r="C61" s="7" t="n">
        <v>0.1</v>
      </c>
    </row>
    <row r="62" spans="1:3">
      <c r="A62" s="4" t="s">
        <v>379</v>
      </c>
    </row>
    <row r="63" spans="1:3">
      <c r="A63" s="3" t="s">
        <v>344</v>
      </c>
    </row>
    <row r="64" spans="1:3">
      <c r="A64" s="4" t="s">
        <v>26</v>
      </c>
      <c r="B64" s="7" t="n">
        <v>155.7</v>
      </c>
      <c r="C64" s="7" t="n">
        <v>143.7</v>
      </c>
    </row>
    <row r="65" spans="1:3">
      <c r="A65" s="4" t="s">
        <v>404</v>
      </c>
    </row>
    <row r="66" spans="1:3">
      <c r="A66" s="3" t="s">
        <v>344</v>
      </c>
    </row>
    <row r="67" spans="1:3">
      <c r="A67" s="4" t="s">
        <v>26</v>
      </c>
      <c r="B67" s="5" t="n">
        <v>146</v>
      </c>
      <c r="C67" s="7" t="n">
        <v>127.3</v>
      </c>
    </row>
    <row r="68" spans="1:3">
      <c r="A68" s="4" t="s">
        <v>405</v>
      </c>
    </row>
    <row r="69" spans="1:3">
      <c r="A69" s="3" t="s">
        <v>344</v>
      </c>
    </row>
    <row r="70" spans="1:3">
      <c r="A70" s="4" t="s">
        <v>26</v>
      </c>
      <c r="B70" s="7" t="n">
        <v>3.7</v>
      </c>
      <c r="C70" s="5" t="n">
        <v>11</v>
      </c>
    </row>
    <row r="71" spans="1:3">
      <c r="A71" s="4" t="s">
        <v>382</v>
      </c>
    </row>
    <row r="72" spans="1:3">
      <c r="A72" s="3" t="s">
        <v>344</v>
      </c>
    </row>
    <row r="73" spans="1:3">
      <c r="A73" s="4" t="s">
        <v>26</v>
      </c>
      <c r="B73" s="5" t="n">
        <v>6</v>
      </c>
      <c r="C73" s="7" t="n">
        <v>5.4</v>
      </c>
    </row>
    <row r="74" spans="1:3">
      <c r="A74" s="4" t="s">
        <v>386</v>
      </c>
    </row>
    <row r="75" spans="1:3">
      <c r="A75" s="3" t="s">
        <v>344</v>
      </c>
    </row>
    <row r="76" spans="1:3">
      <c r="A76" s="4" t="s">
        <v>26</v>
      </c>
      <c r="B76" s="5" t="n">
        <v>53</v>
      </c>
      <c r="C76" s="7" t="n">
        <v>60.4</v>
      </c>
    </row>
    <row r="77" spans="1:3">
      <c r="A77" s="4" t="s">
        <v>406</v>
      </c>
    </row>
    <row r="78" spans="1:3">
      <c r="A78" s="3" t="s">
        <v>344</v>
      </c>
    </row>
    <row r="79" spans="1:3">
      <c r="A79" s="4" t="s">
        <v>26</v>
      </c>
      <c r="B79" s="5" t="n">
        <v>0</v>
      </c>
      <c r="C79" s="5" t="n">
        <v>0</v>
      </c>
    </row>
    <row r="80" spans="1:3">
      <c r="A80" s="4" t="s">
        <v>407</v>
      </c>
    </row>
    <row r="81" spans="1:3">
      <c r="A81" s="3" t="s">
        <v>344</v>
      </c>
    </row>
    <row r="82" spans="1:3">
      <c r="A82" s="4" t="s">
        <v>26</v>
      </c>
      <c r="B82" s="5" t="n">
        <v>0</v>
      </c>
      <c r="C82" s="5" t="n">
        <v>0</v>
      </c>
    </row>
    <row r="83" spans="1:3">
      <c r="A83" s="4" t="s">
        <v>389</v>
      </c>
    </row>
    <row r="84" spans="1:3">
      <c r="A84" s="3" t="s">
        <v>344</v>
      </c>
    </row>
    <row r="85" spans="1:3">
      <c r="A85" s="4" t="s">
        <v>26</v>
      </c>
      <c r="B85" s="10" t="n">
        <v>53</v>
      </c>
      <c r="C85" s="6" t="n">
        <v>6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65</v>
      </c>
    </row>
    <row r="2" spans="1:3">
      <c r="A2" s="3" t="s">
        <v>187</v>
      </c>
    </row>
    <row r="3" spans="1:3">
      <c r="A3" s="4" t="s">
        <v>409</v>
      </c>
      <c r="B3" s="6" t="n">
        <v>366.6</v>
      </c>
      <c r="C3" s="6" t="n">
        <v>345.5</v>
      </c>
    </row>
    <row r="4" spans="1:3">
      <c r="A4" s="4" t="s">
        <v>410</v>
      </c>
      <c r="B4" s="5" t="n">
        <v>188</v>
      </c>
      <c r="C4" s="7" t="n">
        <v>104.9</v>
      </c>
    </row>
    <row r="5" spans="1:3">
      <c r="A5" s="4" t="s">
        <v>411</v>
      </c>
      <c r="B5" s="6" t="n">
        <v>554.6</v>
      </c>
      <c r="C5" s="6" t="n">
        <v>4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2</v>
      </c>
      <c r="B1" s="2" t="s">
        <v>1</v>
      </c>
    </row>
    <row r="2" spans="1:5">
      <c r="B2" s="2" t="s">
        <v>2</v>
      </c>
      <c r="C2" s="2" t="s">
        <v>25</v>
      </c>
      <c r="D2" s="2" t="s">
        <v>413</v>
      </c>
      <c r="E2" s="2" t="s">
        <v>65</v>
      </c>
    </row>
    <row r="3" spans="1:5">
      <c r="A3" s="3" t="s">
        <v>344</v>
      </c>
    </row>
    <row r="4" spans="1:5">
      <c r="A4" s="4" t="s">
        <v>414</v>
      </c>
      <c r="B4" s="6" t="n">
        <v>2.7</v>
      </c>
      <c r="C4" s="6" t="n">
        <v>2.1</v>
      </c>
    </row>
    <row r="5" spans="1:5">
      <c r="A5" s="4" t="s">
        <v>415</v>
      </c>
    </row>
    <row r="6" spans="1:5">
      <c r="A6" s="3" t="s">
        <v>344</v>
      </c>
    </row>
    <row r="7" spans="1:5">
      <c r="A7" s="4" t="s">
        <v>416</v>
      </c>
      <c r="B7" s="7" t="n">
        <v>0.1</v>
      </c>
      <c r="E7" s="6" t="n">
        <v>0.1</v>
      </c>
    </row>
    <row r="8" spans="1:5">
      <c r="A8" s="4" t="s">
        <v>417</v>
      </c>
      <c r="B8" s="5" t="n">
        <v>0</v>
      </c>
      <c r="C8" s="6" t="n">
        <v>0.2</v>
      </c>
    </row>
    <row r="9" spans="1:5">
      <c r="A9" s="4" t="s">
        <v>418</v>
      </c>
    </row>
    <row r="10" spans="1:5">
      <c r="A10" s="3" t="s">
        <v>344</v>
      </c>
    </row>
    <row r="11" spans="1:5">
      <c r="A11" s="4" t="s">
        <v>416</v>
      </c>
      <c r="B11" s="7" t="n">
        <v>4.3</v>
      </c>
      <c r="E11" s="7" t="n">
        <v>4.3</v>
      </c>
    </row>
    <row r="12" spans="1:5">
      <c r="A12" s="4" t="s">
        <v>419</v>
      </c>
    </row>
    <row r="13" spans="1:5">
      <c r="A13" s="3" t="s">
        <v>344</v>
      </c>
    </row>
    <row r="14" spans="1:5">
      <c r="A14" s="4" t="s">
        <v>420</v>
      </c>
      <c r="B14" s="6" t="n">
        <v>11.3</v>
      </c>
      <c r="E14" s="6" t="n">
        <v>11.1</v>
      </c>
    </row>
    <row r="15" spans="1:5">
      <c r="A15" s="4" t="s">
        <v>421</v>
      </c>
    </row>
    <row r="16" spans="1:5">
      <c r="A16" s="3" t="s">
        <v>344</v>
      </c>
    </row>
    <row r="17" spans="1:5">
      <c r="A17" s="4" t="s">
        <v>422</v>
      </c>
      <c r="D17" s="10" t="n">
        <v>5000</v>
      </c>
    </row>
    <row r="18" spans="1:5">
      <c r="A18" s="4" t="s">
        <v>423</v>
      </c>
      <c r="D18" s="4" t="s">
        <v>424</v>
      </c>
    </row>
    <row r="19" spans="1:5">
      <c r="A19" s="4" t="s">
        <v>425</v>
      </c>
      <c r="D19" s="4" t="s">
        <v>4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5</v>
      </c>
      <c r="D2" s="2" t="s">
        <v>65</v>
      </c>
    </row>
    <row r="3" spans="1:4">
      <c r="A3" s="3" t="s">
        <v>428</v>
      </c>
    </row>
    <row r="4" spans="1:4">
      <c r="A4" s="4" t="s">
        <v>45</v>
      </c>
      <c r="B4" s="6" t="n">
        <v>-3.4</v>
      </c>
      <c r="C4" s="6" t="n">
        <v>-1.3</v>
      </c>
    </row>
    <row r="5" spans="1:4">
      <c r="A5" s="4" t="s">
        <v>429</v>
      </c>
    </row>
    <row r="6" spans="1:4">
      <c r="A6" s="3" t="s">
        <v>430</v>
      </c>
    </row>
    <row r="7" spans="1:4">
      <c r="A7" s="4" t="s">
        <v>79</v>
      </c>
      <c r="B7" s="5" t="n">
        <v>54</v>
      </c>
      <c r="D7" s="10" t="n">
        <v>54</v>
      </c>
    </row>
    <row r="8" spans="1:4">
      <c r="A8" s="4" t="s">
        <v>85</v>
      </c>
      <c r="B8" s="7" t="n">
        <v>141.3</v>
      </c>
      <c r="D8" s="5" t="n">
        <v>141</v>
      </c>
    </row>
    <row r="9" spans="1:4">
      <c r="A9" s="4" t="s">
        <v>431</v>
      </c>
      <c r="B9" s="6" t="n">
        <v>195.3</v>
      </c>
      <c r="D9" s="10" t="n">
        <v>1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2</v>
      </c>
      <c r="B1" s="2" t="s">
        <v>433</v>
      </c>
      <c r="C1" s="2" t="s">
        <v>2</v>
      </c>
      <c r="D1" s="2" t="s">
        <v>25</v>
      </c>
      <c r="E1" s="2" t="s">
        <v>65</v>
      </c>
      <c r="F1" s="2" t="s">
        <v>434</v>
      </c>
      <c r="G1" s="2" t="s">
        <v>435</v>
      </c>
    </row>
    <row r="2" spans="1:7">
      <c r="A2" s="3" t="s">
        <v>428</v>
      </c>
    </row>
    <row r="3" spans="1:7">
      <c r="A3" s="4" t="s">
        <v>436</v>
      </c>
      <c r="G3" s="10" t="n">
        <v>40</v>
      </c>
    </row>
    <row r="4" spans="1:7">
      <c r="A4" s="4" t="s">
        <v>437</v>
      </c>
      <c r="C4" s="6" t="n">
        <v>0.5</v>
      </c>
      <c r="D4" s="6" t="n">
        <v>0.6</v>
      </c>
    </row>
    <row r="5" spans="1:7">
      <c r="A5" s="4" t="s">
        <v>438</v>
      </c>
      <c r="C5" s="5" t="n">
        <v>1</v>
      </c>
    </row>
    <row r="6" spans="1:7">
      <c r="A6" s="4" t="s">
        <v>439</v>
      </c>
      <c r="C6" s="5" t="n">
        <v>2</v>
      </c>
    </row>
    <row r="7" spans="1:7">
      <c r="A7" s="4" t="s">
        <v>440</v>
      </c>
      <c r="C7" s="5" t="n">
        <v>16</v>
      </c>
      <c r="E7" s="6" t="n">
        <v>16.4</v>
      </c>
    </row>
    <row r="8" spans="1:7">
      <c r="A8" s="4" t="s">
        <v>441</v>
      </c>
    </row>
    <row r="9" spans="1:7">
      <c r="A9" s="3" t="s">
        <v>428</v>
      </c>
    </row>
    <row r="10" spans="1:7">
      <c r="A10" s="4" t="s">
        <v>442</v>
      </c>
      <c r="C10" s="7" t="n">
        <v>0.2</v>
      </c>
    </row>
    <row r="11" spans="1:7">
      <c r="A11" s="4" t="s">
        <v>443</v>
      </c>
    </row>
    <row r="12" spans="1:7">
      <c r="A12" s="3" t="s">
        <v>428</v>
      </c>
    </row>
    <row r="13" spans="1:7">
      <c r="A13" s="4" t="s">
        <v>444</v>
      </c>
      <c r="F13" s="10" t="n">
        <v>150</v>
      </c>
    </row>
    <row r="14" spans="1:7">
      <c r="A14" s="4" t="s">
        <v>445</v>
      </c>
      <c r="C14" s="7" t="n">
        <v>103.1</v>
      </c>
      <c r="E14" s="7" t="n">
        <v>102.7</v>
      </c>
    </row>
    <row r="15" spans="1:7">
      <c r="A15" s="4" t="s">
        <v>446</v>
      </c>
    </row>
    <row r="16" spans="1:7">
      <c r="A16" s="3" t="s">
        <v>428</v>
      </c>
    </row>
    <row r="17" spans="1:7">
      <c r="A17" s="4" t="s">
        <v>447</v>
      </c>
      <c r="B17" s="10" t="n">
        <v>75</v>
      </c>
    </row>
    <row r="18" spans="1:7">
      <c r="A18" s="4" t="s">
        <v>448</v>
      </c>
      <c r="C18" s="6" t="n">
        <v>37.8</v>
      </c>
      <c r="E18" s="6" t="n">
        <v>3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9</v>
      </c>
      <c r="B1" s="2" t="s">
        <v>2</v>
      </c>
      <c r="C1" s="2" t="s">
        <v>65</v>
      </c>
    </row>
    <row r="2" spans="1:3">
      <c r="A2" s="3" t="s">
        <v>450</v>
      </c>
    </row>
    <row r="3" spans="1:3">
      <c r="A3" s="4" t="s">
        <v>451</v>
      </c>
      <c r="B3" s="6" t="n">
        <v>118.9</v>
      </c>
      <c r="C3" s="6" t="n">
        <v>118.1</v>
      </c>
    </row>
    <row r="4" spans="1:3">
      <c r="A4" s="4" t="s">
        <v>452</v>
      </c>
      <c r="B4" s="5" t="n">
        <v>50</v>
      </c>
      <c r="C4" s="7" t="n">
        <v>53.6</v>
      </c>
    </row>
    <row r="5" spans="1:3">
      <c r="A5" s="4" t="s">
        <v>453</v>
      </c>
      <c r="B5" s="7" t="n">
        <v>99.59999999999999</v>
      </c>
      <c r="C5" s="7" t="n">
        <v>108.5</v>
      </c>
    </row>
    <row r="6" spans="1:3">
      <c r="A6" s="4" t="s">
        <v>161</v>
      </c>
      <c r="B6" s="7" t="n">
        <v>268.5</v>
      </c>
      <c r="C6" s="7" t="n">
        <v>280.2</v>
      </c>
    </row>
    <row r="7" spans="1:3">
      <c r="A7" s="4" t="s">
        <v>454</v>
      </c>
    </row>
    <row r="8" spans="1:3">
      <c r="A8" s="3" t="s">
        <v>450</v>
      </c>
    </row>
    <row r="9" spans="1:3">
      <c r="A9" s="4" t="s">
        <v>455</v>
      </c>
      <c r="B9" s="6" t="n">
        <v>1.1</v>
      </c>
      <c r="C9" s="6"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25</v>
      </c>
      <c r="D2" s="2" t="s">
        <v>65</v>
      </c>
    </row>
    <row r="3" spans="1:4">
      <c r="A3" s="3" t="s">
        <v>457</v>
      </c>
    </row>
    <row r="4" spans="1:4">
      <c r="A4" s="4" t="s">
        <v>458</v>
      </c>
      <c r="B4" s="6" t="n">
        <v>48.4</v>
      </c>
      <c r="D4" s="6" t="n">
        <v>45.9</v>
      </c>
    </row>
    <row r="5" spans="1:4">
      <c r="A5" s="4" t="s">
        <v>459</v>
      </c>
      <c r="B5" s="7" t="n">
        <v>3.5</v>
      </c>
      <c r="C5" s="10" t="n">
        <v>22</v>
      </c>
    </row>
    <row r="6" spans="1:4">
      <c r="A6" s="4" t="s">
        <v>460</v>
      </c>
      <c r="B6" s="7" t="n">
        <v>172.5</v>
      </c>
      <c r="C6" s="7" t="n">
        <v>169.6</v>
      </c>
    </row>
    <row r="7" spans="1:4">
      <c r="A7" s="4" t="s">
        <v>461</v>
      </c>
      <c r="B7" s="7" t="n">
        <v>35.8</v>
      </c>
      <c r="C7" s="7" t="n">
        <v>36.3</v>
      </c>
    </row>
    <row r="8" spans="1:4">
      <c r="A8" s="4" t="s">
        <v>43</v>
      </c>
      <c r="B8" s="7" t="n">
        <v>18.8</v>
      </c>
      <c r="C8" s="7" t="n">
        <v>10.1</v>
      </c>
    </row>
    <row r="9" spans="1:4">
      <c r="A9" s="4" t="s">
        <v>462</v>
      </c>
    </row>
    <row r="10" spans="1:4">
      <c r="A10" s="3" t="s">
        <v>457</v>
      </c>
    </row>
    <row r="11" spans="1:4">
      <c r="A11" s="4" t="s">
        <v>459</v>
      </c>
      <c r="B11" s="6" t="n">
        <v>3.8</v>
      </c>
      <c r="C11" s="7" t="n">
        <v>22.2</v>
      </c>
    </row>
    <row r="12" spans="1:4">
      <c r="A12" s="4" t="s">
        <v>463</v>
      </c>
      <c r="B12" s="4" t="s">
        <v>464</v>
      </c>
    </row>
    <row r="13" spans="1:4">
      <c r="A13" s="4" t="s">
        <v>460</v>
      </c>
      <c r="B13" s="6" t="n">
        <v>3.6</v>
      </c>
      <c r="C13" s="7" t="n">
        <v>3.9</v>
      </c>
    </row>
    <row r="14" spans="1:4">
      <c r="A14" s="4" t="s">
        <v>461</v>
      </c>
      <c r="B14" s="7" t="n">
        <v>2.2</v>
      </c>
      <c r="C14" s="7" t="n">
        <v>3.6</v>
      </c>
    </row>
    <row r="15" spans="1:4">
      <c r="A15" s="4" t="s">
        <v>43</v>
      </c>
      <c r="B15" s="7" t="n">
        <v>1.7</v>
      </c>
      <c r="C15" s="7" t="n">
        <v>5.1</v>
      </c>
    </row>
    <row r="16" spans="1:4">
      <c r="A16" s="4" t="s">
        <v>465</v>
      </c>
    </row>
    <row r="17" spans="1:4">
      <c r="A17" s="3" t="s">
        <v>457</v>
      </c>
    </row>
    <row r="18" spans="1:4">
      <c r="A18" s="4" t="s">
        <v>466</v>
      </c>
      <c r="B18" s="6" t="n">
        <v>1.1</v>
      </c>
      <c r="C18" s="6" t="n">
        <v>3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5</v>
      </c>
    </row>
    <row r="2" spans="1:3">
      <c r="A2" s="3" t="s">
        <v>66</v>
      </c>
    </row>
    <row r="3" spans="1:3">
      <c r="A3" s="4" t="s">
        <v>104</v>
      </c>
      <c r="B3" s="6" t="n">
        <v>4.4</v>
      </c>
      <c r="C3" s="6" t="n">
        <v>4.4</v>
      </c>
    </row>
    <row r="4" spans="1:3">
      <c r="A4" s="3" t="s">
        <v>105</v>
      </c>
    </row>
    <row r="5" spans="1:3">
      <c r="A5" s="4" t="s">
        <v>106</v>
      </c>
      <c r="B5" s="7" t="n">
        <v>30.4</v>
      </c>
      <c r="C5" s="7" t="n">
        <v>27.3</v>
      </c>
    </row>
    <row r="6" spans="1:3">
      <c r="A6" s="4" t="s">
        <v>107</v>
      </c>
    </row>
    <row r="7" spans="1:3">
      <c r="A7" s="3" t="s">
        <v>105</v>
      </c>
    </row>
    <row r="8" spans="1:3">
      <c r="A8" s="4" t="s">
        <v>108</v>
      </c>
      <c r="B8" s="8" t="n">
        <v>0.01</v>
      </c>
      <c r="C8" s="8" t="n">
        <v>0.01</v>
      </c>
    </row>
    <row r="9" spans="1:3">
      <c r="A9" s="4" t="s">
        <v>109</v>
      </c>
      <c r="B9" s="5" t="n">
        <v>0</v>
      </c>
      <c r="C9" s="5" t="n">
        <v>0</v>
      </c>
    </row>
    <row r="10" spans="1:3">
      <c r="A10" s="4" t="s">
        <v>110</v>
      </c>
      <c r="B10" s="5" t="n">
        <v>0</v>
      </c>
      <c r="C10" s="5" t="n">
        <v>0</v>
      </c>
    </row>
    <row r="11" spans="1:3">
      <c r="A11" s="4" t="s">
        <v>111</v>
      </c>
      <c r="B11" s="5" t="n">
        <v>0</v>
      </c>
      <c r="C11" s="5" t="n">
        <v>0</v>
      </c>
    </row>
    <row r="12" spans="1:3">
      <c r="A12" s="4" t="s">
        <v>92</v>
      </c>
    </row>
    <row r="13" spans="1:3">
      <c r="A13" s="3" t="s">
        <v>105</v>
      </c>
    </row>
    <row r="14" spans="1:3">
      <c r="A14" s="4" t="s">
        <v>108</v>
      </c>
      <c r="B14" s="8" t="n">
        <v>0.01</v>
      </c>
      <c r="C14" s="8" t="n">
        <v>0.01</v>
      </c>
    </row>
    <row r="15" spans="1:3">
      <c r="A15" s="4" t="s">
        <v>109</v>
      </c>
      <c r="B15" s="5" t="n">
        <v>100</v>
      </c>
      <c r="C15" s="5" t="n">
        <v>100</v>
      </c>
    </row>
    <row r="16" spans="1:3">
      <c r="A16" s="4" t="s">
        <v>110</v>
      </c>
      <c r="B16" s="5" t="n">
        <v>0</v>
      </c>
      <c r="C16" s="5" t="n">
        <v>0</v>
      </c>
    </row>
    <row r="17" spans="1:3">
      <c r="A17" s="4" t="s">
        <v>111</v>
      </c>
      <c r="B17" s="5" t="n">
        <v>0</v>
      </c>
      <c r="C17" s="5" t="n">
        <v>0</v>
      </c>
    </row>
    <row r="18" spans="1:3">
      <c r="A18" s="4" t="s">
        <v>101</v>
      </c>
    </row>
    <row r="19" spans="1:3">
      <c r="A19" s="3" t="s">
        <v>105</v>
      </c>
    </row>
    <row r="20" spans="1:3">
      <c r="A20" s="4" t="s">
        <v>112</v>
      </c>
      <c r="B20" s="8" t="n">
        <v>0.01</v>
      </c>
      <c r="C20" s="8" t="n">
        <v>0.01</v>
      </c>
    </row>
    <row r="21" spans="1:3">
      <c r="A21" s="4" t="s">
        <v>113</v>
      </c>
      <c r="B21" s="5" t="n">
        <v>50</v>
      </c>
      <c r="C21" s="5" t="n">
        <v>50</v>
      </c>
    </row>
    <row r="22" spans="1:3">
      <c r="A22" s="4" t="s">
        <v>114</v>
      </c>
      <c r="B22" s="5" t="n">
        <v>0</v>
      </c>
      <c r="C22" s="5" t="n">
        <v>0</v>
      </c>
    </row>
    <row r="23" spans="1:3">
      <c r="A23" s="4" t="s">
        <v>115</v>
      </c>
      <c r="B23" s="5" t="n">
        <v>0</v>
      </c>
      <c r="C23" s="5" t="n">
        <v>0</v>
      </c>
    </row>
    <row r="24" spans="1:3">
      <c r="A24" s="4" t="s">
        <v>93</v>
      </c>
    </row>
    <row r="25" spans="1:3">
      <c r="A25" s="3" t="s">
        <v>105</v>
      </c>
    </row>
    <row r="26" spans="1:3">
      <c r="A26" s="4" t="s">
        <v>112</v>
      </c>
      <c r="B26" s="8" t="n">
        <v>0.01</v>
      </c>
      <c r="C26" s="8" t="n">
        <v>0.01</v>
      </c>
    </row>
    <row r="27" spans="1:3">
      <c r="A27" s="4" t="s">
        <v>113</v>
      </c>
      <c r="B27" s="5" t="n">
        <v>450</v>
      </c>
      <c r="C27" s="5" t="n">
        <v>450</v>
      </c>
    </row>
    <row r="28" spans="1:3">
      <c r="A28" s="4" t="s">
        <v>114</v>
      </c>
      <c r="B28" s="7" t="n">
        <v>137.9</v>
      </c>
      <c r="C28" s="7" t="n">
        <v>137.7</v>
      </c>
    </row>
    <row r="29" spans="1:3">
      <c r="A29" s="4" t="s">
        <v>115</v>
      </c>
      <c r="B29" s="7" t="n">
        <v>107.5</v>
      </c>
      <c r="C29" s="7" t="n">
        <v>1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468</v>
      </c>
    </row>
    <row r="3" spans="1:3">
      <c r="A3" s="4" t="s">
        <v>469</v>
      </c>
      <c r="B3" s="6" t="n">
        <v>169.2</v>
      </c>
      <c r="C3" s="6" t="n">
        <v>67.5</v>
      </c>
    </row>
    <row r="4" spans="1:3">
      <c r="A4" s="4" t="s">
        <v>470</v>
      </c>
      <c r="B4" s="7" t="n">
        <v>-145.5</v>
      </c>
      <c r="C4" s="7" t="n">
        <v>-64.5</v>
      </c>
    </row>
    <row r="5" spans="1:3">
      <c r="A5" s="4" t="s">
        <v>471</v>
      </c>
      <c r="B5" s="7" t="n">
        <v>-18.2</v>
      </c>
      <c r="C5" s="5" t="n">
        <v>0</v>
      </c>
    </row>
    <row r="6" spans="1:3">
      <c r="A6" s="4" t="s">
        <v>472</v>
      </c>
      <c r="B6" s="7" t="n">
        <v>5.5</v>
      </c>
      <c r="C6" s="5" t="n">
        <v>3</v>
      </c>
    </row>
    <row r="7" spans="1:3">
      <c r="A7" s="3" t="s">
        <v>473</v>
      </c>
    </row>
    <row r="8" spans="1:3">
      <c r="A8" s="4" t="s">
        <v>474</v>
      </c>
      <c r="B8" s="7" t="n">
        <v>-145.6</v>
      </c>
      <c r="C8" s="7" t="n">
        <v>-87.5</v>
      </c>
    </row>
    <row r="9" spans="1:3">
      <c r="A9" s="4" t="s">
        <v>475</v>
      </c>
      <c r="B9" s="7" t="n">
        <v>145.5</v>
      </c>
      <c r="C9" s="7" t="n">
        <v>64.5</v>
      </c>
    </row>
    <row r="10" spans="1:3">
      <c r="A10" s="4" t="s">
        <v>476</v>
      </c>
      <c r="B10" s="5" t="n">
        <v>0</v>
      </c>
      <c r="C10" s="7" t="n">
        <v>21.8</v>
      </c>
    </row>
    <row r="11" spans="1:3">
      <c r="A11" s="4" t="s">
        <v>477</v>
      </c>
      <c r="B11" s="7" t="n">
        <v>-0.1</v>
      </c>
      <c r="C11" s="7" t="n">
        <v>-1.2</v>
      </c>
    </row>
    <row r="12" spans="1:3">
      <c r="A12" s="4" t="s">
        <v>122</v>
      </c>
    </row>
    <row r="13" spans="1:3">
      <c r="A13" s="3" t="s">
        <v>468</v>
      </c>
    </row>
    <row r="14" spans="1:3">
      <c r="A14" s="4" t="s">
        <v>469</v>
      </c>
      <c r="B14" s="7" t="n">
        <v>1.3</v>
      </c>
      <c r="C14" s="7" t="n">
        <v>1.2</v>
      </c>
    </row>
    <row r="15" spans="1:3">
      <c r="A15" s="3" t="s">
        <v>473</v>
      </c>
    </row>
    <row r="16" spans="1:3">
      <c r="A16" s="4" t="s">
        <v>474</v>
      </c>
      <c r="B16" s="5" t="n">
        <v>0</v>
      </c>
      <c r="C16" s="5" t="n">
        <v>0</v>
      </c>
    </row>
    <row r="17" spans="1:3">
      <c r="A17" s="4" t="s">
        <v>478</v>
      </c>
    </row>
    <row r="18" spans="1:3">
      <c r="A18" s="3" t="s">
        <v>468</v>
      </c>
    </row>
    <row r="19" spans="1:3">
      <c r="A19" s="4" t="s">
        <v>469</v>
      </c>
      <c r="B19" s="5" t="n">
        <v>23</v>
      </c>
      <c r="C19" s="7" t="n">
        <v>6.6</v>
      </c>
    </row>
    <row r="20" spans="1:3">
      <c r="A20" s="3" t="s">
        <v>473</v>
      </c>
    </row>
    <row r="21" spans="1:3">
      <c r="A21" s="4" t="s">
        <v>474</v>
      </c>
      <c r="B21" s="7" t="n">
        <v>-7.9</v>
      </c>
      <c r="C21" s="7" t="n">
        <v>-23.1</v>
      </c>
    </row>
    <row r="22" spans="1:3">
      <c r="A22" s="4" t="s">
        <v>479</v>
      </c>
    </row>
    <row r="23" spans="1:3">
      <c r="A23" s="3" t="s">
        <v>468</v>
      </c>
    </row>
    <row r="24" spans="1:3">
      <c r="A24" s="4" t="s">
        <v>469</v>
      </c>
      <c r="B24" s="7" t="n">
        <v>144.9</v>
      </c>
      <c r="C24" s="7" t="n">
        <v>59.7</v>
      </c>
    </row>
    <row r="25" spans="1:3">
      <c r="A25" s="3" t="s">
        <v>473</v>
      </c>
    </row>
    <row r="26" spans="1:3">
      <c r="A26" s="4" t="s">
        <v>474</v>
      </c>
      <c r="B26" s="6" t="n">
        <v>-137.7</v>
      </c>
      <c r="C26" s="6" t="n">
        <v>-64.4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5</v>
      </c>
    </row>
    <row r="3" spans="1:3">
      <c r="A3" s="3" t="s">
        <v>481</v>
      </c>
    </row>
    <row r="4" spans="1:3">
      <c r="A4" s="4" t="s">
        <v>482</v>
      </c>
      <c r="B4" s="6" t="n">
        <v>48.5</v>
      </c>
      <c r="C4" s="6" t="n">
        <v>54.6</v>
      </c>
    </row>
    <row r="5" spans="1:3">
      <c r="A5" s="4" t="s">
        <v>483</v>
      </c>
      <c r="B5" s="7" t="n">
        <v>4.8</v>
      </c>
      <c r="C5" s="5" t="n">
        <v>16</v>
      </c>
    </row>
    <row r="6" spans="1:3">
      <c r="A6" s="4" t="s">
        <v>484</v>
      </c>
      <c r="B6" s="7" t="n">
        <v>43.7</v>
      </c>
      <c r="C6" s="7" t="n">
        <v>38.6</v>
      </c>
    </row>
    <row r="7" spans="1:3">
      <c r="A7" s="4" t="s">
        <v>122</v>
      </c>
    </row>
    <row r="8" spans="1:3">
      <c r="A8" s="3" t="s">
        <v>481</v>
      </c>
    </row>
    <row r="9" spans="1:3">
      <c r="A9" s="4" t="s">
        <v>482</v>
      </c>
      <c r="B9" s="7" t="n">
        <v>-1.1</v>
      </c>
      <c r="C9" s="7" t="n">
        <v>-4.2</v>
      </c>
    </row>
    <row r="10" spans="1:3">
      <c r="A10" s="4" t="s">
        <v>483</v>
      </c>
      <c r="B10" s="7" t="n">
        <v>-1.3</v>
      </c>
      <c r="C10" s="7" t="n">
        <v>-2.4</v>
      </c>
    </row>
    <row r="11" spans="1:3">
      <c r="A11" s="4" t="s">
        <v>484</v>
      </c>
      <c r="B11" s="7" t="n">
        <v>0.2</v>
      </c>
      <c r="C11" s="7" t="n">
        <v>-1.8</v>
      </c>
    </row>
    <row r="12" spans="1:3">
      <c r="A12" s="4" t="s">
        <v>478</v>
      </c>
    </row>
    <row r="13" spans="1:3">
      <c r="A13" s="3" t="s">
        <v>481</v>
      </c>
    </row>
    <row r="14" spans="1:3">
      <c r="A14" s="4" t="s">
        <v>482</v>
      </c>
      <c r="B14" s="7" t="n">
        <v>50.7</v>
      </c>
      <c r="C14" s="7" t="n">
        <v>59.8</v>
      </c>
    </row>
    <row r="15" spans="1:3">
      <c r="A15" s="4" t="s">
        <v>483</v>
      </c>
      <c r="B15" s="7" t="n">
        <v>10.9</v>
      </c>
      <c r="C15" s="7" t="n">
        <v>21.2</v>
      </c>
    </row>
    <row r="16" spans="1:3">
      <c r="A16" s="4" t="s">
        <v>484</v>
      </c>
      <c r="B16" s="7" t="n">
        <v>39.8</v>
      </c>
      <c r="C16" s="7" t="n">
        <v>38.6</v>
      </c>
    </row>
    <row r="17" spans="1:3">
      <c r="A17" s="4" t="s">
        <v>479</v>
      </c>
    </row>
    <row r="18" spans="1:3">
      <c r="A18" s="3" t="s">
        <v>481</v>
      </c>
    </row>
    <row r="19" spans="1:3">
      <c r="A19" s="4" t="s">
        <v>482</v>
      </c>
      <c r="B19" s="7" t="n">
        <v>-1.1</v>
      </c>
      <c r="C19" s="5" t="n">
        <v>-1</v>
      </c>
    </row>
    <row r="20" spans="1:3">
      <c r="A20" s="4" t="s">
        <v>483</v>
      </c>
      <c r="B20" s="7" t="n">
        <v>-4.8</v>
      </c>
      <c r="C20" s="7" t="n">
        <v>-2.8</v>
      </c>
    </row>
    <row r="21" spans="1:3">
      <c r="A21" s="4" t="s">
        <v>484</v>
      </c>
      <c r="B21" s="6" t="n">
        <v>3.7</v>
      </c>
      <c r="C21" s="6" t="n">
        <v>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5</v>
      </c>
    </row>
    <row r="2" spans="1:3">
      <c r="A2" s="3" t="s">
        <v>486</v>
      </c>
    </row>
    <row r="3" spans="1:3">
      <c r="A3" s="4" t="s">
        <v>487</v>
      </c>
      <c r="B3" s="6" t="n">
        <v>15.4</v>
      </c>
      <c r="C3" s="6" t="n">
        <v>11.8</v>
      </c>
    </row>
    <row r="4" spans="1:3">
      <c r="A4" s="4" t="s">
        <v>488</v>
      </c>
    </row>
    <row r="5" spans="1:3">
      <c r="A5" s="3" t="s">
        <v>486</v>
      </c>
    </row>
    <row r="6" spans="1:3">
      <c r="A6" s="4" t="s">
        <v>487</v>
      </c>
      <c r="B6" s="5" t="n">
        <v>0</v>
      </c>
      <c r="C6" s="5" t="n">
        <v>0</v>
      </c>
    </row>
    <row r="7" spans="1:3">
      <c r="A7" s="4" t="s">
        <v>489</v>
      </c>
    </row>
    <row r="8" spans="1:3">
      <c r="A8" s="3" t="s">
        <v>486</v>
      </c>
    </row>
    <row r="9" spans="1:3">
      <c r="A9" s="4" t="s">
        <v>487</v>
      </c>
      <c r="B9" s="7" t="n">
        <v>5.4</v>
      </c>
      <c r="C9" s="7" t="n">
        <v>1.8</v>
      </c>
    </row>
    <row r="10" spans="1:3">
      <c r="A10" s="4" t="s">
        <v>490</v>
      </c>
    </row>
    <row r="11" spans="1:3">
      <c r="A11" s="3" t="s">
        <v>486</v>
      </c>
    </row>
    <row r="12" spans="1:3">
      <c r="A12" s="4" t="s">
        <v>487</v>
      </c>
      <c r="B12" s="5" t="n">
        <v>10</v>
      </c>
      <c r="C12" s="5" t="n">
        <v>10</v>
      </c>
    </row>
    <row r="13" spans="1:3">
      <c r="A13" s="4" t="s">
        <v>122</v>
      </c>
    </row>
    <row r="14" spans="1:3">
      <c r="A14" s="3" t="s">
        <v>486</v>
      </c>
    </row>
    <row r="15" spans="1:3">
      <c r="A15" s="4" t="s">
        <v>487</v>
      </c>
      <c r="B15" s="7" t="n">
        <v>1.3</v>
      </c>
      <c r="C15" s="7" t="n">
        <v>1.2</v>
      </c>
    </row>
    <row r="16" spans="1:3">
      <c r="A16" s="4" t="s">
        <v>491</v>
      </c>
    </row>
    <row r="17" spans="1:3">
      <c r="A17" s="3" t="s">
        <v>486</v>
      </c>
    </row>
    <row r="18" spans="1:3">
      <c r="A18" s="4" t="s">
        <v>487</v>
      </c>
      <c r="B18" s="5" t="n">
        <v>0</v>
      </c>
      <c r="C18" s="5" t="n">
        <v>0</v>
      </c>
    </row>
    <row r="19" spans="1:3">
      <c r="A19" s="4" t="s">
        <v>492</v>
      </c>
    </row>
    <row r="20" spans="1:3">
      <c r="A20" s="3" t="s">
        <v>486</v>
      </c>
    </row>
    <row r="21" spans="1:3">
      <c r="A21" s="4" t="s">
        <v>487</v>
      </c>
      <c r="B21" s="7" t="n">
        <v>1.3</v>
      </c>
      <c r="C21" s="7" t="n">
        <v>1.2</v>
      </c>
    </row>
    <row r="22" spans="1:3">
      <c r="A22" s="4" t="s">
        <v>493</v>
      </c>
    </row>
    <row r="23" spans="1:3">
      <c r="A23" s="3" t="s">
        <v>486</v>
      </c>
    </row>
    <row r="24" spans="1:3">
      <c r="A24" s="4" t="s">
        <v>487</v>
      </c>
      <c r="B24" s="5" t="n">
        <v>0</v>
      </c>
      <c r="C24" s="5" t="n">
        <v>0</v>
      </c>
    </row>
    <row r="25" spans="1:3">
      <c r="A25" s="4" t="s">
        <v>478</v>
      </c>
    </row>
    <row r="26" spans="1:3">
      <c r="A26" s="3" t="s">
        <v>486</v>
      </c>
    </row>
    <row r="27" spans="1:3">
      <c r="A27" s="4" t="s">
        <v>487</v>
      </c>
      <c r="B27" s="7" t="n">
        <v>18.8</v>
      </c>
      <c r="C27" s="7" t="n">
        <v>-21.2</v>
      </c>
    </row>
    <row r="28" spans="1:3">
      <c r="A28" s="4" t="s">
        <v>494</v>
      </c>
    </row>
    <row r="29" spans="1:3">
      <c r="A29" s="3" t="s">
        <v>486</v>
      </c>
    </row>
    <row r="30" spans="1:3">
      <c r="A30" s="4" t="s">
        <v>487</v>
      </c>
      <c r="B30" s="5" t="n">
        <v>0</v>
      </c>
      <c r="C30" s="5" t="n">
        <v>0</v>
      </c>
    </row>
    <row r="31" spans="1:3">
      <c r="A31" s="4" t="s">
        <v>495</v>
      </c>
    </row>
    <row r="32" spans="1:3">
      <c r="A32" s="3" t="s">
        <v>486</v>
      </c>
    </row>
    <row r="33" spans="1:3">
      <c r="A33" s="4" t="s">
        <v>487</v>
      </c>
      <c r="B33" s="7" t="n">
        <v>18.8</v>
      </c>
      <c r="C33" s="7" t="n">
        <v>-21.2</v>
      </c>
    </row>
    <row r="34" spans="1:3">
      <c r="A34" s="4" t="s">
        <v>496</v>
      </c>
    </row>
    <row r="35" spans="1:3">
      <c r="A35" s="3" t="s">
        <v>486</v>
      </c>
    </row>
    <row r="36" spans="1:3">
      <c r="A36" s="4" t="s">
        <v>487</v>
      </c>
      <c r="B36" s="5" t="n">
        <v>0</v>
      </c>
      <c r="C36" s="5" t="n">
        <v>0</v>
      </c>
    </row>
    <row r="37" spans="1:3">
      <c r="A37" s="4" t="s">
        <v>479</v>
      </c>
    </row>
    <row r="38" spans="1:3">
      <c r="A38" s="3" t="s">
        <v>486</v>
      </c>
    </row>
    <row r="39" spans="1:3">
      <c r="A39" s="4" t="s">
        <v>487</v>
      </c>
      <c r="B39" s="7" t="n">
        <v>-14.7</v>
      </c>
      <c r="C39" s="7" t="n">
        <v>21.8</v>
      </c>
    </row>
    <row r="40" spans="1:3">
      <c r="A40" s="4" t="s">
        <v>497</v>
      </c>
    </row>
    <row r="41" spans="1:3">
      <c r="A41" s="3" t="s">
        <v>486</v>
      </c>
    </row>
    <row r="42" spans="1:3">
      <c r="A42" s="4" t="s">
        <v>487</v>
      </c>
      <c r="B42" s="5" t="n">
        <v>0</v>
      </c>
      <c r="C42" s="5" t="n">
        <v>0</v>
      </c>
    </row>
    <row r="43" spans="1:3">
      <c r="A43" s="4" t="s">
        <v>498</v>
      </c>
    </row>
    <row r="44" spans="1:3">
      <c r="A44" s="3" t="s">
        <v>486</v>
      </c>
    </row>
    <row r="45" spans="1:3">
      <c r="A45" s="4" t="s">
        <v>487</v>
      </c>
      <c r="B45" s="7" t="n">
        <v>-14.7</v>
      </c>
      <c r="C45" s="7" t="n">
        <v>21.8</v>
      </c>
    </row>
    <row r="46" spans="1:3">
      <c r="A46" s="4" t="s">
        <v>499</v>
      </c>
    </row>
    <row r="47" spans="1:3">
      <c r="A47" s="3" t="s">
        <v>486</v>
      </c>
    </row>
    <row r="48" spans="1:3">
      <c r="A48" s="4" t="s">
        <v>487</v>
      </c>
      <c r="B48" s="5" t="n">
        <v>0</v>
      </c>
      <c r="C48" s="5" t="n">
        <v>0</v>
      </c>
    </row>
    <row r="49" spans="1:3">
      <c r="A49" s="4" t="s">
        <v>500</v>
      </c>
    </row>
    <row r="50" spans="1:3">
      <c r="A50" s="3" t="s">
        <v>486</v>
      </c>
    </row>
    <row r="51" spans="1:3">
      <c r="A51" s="4" t="s">
        <v>487</v>
      </c>
      <c r="B51" s="5" t="n">
        <v>10</v>
      </c>
      <c r="C51" s="5" t="n">
        <v>10</v>
      </c>
    </row>
    <row r="52" spans="1:3">
      <c r="A52" s="4" t="s">
        <v>501</v>
      </c>
    </row>
    <row r="53" spans="1:3">
      <c r="A53" s="3" t="s">
        <v>486</v>
      </c>
    </row>
    <row r="54" spans="1:3">
      <c r="A54" s="4" t="s">
        <v>487</v>
      </c>
      <c r="B54" s="5" t="n">
        <v>0</v>
      </c>
      <c r="C54" s="5" t="n">
        <v>0</v>
      </c>
    </row>
    <row r="55" spans="1:3">
      <c r="A55" s="4" t="s">
        <v>502</v>
      </c>
    </row>
    <row r="56" spans="1:3">
      <c r="A56" s="3" t="s">
        <v>486</v>
      </c>
    </row>
    <row r="57" spans="1:3">
      <c r="A57" s="4" t="s">
        <v>487</v>
      </c>
      <c r="B57" s="5" t="n">
        <v>0</v>
      </c>
      <c r="C57" s="5" t="n">
        <v>0</v>
      </c>
    </row>
    <row r="58" spans="1:3">
      <c r="A58" s="4" t="s">
        <v>503</v>
      </c>
    </row>
    <row r="59" spans="1:3">
      <c r="A59" s="3" t="s">
        <v>486</v>
      </c>
    </row>
    <row r="60" spans="1:3">
      <c r="A60" s="4" t="s">
        <v>487</v>
      </c>
      <c r="B60" s="10" t="n">
        <v>10</v>
      </c>
      <c r="C60" s="10"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5</v>
      </c>
    </row>
    <row r="2" spans="1:3">
      <c r="A2" s="4" t="s">
        <v>505</v>
      </c>
    </row>
    <row r="3" spans="1:3">
      <c r="A3" s="3" t="s">
        <v>506</v>
      </c>
    </row>
    <row r="4" spans="1:3">
      <c r="A4" s="4" t="s">
        <v>507</v>
      </c>
      <c r="B4" s="6" t="n">
        <v>1361.7</v>
      </c>
      <c r="C4" s="10" t="n">
        <v>1367</v>
      </c>
    </row>
    <row r="5" spans="1:3">
      <c r="A5" s="4" t="s">
        <v>508</v>
      </c>
    </row>
    <row r="6" spans="1:3">
      <c r="A6" s="3" t="s">
        <v>506</v>
      </c>
    </row>
    <row r="7" spans="1:3">
      <c r="A7" s="4" t="s">
        <v>507</v>
      </c>
      <c r="B7" s="6" t="n">
        <v>1406.6</v>
      </c>
      <c r="C7" s="6" t="n">
        <v>136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22"/>
    <col customWidth="1" max="5" min="5" width="22"/>
    <col customWidth="1" max="6" min="6" width="21"/>
  </cols>
  <sheetData>
    <row r="1" spans="1:6">
      <c r="A1" s="1" t="s">
        <v>509</v>
      </c>
      <c r="B1" s="2" t="s">
        <v>510</v>
      </c>
      <c r="C1" s="2" t="s">
        <v>511</v>
      </c>
      <c r="D1" s="2" t="s">
        <v>512</v>
      </c>
      <c r="E1" s="2" t="s">
        <v>513</v>
      </c>
      <c r="F1" s="2" t="s">
        <v>514</v>
      </c>
    </row>
    <row r="2" spans="1:6">
      <c r="A2" s="4" t="s">
        <v>122</v>
      </c>
    </row>
    <row r="3" spans="1:6">
      <c r="A3" s="3" t="s">
        <v>515</v>
      </c>
    </row>
    <row r="4" spans="1:6">
      <c r="A4" s="4" t="s">
        <v>516</v>
      </c>
      <c r="D4" s="10" t="n">
        <v>975</v>
      </c>
    </row>
    <row r="5" spans="1:6">
      <c r="A5" s="4" t="s">
        <v>517</v>
      </c>
    </row>
    <row r="6" spans="1:6">
      <c r="A6" s="3" t="s">
        <v>515</v>
      </c>
    </row>
    <row r="7" spans="1:6">
      <c r="A7" s="4" t="s">
        <v>518</v>
      </c>
      <c r="D7" s="7" t="n">
        <v>3.7</v>
      </c>
      <c r="E7" s="7" t="n">
        <v>3.7</v>
      </c>
    </row>
    <row r="8" spans="1:6">
      <c r="A8" s="4" t="s">
        <v>519</v>
      </c>
    </row>
    <row r="9" spans="1:6">
      <c r="A9" s="3" t="s">
        <v>515</v>
      </c>
    </row>
    <row r="10" spans="1:6">
      <c r="A10" s="4" t="s">
        <v>516</v>
      </c>
      <c r="D10" s="10" t="n">
        <v>0</v>
      </c>
    </row>
    <row r="11" spans="1:6">
      <c r="A11" s="4" t="s">
        <v>520</v>
      </c>
    </row>
    <row r="12" spans="1:6">
      <c r="A12" s="3" t="s">
        <v>515</v>
      </c>
    </row>
    <row r="13" spans="1:6">
      <c r="A13" s="4" t="s">
        <v>518</v>
      </c>
      <c r="B13" s="7" t="n">
        <v>2.2</v>
      </c>
    </row>
    <row r="14" spans="1:6">
      <c r="A14" s="4" t="s">
        <v>521</v>
      </c>
    </row>
    <row r="15" spans="1:6">
      <c r="A15" s="3" t="s">
        <v>515</v>
      </c>
    </row>
    <row r="16" spans="1:6">
      <c r="A16" s="4" t="s">
        <v>522</v>
      </c>
      <c r="C16" s="9" t="n">
        <v>0.76</v>
      </c>
    </row>
    <row r="17" spans="1:6">
      <c r="A17" s="4" t="s">
        <v>523</v>
      </c>
    </row>
    <row r="18" spans="1:6">
      <c r="A18" s="3" t="s">
        <v>515</v>
      </c>
    </row>
    <row r="19" spans="1:6">
      <c r="A19" s="4" t="s">
        <v>522</v>
      </c>
      <c r="C19" s="9" t="n">
        <v>0.77</v>
      </c>
    </row>
    <row r="20" spans="1:6">
      <c r="A20" s="4" t="s">
        <v>524</v>
      </c>
    </row>
    <row r="21" spans="1:6">
      <c r="A21" s="3" t="s">
        <v>515</v>
      </c>
    </row>
    <row r="22" spans="1:6">
      <c r="A22" s="4" t="s">
        <v>525</v>
      </c>
      <c r="E22" s="6" t="n">
        <v>18.2</v>
      </c>
      <c r="F22" s="6" t="n">
        <v>21.8</v>
      </c>
    </row>
    <row r="23" spans="1:6">
      <c r="A23" s="4" t="s">
        <v>526</v>
      </c>
      <c r="E23" s="7" t="n">
        <v>15.5</v>
      </c>
      <c r="F23" s="7" t="n">
        <v>16.7</v>
      </c>
    </row>
    <row r="24" spans="1:6">
      <c r="A24" s="4" t="s">
        <v>527</v>
      </c>
      <c r="E24" s="5" t="n">
        <v>6</v>
      </c>
      <c r="F24" s="7" t="n">
        <v>2.2</v>
      </c>
    </row>
    <row r="25" spans="1:6">
      <c r="A25" s="4" t="s">
        <v>528</v>
      </c>
      <c r="E25" s="6" t="n">
        <v>0.1</v>
      </c>
      <c r="F25" s="6" t="n">
        <v>1.3</v>
      </c>
    </row>
    <row r="26" spans="1:6">
      <c r="A26" s="4" t="s">
        <v>529</v>
      </c>
    </row>
    <row r="27" spans="1:6">
      <c r="A27" s="3" t="s">
        <v>515</v>
      </c>
    </row>
    <row r="28" spans="1:6">
      <c r="A28" s="4" t="s">
        <v>530</v>
      </c>
      <c r="D28" s="4" t="s">
        <v>531</v>
      </c>
      <c r="E28" s="4" t="s">
        <v>531</v>
      </c>
    </row>
    <row r="29" spans="1:6">
      <c r="A29" s="4" t="s">
        <v>532</v>
      </c>
    </row>
    <row r="30" spans="1:6">
      <c r="A30" s="3" t="s">
        <v>515</v>
      </c>
    </row>
    <row r="31" spans="1:6">
      <c r="A31" s="4" t="s">
        <v>530</v>
      </c>
      <c r="D31" s="4" t="s">
        <v>533</v>
      </c>
      <c r="E31" s="4" t="s">
        <v>5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535</v>
      </c>
    </row>
    <row r="3" spans="1:3">
      <c r="A3" s="4" t="s">
        <v>536</v>
      </c>
      <c r="B3" s="6" t="n">
        <v>60.5</v>
      </c>
      <c r="C3" s="6" t="n">
        <v>70.90000000000001</v>
      </c>
    </row>
    <row r="4" spans="1:3">
      <c r="A4" s="4" t="s">
        <v>537</v>
      </c>
      <c r="B4" s="7" t="n">
        <v>-79.09999999999999</v>
      </c>
      <c r="C4" s="5" t="n">
        <v>-90</v>
      </c>
    </row>
    <row r="5" spans="1:3">
      <c r="A5" s="4" t="s">
        <v>538</v>
      </c>
      <c r="B5" s="7" t="n">
        <v>-18.6</v>
      </c>
      <c r="C5" s="7" t="n">
        <v>-19.1</v>
      </c>
    </row>
    <row r="6" spans="1:3">
      <c r="A6" s="4" t="s">
        <v>74</v>
      </c>
    </row>
    <row r="7" spans="1:3">
      <c r="A7" s="3" t="s">
        <v>535</v>
      </c>
    </row>
    <row r="8" spans="1:3">
      <c r="A8" s="4" t="s">
        <v>536</v>
      </c>
      <c r="B8" s="7" t="n">
        <v>60.5</v>
      </c>
      <c r="C8" s="7" t="n">
        <v>70.90000000000001</v>
      </c>
    </row>
    <row r="9" spans="1:3">
      <c r="A9" s="4" t="s">
        <v>537</v>
      </c>
      <c r="B9" s="5" t="n">
        <v>0</v>
      </c>
      <c r="C9" s="5" t="n">
        <v>0</v>
      </c>
    </row>
    <row r="10" spans="1:3">
      <c r="A10" s="4" t="s">
        <v>539</v>
      </c>
      <c r="B10" s="7" t="n">
        <v>60.5</v>
      </c>
      <c r="C10" s="7" t="n">
        <v>70.90000000000001</v>
      </c>
    </row>
    <row r="11" spans="1:3">
      <c r="A11" s="4" t="s">
        <v>79</v>
      </c>
    </row>
    <row r="12" spans="1:3">
      <c r="A12" s="3" t="s">
        <v>535</v>
      </c>
    </row>
    <row r="13" spans="1:3">
      <c r="A13" s="4" t="s">
        <v>536</v>
      </c>
      <c r="B13" s="5" t="n">
        <v>0</v>
      </c>
      <c r="C13" s="5" t="n">
        <v>0</v>
      </c>
    </row>
    <row r="14" spans="1:3">
      <c r="A14" s="4" t="s">
        <v>537</v>
      </c>
      <c r="B14" s="5" t="n">
        <v>-14</v>
      </c>
      <c r="C14" s="7" t="n">
        <v>-20.3</v>
      </c>
    </row>
    <row r="15" spans="1:3">
      <c r="A15" s="4" t="s">
        <v>538</v>
      </c>
      <c r="B15" s="5" t="n">
        <v>-14</v>
      </c>
      <c r="C15" s="7" t="n">
        <v>-20.3</v>
      </c>
    </row>
    <row r="16" spans="1:3">
      <c r="A16" s="4" t="s">
        <v>85</v>
      </c>
    </row>
    <row r="17" spans="1:3">
      <c r="A17" s="3" t="s">
        <v>535</v>
      </c>
    </row>
    <row r="18" spans="1:3">
      <c r="A18" s="4" t="s">
        <v>536</v>
      </c>
      <c r="B18" s="5" t="n">
        <v>0</v>
      </c>
      <c r="C18" s="5" t="n">
        <v>0</v>
      </c>
    </row>
    <row r="19" spans="1:3">
      <c r="A19" s="4" t="s">
        <v>537</v>
      </c>
      <c r="B19" s="7" t="n">
        <v>-65.09999999999999</v>
      </c>
      <c r="C19" s="7" t="n">
        <v>-69.7</v>
      </c>
    </row>
    <row r="20" spans="1:3">
      <c r="A20" s="4" t="s">
        <v>538</v>
      </c>
      <c r="B20" s="7" t="n">
        <v>-65.09999999999999</v>
      </c>
      <c r="C20" s="7" t="n">
        <v>-69.7</v>
      </c>
    </row>
    <row r="21" spans="1:3">
      <c r="A21" s="4" t="s">
        <v>540</v>
      </c>
    </row>
    <row r="22" spans="1:3">
      <c r="A22" s="3" t="s">
        <v>535</v>
      </c>
    </row>
    <row r="23" spans="1:3">
      <c r="A23" s="4" t="s">
        <v>537</v>
      </c>
      <c r="B23" s="7" t="n">
        <v>-27.3</v>
      </c>
      <c r="C23" s="7" t="n">
        <v>-32.9</v>
      </c>
    </row>
    <row r="24" spans="1:3">
      <c r="A24" s="4" t="s">
        <v>541</v>
      </c>
    </row>
    <row r="25" spans="1:3">
      <c r="A25" s="3" t="s">
        <v>535</v>
      </c>
    </row>
    <row r="26" spans="1:3">
      <c r="A26" s="4" t="s">
        <v>537</v>
      </c>
      <c r="B26" s="7" t="n">
        <v>-51.8</v>
      </c>
      <c r="C26" s="7" t="n">
        <v>-57.1</v>
      </c>
    </row>
    <row r="27" spans="1:3">
      <c r="A27" s="4" t="s">
        <v>538</v>
      </c>
      <c r="B27" s="7" t="n">
        <v>-51.8</v>
      </c>
      <c r="C27" s="7" t="n">
        <v>-57.1</v>
      </c>
    </row>
    <row r="28" spans="1:3">
      <c r="A28" s="4" t="s">
        <v>540</v>
      </c>
    </row>
    <row r="29" spans="1:3">
      <c r="A29" s="3" t="s">
        <v>535</v>
      </c>
    </row>
    <row r="30" spans="1:3">
      <c r="A30" s="4" t="s">
        <v>536</v>
      </c>
      <c r="B30" s="7" t="n">
        <v>60.5</v>
      </c>
      <c r="C30" s="7" t="n">
        <v>70.90000000000001</v>
      </c>
    </row>
    <row r="31" spans="1:3">
      <c r="A31" s="4" t="s">
        <v>539</v>
      </c>
      <c r="B31" s="7" t="n">
        <v>33.2</v>
      </c>
      <c r="C31" s="5" t="n">
        <v>38</v>
      </c>
    </row>
    <row r="32" spans="1:3">
      <c r="A32" s="4" t="s">
        <v>541</v>
      </c>
    </row>
    <row r="33" spans="1:3">
      <c r="A33" s="3" t="s">
        <v>535</v>
      </c>
    </row>
    <row r="34" spans="1:3">
      <c r="A34" s="4" t="s">
        <v>536</v>
      </c>
      <c r="B34" s="10" t="n">
        <v>0</v>
      </c>
      <c r="C34" s="10"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2</v>
      </c>
      <c r="B1" s="2" t="s">
        <v>1</v>
      </c>
    </row>
    <row r="2" spans="1:9">
      <c r="B2" s="2" t="s">
        <v>2</v>
      </c>
      <c r="C2" s="2" t="s">
        <v>25</v>
      </c>
      <c r="D2" s="2" t="s">
        <v>543</v>
      </c>
      <c r="E2" s="2" t="s">
        <v>544</v>
      </c>
      <c r="F2" s="2" t="s">
        <v>545</v>
      </c>
      <c r="G2" s="2" t="s">
        <v>546</v>
      </c>
      <c r="H2" s="2" t="s">
        <v>547</v>
      </c>
      <c r="I2" s="2" t="s">
        <v>548</v>
      </c>
    </row>
    <row r="3" spans="1:9">
      <c r="A3" s="4" t="s">
        <v>549</v>
      </c>
    </row>
    <row r="4" spans="1:9">
      <c r="A4" s="3" t="s">
        <v>550</v>
      </c>
    </row>
    <row r="5" spans="1:9">
      <c r="A5" s="4" t="s">
        <v>551</v>
      </c>
      <c r="B5" s="6" t="n">
        <v>4.8</v>
      </c>
      <c r="C5" s="6" t="n">
        <v>29.3</v>
      </c>
    </row>
    <row r="6" spans="1:9">
      <c r="A6" s="4" t="s">
        <v>541</v>
      </c>
    </row>
    <row r="7" spans="1:9">
      <c r="A7" s="3" t="s">
        <v>552</v>
      </c>
    </row>
    <row r="8" spans="1:9">
      <c r="A8" s="4" t="s">
        <v>551</v>
      </c>
      <c r="B8" s="6" t="n">
        <v>5.6</v>
      </c>
      <c r="C8" s="6" t="n">
        <v>8.300000000000001</v>
      </c>
    </row>
    <row r="9" spans="1:9">
      <c r="A9" s="4" t="s">
        <v>553</v>
      </c>
    </row>
    <row r="10" spans="1:9">
      <c r="A10" s="3" t="s">
        <v>550</v>
      </c>
    </row>
    <row r="11" spans="1:9">
      <c r="A11" s="4" t="s">
        <v>554</v>
      </c>
      <c r="I11" s="10" t="n">
        <v>22</v>
      </c>
    </row>
    <row r="12" spans="1:9">
      <c r="A12" s="4" t="s">
        <v>555</v>
      </c>
      <c r="H12" s="10" t="n">
        <v>8</v>
      </c>
    </row>
    <row r="13" spans="1:9">
      <c r="A13" s="4" t="s">
        <v>556</v>
      </c>
      <c r="G13" s="10" t="n">
        <v>3</v>
      </c>
    </row>
    <row r="14" spans="1:9">
      <c r="A14" s="4" t="s">
        <v>557</v>
      </c>
      <c r="F14" s="10" t="n">
        <v>1</v>
      </c>
    </row>
    <row r="15" spans="1:9">
      <c r="A15" s="4" t="s">
        <v>558</v>
      </c>
      <c r="E15" s="10" t="n">
        <v>1</v>
      </c>
    </row>
    <row r="16" spans="1:9">
      <c r="A16" s="4" t="s">
        <v>559</v>
      </c>
    </row>
    <row r="17" spans="1:9">
      <c r="A17" s="3" t="s">
        <v>552</v>
      </c>
    </row>
    <row r="18" spans="1:9">
      <c r="A18" s="4" t="s">
        <v>554</v>
      </c>
      <c r="I18" s="10" t="n">
        <v>11</v>
      </c>
    </row>
    <row r="19" spans="1:9">
      <c r="A19" s="4" t="s">
        <v>555</v>
      </c>
      <c r="H19" s="10" t="n">
        <v>9</v>
      </c>
    </row>
    <row r="20" spans="1:9">
      <c r="A20" s="4" t="s">
        <v>556</v>
      </c>
      <c r="G20" s="10" t="n">
        <v>4</v>
      </c>
    </row>
    <row r="21" spans="1:9">
      <c r="A21" s="4" t="s">
        <v>557</v>
      </c>
      <c r="F21" s="10" t="n">
        <v>3</v>
      </c>
    </row>
    <row r="22" spans="1:9">
      <c r="A22" s="4" t="s">
        <v>558</v>
      </c>
      <c r="E22" s="10" t="n">
        <v>3</v>
      </c>
    </row>
    <row r="23" spans="1:9">
      <c r="A23" s="4" t="s">
        <v>560</v>
      </c>
      <c r="D23" s="10"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3" t="s">
        <v>205</v>
      </c>
    </row>
    <row r="3" spans="1:3">
      <c r="A3" s="4" t="s">
        <v>562</v>
      </c>
      <c r="B3" s="6" t="n">
        <v>4149.8</v>
      </c>
      <c r="C3" s="6" t="n">
        <v>4148.8</v>
      </c>
    </row>
    <row r="4" spans="1:3">
      <c r="A4" s="4" t="s">
        <v>563</v>
      </c>
      <c r="B4" s="7" t="n">
        <v>558.3</v>
      </c>
      <c r="C4" s="7" t="n">
        <v>559.3</v>
      </c>
    </row>
    <row r="5" spans="1:3">
      <c r="A5" s="4" t="s">
        <v>564</v>
      </c>
      <c r="B5" s="5" t="n">
        <v>1474</v>
      </c>
      <c r="C5" s="7" t="n">
        <v>1456.3</v>
      </c>
    </row>
    <row r="6" spans="1:3">
      <c r="A6" s="4" t="s">
        <v>565</v>
      </c>
      <c r="B6" s="7" t="n">
        <v>-1112.6</v>
      </c>
      <c r="C6" s="7" t="n">
        <v>-957.4</v>
      </c>
    </row>
    <row r="7" spans="1:3">
      <c r="A7" s="4" t="s">
        <v>72</v>
      </c>
      <c r="B7" s="6" t="n">
        <v>5069.5</v>
      </c>
      <c r="C7" s="10" t="n">
        <v>5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1"/>
  </cols>
  <sheetData>
    <row r="1" spans="1:2">
      <c r="A1" s="1" t="s">
        <v>566</v>
      </c>
      <c r="B1" s="2" t="s">
        <v>1</v>
      </c>
    </row>
    <row r="2" spans="1:2">
      <c r="B2" s="2" t="s">
        <v>567</v>
      </c>
    </row>
    <row r="3" spans="1:2">
      <c r="A3" s="4" t="s">
        <v>568</v>
      </c>
    </row>
    <row r="4" spans="1:2">
      <c r="A4" s="3" t="s">
        <v>569</v>
      </c>
    </row>
    <row r="5" spans="1:2">
      <c r="A5" s="4" t="s">
        <v>570</v>
      </c>
      <c r="B5" s="6" t="n">
        <v>15.5</v>
      </c>
    </row>
    <row r="6" spans="1:2">
      <c r="A6" s="4" t="s">
        <v>571</v>
      </c>
      <c r="B6" s="7" t="n">
        <v>8.300000000000001</v>
      </c>
    </row>
    <row r="7" spans="1:2">
      <c r="A7" s="4" t="s">
        <v>572</v>
      </c>
      <c r="B7" s="5" t="n">
        <v>6</v>
      </c>
    </row>
    <row r="8" spans="1:2">
      <c r="A8" s="4" t="s">
        <v>573</v>
      </c>
      <c r="B8" s="7" t="n">
        <v>-1.4</v>
      </c>
    </row>
    <row r="9" spans="1:2">
      <c r="A9" s="4" t="s">
        <v>574</v>
      </c>
      <c r="B9" s="7" t="n">
        <v>28.4</v>
      </c>
    </row>
    <row r="10" spans="1:2">
      <c r="A10" s="4" t="s">
        <v>575</v>
      </c>
    </row>
    <row r="11" spans="1:2">
      <c r="A11" s="3" t="s">
        <v>576</v>
      </c>
    </row>
    <row r="12" spans="1:2">
      <c r="A12" s="4" t="s">
        <v>577</v>
      </c>
      <c r="B12" s="7" t="n">
        <v>4.1</v>
      </c>
    </row>
    <row r="13" spans="1:2">
      <c r="A13" s="4" t="s">
        <v>578</v>
      </c>
      <c r="B13" s="7" t="n">
        <v>0.5</v>
      </c>
    </row>
    <row r="14" spans="1:2">
      <c r="A14" s="4" t="s">
        <v>579</v>
      </c>
      <c r="B14" s="6" t="n">
        <v>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0</v>
      </c>
      <c r="B1" s="2" t="s">
        <v>1</v>
      </c>
    </row>
    <row r="2" spans="1:3">
      <c r="B2" s="2" t="s">
        <v>2</v>
      </c>
      <c r="C2" s="2" t="s">
        <v>65</v>
      </c>
    </row>
    <row r="3" spans="1:3">
      <c r="A3" s="3" t="s">
        <v>581</v>
      </c>
    </row>
    <row r="4" spans="1:3">
      <c r="A4" s="4" t="s">
        <v>73</v>
      </c>
      <c r="B4" s="10" t="n">
        <v>97</v>
      </c>
      <c r="C4" s="10" t="n">
        <v>0</v>
      </c>
    </row>
    <row r="5" spans="1:3">
      <c r="A5" s="4" t="s">
        <v>84</v>
      </c>
      <c r="B5" s="7" t="n">
        <v>58.2</v>
      </c>
      <c r="C5" s="5" t="n">
        <v>0</v>
      </c>
    </row>
    <row r="6" spans="1:3">
      <c r="A6" s="4" t="s">
        <v>582</v>
      </c>
      <c r="B6" s="7" t="n">
        <v>88.90000000000001</v>
      </c>
    </row>
    <row r="7" spans="1:3">
      <c r="A7" s="3" t="s">
        <v>583</v>
      </c>
    </row>
    <row r="8" spans="1:3">
      <c r="A8" s="4" t="s">
        <v>584</v>
      </c>
      <c r="B8" s="7" t="n">
        <v>-1112.6</v>
      </c>
      <c r="C8" s="7" t="n">
        <v>-957.4</v>
      </c>
    </row>
    <row r="9" spans="1:3">
      <c r="A9" s="4" t="s">
        <v>72</v>
      </c>
      <c r="B9" s="7" t="n">
        <v>5069.5</v>
      </c>
      <c r="C9" s="5" t="n">
        <v>5207</v>
      </c>
    </row>
    <row r="10" spans="1:3">
      <c r="A10" s="4" t="s">
        <v>78</v>
      </c>
      <c r="B10" s="7" t="n">
        <v>34.8</v>
      </c>
      <c r="C10" s="7" t="n">
        <v>36.5</v>
      </c>
    </row>
    <row r="11" spans="1:3">
      <c r="A11" s="4" t="s">
        <v>585</v>
      </c>
      <c r="B11" s="7" t="n">
        <v>1326.9</v>
      </c>
      <c r="C11" s="7" t="n">
        <v>1330.5</v>
      </c>
    </row>
    <row r="12" spans="1:3">
      <c r="A12" s="4" t="s">
        <v>586</v>
      </c>
      <c r="B12" s="7" t="n">
        <v>32.7</v>
      </c>
      <c r="C12" s="10" t="n">
        <v>40</v>
      </c>
    </row>
    <row r="13" spans="1:3">
      <c r="A13" s="4" t="s">
        <v>568</v>
      </c>
    </row>
    <row r="14" spans="1:3">
      <c r="A14" s="3" t="s">
        <v>581</v>
      </c>
    </row>
    <row r="15" spans="1:3">
      <c r="A15" s="4" t="s">
        <v>73</v>
      </c>
      <c r="B15" s="5" t="n">
        <v>97</v>
      </c>
    </row>
    <row r="16" spans="1:3">
      <c r="A16" s="4" t="s">
        <v>79</v>
      </c>
      <c r="B16" s="7" t="n">
        <v>30.7</v>
      </c>
    </row>
    <row r="17" spans="1:3">
      <c r="A17" s="4" t="s">
        <v>84</v>
      </c>
      <c r="B17" s="7" t="n">
        <v>58.2</v>
      </c>
    </row>
    <row r="18" spans="1:3">
      <c r="A18" s="4" t="s">
        <v>582</v>
      </c>
      <c r="B18" s="6" t="n">
        <v>88.90000000000001</v>
      </c>
    </row>
    <row r="19" spans="1:3">
      <c r="A19" s="3" t="s">
        <v>587</v>
      </c>
    </row>
    <row r="20" spans="1:3">
      <c r="A20" s="4" t="s">
        <v>568</v>
      </c>
      <c r="B20" s="4" t="s">
        <v>588</v>
      </c>
    </row>
    <row r="21" spans="1:3">
      <c r="A21" s="3" t="s">
        <v>589</v>
      </c>
    </row>
    <row r="22" spans="1:3">
      <c r="A22" s="4" t="s">
        <v>568</v>
      </c>
      <c r="B22" s="4" t="s">
        <v>590</v>
      </c>
    </row>
    <row r="23" spans="1:3">
      <c r="A23" s="4" t="s">
        <v>575</v>
      </c>
    </row>
    <row r="24" spans="1:3">
      <c r="A24" s="3" t="s">
        <v>583</v>
      </c>
    </row>
    <row r="25" spans="1:3">
      <c r="A25" s="4" t="s">
        <v>325</v>
      </c>
      <c r="B25" s="6" t="n">
        <v>97.8</v>
      </c>
    </row>
    <row r="26" spans="1:3">
      <c r="A26" s="4" t="s">
        <v>584</v>
      </c>
      <c r="B26" s="7" t="n">
        <v>-33.4</v>
      </c>
    </row>
    <row r="27" spans="1:3">
      <c r="A27" s="4" t="s">
        <v>72</v>
      </c>
      <c r="B27" s="7" t="n">
        <v>64.40000000000001</v>
      </c>
    </row>
    <row r="28" spans="1:3">
      <c r="A28" s="4" t="s">
        <v>78</v>
      </c>
      <c r="B28" s="7" t="n">
        <v>30.8</v>
      </c>
    </row>
    <row r="29" spans="1:3">
      <c r="A29" s="4" t="s">
        <v>585</v>
      </c>
      <c r="B29" s="7" t="n">
        <v>1.9</v>
      </c>
    </row>
    <row r="30" spans="1:3">
      <c r="A30" s="4" t="s">
        <v>586</v>
      </c>
      <c r="B30" s="6" t="n">
        <v>32.7</v>
      </c>
    </row>
    <row r="31" spans="1:3">
      <c r="A31" s="3" t="s">
        <v>587</v>
      </c>
    </row>
    <row r="32" spans="1:3">
      <c r="A32" s="4" t="s">
        <v>575</v>
      </c>
      <c r="B32" s="4" t="s">
        <v>591</v>
      </c>
    </row>
    <row r="33" spans="1:3">
      <c r="A33" s="3" t="s">
        <v>589</v>
      </c>
    </row>
    <row r="34" spans="1:3">
      <c r="A34" s="4" t="s">
        <v>575</v>
      </c>
      <c r="B34" s="4" t="s">
        <v>5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v>
      </c>
      <c r="B1" s="2" t="s">
        <v>1</v>
      </c>
      <c r="D1" s="2" t="s">
        <v>117</v>
      </c>
    </row>
    <row r="2" spans="1:6">
      <c r="B2" s="2" t="s">
        <v>2</v>
      </c>
      <c r="C2" s="2" t="s">
        <v>25</v>
      </c>
      <c r="D2" s="2" t="s">
        <v>65</v>
      </c>
      <c r="E2" s="2" t="s">
        <v>2</v>
      </c>
      <c r="F2" s="2" t="s">
        <v>65</v>
      </c>
    </row>
    <row r="3" spans="1:6">
      <c r="A3" s="3" t="s">
        <v>118</v>
      </c>
    </row>
    <row r="4" spans="1:6">
      <c r="A4" s="4" t="s">
        <v>46</v>
      </c>
      <c r="B4" s="6" t="n">
        <v>129.9</v>
      </c>
      <c r="C4" s="10" t="n">
        <v>207</v>
      </c>
    </row>
    <row r="5" spans="1:6">
      <c r="A5" s="4" t="s">
        <v>45</v>
      </c>
      <c r="B5" s="7" t="n">
        <v>3.4</v>
      </c>
      <c r="C5" s="7" t="n">
        <v>1.3</v>
      </c>
    </row>
    <row r="6" spans="1:6">
      <c r="A6" s="4" t="s">
        <v>44</v>
      </c>
      <c r="B6" s="7" t="n">
        <v>133.3</v>
      </c>
      <c r="C6" s="7" t="n">
        <v>208.3</v>
      </c>
    </row>
    <row r="7" spans="1:6">
      <c r="A7" s="3" t="s">
        <v>119</v>
      </c>
    </row>
    <row r="8" spans="1:6">
      <c r="A8" s="4" t="s">
        <v>29</v>
      </c>
      <c r="B8" s="7" t="n">
        <v>172.5</v>
      </c>
      <c r="C8" s="7" t="n">
        <v>169.6</v>
      </c>
    </row>
    <row r="9" spans="1:6">
      <c r="A9" s="4" t="s">
        <v>120</v>
      </c>
      <c r="B9" s="7" t="n">
        <v>5.5</v>
      </c>
      <c r="C9" s="7" t="n">
        <v>3.1</v>
      </c>
    </row>
    <row r="10" spans="1:6">
      <c r="A10" s="4" t="s">
        <v>75</v>
      </c>
      <c r="B10" s="5" t="n">
        <v>0</v>
      </c>
      <c r="C10" s="7" t="n">
        <v>0.7</v>
      </c>
    </row>
    <row r="11" spans="1:6">
      <c r="A11" s="4" t="s">
        <v>121</v>
      </c>
      <c r="B11" s="7" t="n">
        <v>11.6</v>
      </c>
      <c r="C11" s="7" t="n">
        <v>8.1</v>
      </c>
    </row>
    <row r="12" spans="1:6">
      <c r="A12" s="4" t="s">
        <v>33</v>
      </c>
      <c r="B12" s="7" t="n">
        <v>-1.5</v>
      </c>
      <c r="C12" s="7" t="n">
        <v>-30.6</v>
      </c>
    </row>
    <row r="13" spans="1:6">
      <c r="A13" s="4" t="s">
        <v>36</v>
      </c>
      <c r="B13" s="7" t="n">
        <v>-3.5</v>
      </c>
      <c r="C13" s="5" t="n">
        <v>-22</v>
      </c>
    </row>
    <row r="14" spans="1:6">
      <c r="A14" s="4" t="s">
        <v>34</v>
      </c>
      <c r="B14" s="7" t="n">
        <v>24.7</v>
      </c>
      <c r="C14" s="5" t="n">
        <v>0</v>
      </c>
      <c r="D14" s="6" t="n">
        <v>66.40000000000001</v>
      </c>
    </row>
    <row r="15" spans="1:6">
      <c r="A15" s="4" t="s">
        <v>35</v>
      </c>
      <c r="B15" s="7" t="n">
        <v>-116.9</v>
      </c>
      <c r="C15" s="5" t="n">
        <v>0</v>
      </c>
    </row>
    <row r="16" spans="1:6">
      <c r="A16" s="4" t="s">
        <v>122</v>
      </c>
      <c r="B16" s="7" t="n">
        <v>1.1</v>
      </c>
      <c r="C16" s="5" t="n">
        <v>2</v>
      </c>
    </row>
    <row r="17" spans="1:6">
      <c r="A17" s="4" t="s">
        <v>123</v>
      </c>
      <c r="B17" s="5" t="n">
        <v>0</v>
      </c>
      <c r="C17" s="7" t="n">
        <v>-12.8</v>
      </c>
    </row>
    <row r="18" spans="1:6">
      <c r="A18" s="3" t="s">
        <v>124</v>
      </c>
    </row>
    <row r="19" spans="1:6">
      <c r="A19" s="4" t="s">
        <v>125</v>
      </c>
      <c r="B19" s="7" t="n">
        <v>5.5</v>
      </c>
      <c r="C19" s="7" t="n">
        <v>117.1</v>
      </c>
    </row>
    <row r="20" spans="1:6">
      <c r="A20" s="4" t="s">
        <v>69</v>
      </c>
      <c r="B20" s="7" t="n">
        <v>11.1</v>
      </c>
      <c r="C20" s="7" t="n">
        <v>25.2</v>
      </c>
    </row>
    <row r="21" spans="1:6">
      <c r="A21" s="4" t="s">
        <v>70</v>
      </c>
      <c r="B21" s="7" t="n">
        <v>-3.1</v>
      </c>
      <c r="C21" s="7" t="n">
        <v>-34.3</v>
      </c>
    </row>
    <row r="22" spans="1:6">
      <c r="A22" s="4" t="s">
        <v>79</v>
      </c>
      <c r="B22" s="7" t="n">
        <v>-30.6</v>
      </c>
      <c r="C22" s="7" t="n">
        <v>-45.4</v>
      </c>
    </row>
    <row r="23" spans="1:6">
      <c r="A23" s="4" t="s">
        <v>126</v>
      </c>
      <c r="B23" s="5" t="n">
        <v>0</v>
      </c>
      <c r="C23" s="5" t="n">
        <v>214</v>
      </c>
    </row>
    <row r="24" spans="1:6">
      <c r="A24" s="4" t="s">
        <v>82</v>
      </c>
      <c r="B24" s="7" t="n">
        <v>5.5</v>
      </c>
      <c r="C24" s="5" t="n">
        <v>7</v>
      </c>
    </row>
    <row r="25" spans="1:6">
      <c r="A25" s="4" t="s">
        <v>127</v>
      </c>
      <c r="B25" s="7" t="n">
        <v>0.8</v>
      </c>
      <c r="C25" s="7" t="n">
        <v>0.3</v>
      </c>
    </row>
    <row r="26" spans="1:6">
      <c r="A26" s="4" t="s">
        <v>128</v>
      </c>
      <c r="B26" s="7" t="n">
        <v>-6.2</v>
      </c>
      <c r="C26" s="7" t="n">
        <v>-2.6</v>
      </c>
    </row>
    <row r="27" spans="1:6">
      <c r="A27" s="4" t="s">
        <v>129</v>
      </c>
      <c r="B27" s="5" t="n">
        <v>1</v>
      </c>
      <c r="C27" s="7" t="n">
        <v>-32.3</v>
      </c>
    </row>
    <row r="28" spans="1:6">
      <c r="A28" s="4" t="s">
        <v>130</v>
      </c>
      <c r="B28" s="5" t="n">
        <v>-10</v>
      </c>
      <c r="C28" s="7" t="n">
        <v>5.3</v>
      </c>
    </row>
    <row r="29" spans="1:6">
      <c r="A29" s="4" t="s">
        <v>131</v>
      </c>
      <c r="B29" s="7" t="n">
        <v>200.8</v>
      </c>
      <c r="C29" s="7" t="n">
        <v>580.7</v>
      </c>
    </row>
    <row r="30" spans="1:6">
      <c r="A30" s="4" t="s">
        <v>132</v>
      </c>
      <c r="B30" s="7" t="n">
        <v>-3.2</v>
      </c>
      <c r="C30" s="5" t="n">
        <v>-1</v>
      </c>
    </row>
    <row r="31" spans="1:6">
      <c r="A31" s="4" t="s">
        <v>133</v>
      </c>
      <c r="B31" s="7" t="n">
        <v>197.6</v>
      </c>
      <c r="C31" s="7" t="n">
        <v>579.7</v>
      </c>
    </row>
    <row r="32" spans="1:6">
      <c r="A32" s="3" t="s">
        <v>134</v>
      </c>
    </row>
    <row r="33" spans="1:6">
      <c r="A33" s="4" t="s">
        <v>135</v>
      </c>
      <c r="B33" s="7" t="n">
        <v>-35.8</v>
      </c>
      <c r="C33" s="7" t="n">
        <v>-53.7</v>
      </c>
    </row>
    <row r="34" spans="1:6">
      <c r="A34" s="4" t="s">
        <v>136</v>
      </c>
      <c r="B34" s="7" t="n">
        <v>-3.8</v>
      </c>
      <c r="C34" s="7" t="n">
        <v>-4.9</v>
      </c>
    </row>
    <row r="35" spans="1:6">
      <c r="A35" s="4" t="s">
        <v>137</v>
      </c>
      <c r="B35" s="5" t="n">
        <v>0</v>
      </c>
      <c r="C35" s="7" t="n">
        <v>-0.5</v>
      </c>
    </row>
    <row r="36" spans="1:6">
      <c r="A36" s="4" t="s">
        <v>138</v>
      </c>
      <c r="B36" s="5" t="n">
        <v>11</v>
      </c>
      <c r="C36" s="5" t="n">
        <v>23</v>
      </c>
    </row>
    <row r="37" spans="1:6">
      <c r="A37" s="4" t="s">
        <v>139</v>
      </c>
      <c r="B37" s="7" t="n">
        <v>-2.4</v>
      </c>
      <c r="C37" s="5" t="n">
        <v>0</v>
      </c>
    </row>
    <row r="38" spans="1:6">
      <c r="A38" s="4" t="s">
        <v>140</v>
      </c>
      <c r="B38" s="7" t="n">
        <v>-118.4</v>
      </c>
      <c r="C38" s="7" t="n">
        <v>-123.5</v>
      </c>
    </row>
    <row r="39" spans="1:6">
      <c r="A39" s="4" t="s">
        <v>141</v>
      </c>
      <c r="B39" s="7" t="n">
        <v>110.9</v>
      </c>
      <c r="C39" s="7" t="n">
        <v>120.7</v>
      </c>
    </row>
    <row r="40" spans="1:6">
      <c r="A40" s="4" t="s">
        <v>142</v>
      </c>
      <c r="B40" s="7" t="n">
        <v>-1.5</v>
      </c>
      <c r="C40" s="5" t="n">
        <v>-2</v>
      </c>
    </row>
    <row r="41" spans="1:6">
      <c r="A41" s="4" t="s">
        <v>143</v>
      </c>
      <c r="B41" s="7" t="n">
        <v>1.1</v>
      </c>
      <c r="C41" s="7" t="n">
        <v>35.8</v>
      </c>
    </row>
    <row r="42" spans="1:6">
      <c r="A42" s="4" t="s">
        <v>144</v>
      </c>
      <c r="B42" s="7" t="n">
        <v>0.8</v>
      </c>
      <c r="C42" s="7" t="n">
        <v>-1.3</v>
      </c>
    </row>
    <row r="43" spans="1:6">
      <c r="A43" s="4" t="s">
        <v>145</v>
      </c>
      <c r="B43" s="7" t="n">
        <v>-38.1</v>
      </c>
      <c r="C43" s="7" t="n">
        <v>-6.4</v>
      </c>
    </row>
    <row r="44" spans="1:6">
      <c r="A44" s="3" t="s">
        <v>146</v>
      </c>
    </row>
    <row r="45" spans="1:6">
      <c r="A45" s="4" t="s">
        <v>147</v>
      </c>
      <c r="B45" s="7" t="n">
        <v>-8.300000000000001</v>
      </c>
      <c r="C45" s="7" t="n">
        <v>-8.199999999999999</v>
      </c>
    </row>
    <row r="46" spans="1:6">
      <c r="A46" s="4" t="s">
        <v>148</v>
      </c>
      <c r="B46" s="7" t="n">
        <v>-98.8</v>
      </c>
      <c r="C46" s="7" t="n">
        <v>-175.5</v>
      </c>
    </row>
    <row r="47" spans="1:6">
      <c r="A47" s="4" t="s">
        <v>149</v>
      </c>
      <c r="B47" s="7" t="n">
        <v>-1.4</v>
      </c>
      <c r="C47" s="5" t="n">
        <v>0</v>
      </c>
    </row>
    <row r="48" spans="1:6">
      <c r="A48" s="4" t="s">
        <v>150</v>
      </c>
      <c r="B48" s="7" t="n">
        <v>-214.4</v>
      </c>
      <c r="C48" s="5" t="n">
        <v>-15</v>
      </c>
    </row>
    <row r="49" spans="1:6">
      <c r="A49" s="4" t="s">
        <v>151</v>
      </c>
      <c r="B49" s="7" t="n">
        <v>-14.3</v>
      </c>
      <c r="C49" s="7" t="n">
        <v>-6.6</v>
      </c>
    </row>
    <row r="50" spans="1:6">
      <c r="A50" s="4" t="s">
        <v>152</v>
      </c>
      <c r="B50" s="7" t="n">
        <v>-0.1</v>
      </c>
      <c r="C50" s="7" t="n">
        <v>0.2</v>
      </c>
    </row>
    <row r="51" spans="1:6">
      <c r="A51" s="4" t="s">
        <v>153</v>
      </c>
      <c r="B51" s="7" t="n">
        <v>-337.3</v>
      </c>
      <c r="C51" s="7" t="n">
        <v>-205.1</v>
      </c>
    </row>
    <row r="52" spans="1:6">
      <c r="A52" s="4" t="s">
        <v>154</v>
      </c>
      <c r="B52" s="7" t="n">
        <v>-177.8</v>
      </c>
      <c r="C52" s="7" t="n">
        <v>368.2</v>
      </c>
    </row>
    <row r="53" spans="1:6">
      <c r="A53" s="4" t="s">
        <v>155</v>
      </c>
      <c r="B53" s="7" t="n">
        <v>1017.4</v>
      </c>
      <c r="C53" s="7" t="n">
        <v>1070.2</v>
      </c>
      <c r="D53" s="7" t="n">
        <v>1070.2</v>
      </c>
    </row>
    <row r="54" spans="1:6">
      <c r="A54" s="4" t="s">
        <v>156</v>
      </c>
      <c r="B54" s="7" t="n">
        <v>839.6</v>
      </c>
      <c r="C54" s="7" t="n">
        <v>1438.4</v>
      </c>
      <c r="D54" s="7" t="n">
        <v>1017.4</v>
      </c>
    </row>
    <row r="55" spans="1:6">
      <c r="A55" s="3" t="s">
        <v>157</v>
      </c>
    </row>
    <row r="56" spans="1:6">
      <c r="A56" s="4" t="s">
        <v>67</v>
      </c>
      <c r="E56" s="6" t="n">
        <v>798.1</v>
      </c>
      <c r="F56" s="6" t="n">
        <v>981.9</v>
      </c>
    </row>
    <row r="57" spans="1:6">
      <c r="A57" s="4" t="s">
        <v>158</v>
      </c>
      <c r="E57" s="7" t="n">
        <v>41.5</v>
      </c>
      <c r="F57" s="7" t="n">
        <v>35.5</v>
      </c>
    </row>
    <row r="58" spans="1:6">
      <c r="A58" s="4" t="s">
        <v>159</v>
      </c>
      <c r="B58" s="6" t="n">
        <v>1017.4</v>
      </c>
      <c r="C58" s="6" t="n">
        <v>1070.2</v>
      </c>
      <c r="D58" s="6" t="n">
        <v>1070.2</v>
      </c>
      <c r="E58" s="6" t="n">
        <v>839.6</v>
      </c>
      <c r="F58" s="6" t="n">
        <v>101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93</v>
      </c>
      <c r="B1" s="2" t="s">
        <v>1</v>
      </c>
    </row>
    <row r="2" spans="1:2">
      <c r="B2" s="2" t="s">
        <v>567</v>
      </c>
    </row>
    <row r="3" spans="1:2">
      <c r="A3" s="3" t="s">
        <v>594</v>
      </c>
    </row>
    <row r="4" spans="1:2">
      <c r="A4" s="4" t="s">
        <v>595</v>
      </c>
      <c r="B4" s="6" t="n">
        <v>24.1</v>
      </c>
    </row>
    <row r="5" spans="1:2">
      <c r="A5" s="4" t="s">
        <v>596</v>
      </c>
      <c r="B5" s="7" t="n">
        <v>0.7</v>
      </c>
    </row>
    <row r="6" spans="1:2">
      <c r="A6" s="4" t="s">
        <v>597</v>
      </c>
      <c r="B6" s="7" t="n">
        <v>7.3</v>
      </c>
    </row>
    <row r="7" spans="1:2">
      <c r="A7" s="3" t="s">
        <v>598</v>
      </c>
    </row>
    <row r="8" spans="1:2">
      <c r="A8" s="4" t="s">
        <v>568</v>
      </c>
      <c r="B8" s="7" t="n">
        <v>0.5</v>
      </c>
    </row>
    <row r="9" spans="1:2">
      <c r="A9" s="4" t="s">
        <v>575</v>
      </c>
      <c r="B9" s="10"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9</v>
      </c>
      <c r="B1" s="2" t="s">
        <v>2</v>
      </c>
      <c r="C1" s="2" t="s">
        <v>65</v>
      </c>
    </row>
    <row r="2" spans="1:3">
      <c r="A2" s="3" t="s">
        <v>600</v>
      </c>
    </row>
    <row r="3" spans="1:3">
      <c r="A3" s="4" t="s">
        <v>16</v>
      </c>
      <c r="B3" s="10" t="n">
        <v>27</v>
      </c>
    </row>
    <row r="4" spans="1:3">
      <c r="A4" s="4" t="s">
        <v>555</v>
      </c>
      <c r="B4" s="5" t="n">
        <v>28</v>
      </c>
    </row>
    <row r="5" spans="1:3">
      <c r="A5" s="4" t="s">
        <v>556</v>
      </c>
      <c r="B5" s="7" t="n">
        <v>16.5</v>
      </c>
    </row>
    <row r="6" spans="1:3">
      <c r="A6" s="4" t="s">
        <v>557</v>
      </c>
      <c r="B6" s="7" t="n">
        <v>11.9</v>
      </c>
    </row>
    <row r="7" spans="1:3">
      <c r="A7" s="4" t="s">
        <v>558</v>
      </c>
      <c r="B7" s="7" t="n">
        <v>12.2</v>
      </c>
    </row>
    <row r="8" spans="1:3">
      <c r="A8" s="4" t="s">
        <v>560</v>
      </c>
      <c r="B8" s="7" t="n">
        <v>12.1</v>
      </c>
    </row>
    <row r="9" spans="1:3">
      <c r="A9" s="4" t="s">
        <v>601</v>
      </c>
      <c r="B9" s="7" t="n">
        <v>107.7</v>
      </c>
    </row>
    <row r="10" spans="1:3">
      <c r="A10" s="4" t="s">
        <v>602</v>
      </c>
      <c r="B10" s="7" t="n">
        <v>-18.8</v>
      </c>
    </row>
    <row r="11" spans="1:3">
      <c r="A11" s="4" t="s">
        <v>603</v>
      </c>
      <c r="B11" s="7" t="n">
        <v>88.90000000000001</v>
      </c>
    </row>
    <row r="12" spans="1:3">
      <c r="A12" s="3" t="s">
        <v>604</v>
      </c>
    </row>
    <row r="13" spans="1:3">
      <c r="A13" s="4" t="s">
        <v>16</v>
      </c>
      <c r="B13" s="7" t="n">
        <v>28.7</v>
      </c>
    </row>
    <row r="14" spans="1:3">
      <c r="A14" s="4" t="s">
        <v>555</v>
      </c>
      <c r="B14" s="7" t="n">
        <v>8.1</v>
      </c>
    </row>
    <row r="15" spans="1:3">
      <c r="A15" s="4" t="s">
        <v>556</v>
      </c>
      <c r="B15" s="7" t="n">
        <v>0.5</v>
      </c>
    </row>
    <row r="16" spans="1:3">
      <c r="A16" s="4" t="s">
        <v>557</v>
      </c>
      <c r="B16" s="7" t="n">
        <v>0.5</v>
      </c>
    </row>
    <row r="17" spans="1:3">
      <c r="A17" s="4" t="s">
        <v>558</v>
      </c>
      <c r="B17" s="7" t="n">
        <v>0.5</v>
      </c>
    </row>
    <row r="18" spans="1:3">
      <c r="A18" s="4" t="s">
        <v>560</v>
      </c>
      <c r="B18" s="7" t="n">
        <v>8.699999999999999</v>
      </c>
    </row>
    <row r="19" spans="1:3">
      <c r="A19" s="4" t="s">
        <v>601</v>
      </c>
      <c r="B19" s="5" t="n">
        <v>47</v>
      </c>
    </row>
    <row r="20" spans="1:3">
      <c r="A20" s="4" t="s">
        <v>602</v>
      </c>
      <c r="B20" s="7" t="n">
        <v>-14.3</v>
      </c>
    </row>
    <row r="21" spans="1:3">
      <c r="A21" s="4" t="s">
        <v>605</v>
      </c>
      <c r="B21" s="6" t="n">
        <v>32.7</v>
      </c>
      <c r="C21" s="10" t="n">
        <v>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6"/>
  </cols>
  <sheetData>
    <row r="1" spans="1:5">
      <c r="A1" s="1" t="s">
        <v>606</v>
      </c>
      <c r="B1" s="2" t="s">
        <v>1</v>
      </c>
      <c r="D1" s="2" t="s">
        <v>607</v>
      </c>
      <c r="E1" s="2" t="s">
        <v>117</v>
      </c>
    </row>
    <row r="2" spans="1:5">
      <c r="B2" s="2" t="s">
        <v>2</v>
      </c>
      <c r="C2" s="2" t="s">
        <v>25</v>
      </c>
      <c r="D2" s="2" t="s">
        <v>2</v>
      </c>
      <c r="E2" s="2" t="s">
        <v>65</v>
      </c>
    </row>
    <row r="3" spans="1:5">
      <c r="A3" s="3" t="s">
        <v>608</v>
      </c>
    </row>
    <row r="4" spans="1:5">
      <c r="A4" s="4" t="s">
        <v>34</v>
      </c>
      <c r="B4" s="6" t="n">
        <v>24.7</v>
      </c>
      <c r="C4" s="10" t="n">
        <v>0</v>
      </c>
      <c r="E4" s="6" t="n">
        <v>66.40000000000001</v>
      </c>
    </row>
    <row r="5" spans="1:5">
      <c r="A5" s="4" t="s">
        <v>609</v>
      </c>
      <c r="E5" s="6" t="n">
        <v>44.7</v>
      </c>
    </row>
    <row r="6" spans="1:5">
      <c r="A6" s="4" t="s">
        <v>610</v>
      </c>
    </row>
    <row r="7" spans="1:5">
      <c r="A7" s="3" t="s">
        <v>608</v>
      </c>
    </row>
    <row r="8" spans="1:5">
      <c r="A8" s="4" t="s">
        <v>34</v>
      </c>
      <c r="D8" s="6" t="n">
        <v>50.7</v>
      </c>
    </row>
    <row r="9" spans="1:5">
      <c r="A9" s="4" t="s">
        <v>611</v>
      </c>
    </row>
    <row r="10" spans="1:5">
      <c r="A10" s="3" t="s">
        <v>608</v>
      </c>
    </row>
    <row r="11" spans="1:5">
      <c r="A11" s="4" t="s">
        <v>612</v>
      </c>
      <c r="B11" s="4" t="s">
        <v>613</v>
      </c>
    </row>
    <row r="12" spans="1:5">
      <c r="A12" s="4" t="s">
        <v>614</v>
      </c>
    </row>
    <row r="13" spans="1:5">
      <c r="A13" s="3" t="s">
        <v>608</v>
      </c>
    </row>
    <row r="14" spans="1:5">
      <c r="A14" s="4" t="s">
        <v>612</v>
      </c>
      <c r="B14" s="4" t="s">
        <v>6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6</v>
      </c>
      <c r="B1" s="2" t="s">
        <v>1</v>
      </c>
    </row>
    <row r="2" spans="1:3">
      <c r="B2" s="2" t="s">
        <v>2</v>
      </c>
      <c r="C2" s="2" t="s">
        <v>25</v>
      </c>
    </row>
    <row r="3" spans="1:3">
      <c r="A3" s="3" t="s">
        <v>211</v>
      </c>
    </row>
    <row r="4" spans="1:3">
      <c r="A4" s="4" t="s">
        <v>617</v>
      </c>
      <c r="B4" s="6" t="n">
        <v>18.8</v>
      </c>
      <c r="C4" s="6" t="n">
        <v>10.1</v>
      </c>
    </row>
    <row r="5" spans="1:3">
      <c r="A5" s="4" t="s">
        <v>618</v>
      </c>
    </row>
    <row r="6" spans="1:3">
      <c r="A6" s="3" t="s">
        <v>211</v>
      </c>
    </row>
    <row r="7" spans="1:3">
      <c r="A7" s="4" t="s">
        <v>617</v>
      </c>
      <c r="B7" s="6" t="n">
        <v>-0.1</v>
      </c>
      <c r="C7" s="6" t="n">
        <v>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9</v>
      </c>
      <c r="B1" s="2" t="s">
        <v>2</v>
      </c>
      <c r="C1" s="2" t="s">
        <v>65</v>
      </c>
    </row>
    <row r="2" spans="1:3">
      <c r="A2" s="3" t="s">
        <v>620</v>
      </c>
    </row>
    <row r="3" spans="1:3">
      <c r="A3" s="4" t="s">
        <v>605</v>
      </c>
      <c r="B3" s="6" t="n">
        <v>32.7</v>
      </c>
      <c r="C3" s="10" t="n">
        <v>40</v>
      </c>
    </row>
    <row r="4" spans="1:3">
      <c r="A4" s="4" t="s">
        <v>621</v>
      </c>
      <c r="B4" s="5" t="n">
        <v>-66</v>
      </c>
      <c r="C4" s="7" t="n">
        <v>-68.90000000000001</v>
      </c>
    </row>
    <row r="5" spans="1:3">
      <c r="A5" s="4" t="s">
        <v>622</v>
      </c>
      <c r="B5" s="7" t="n">
        <v>1361.7</v>
      </c>
      <c r="C5" s="5" t="n">
        <v>1367</v>
      </c>
    </row>
    <row r="6" spans="1:3">
      <c r="A6" s="4" t="s">
        <v>623</v>
      </c>
      <c r="B6" s="7" t="n">
        <v>34.8</v>
      </c>
      <c r="C6" s="7" t="n">
        <v>36.5</v>
      </c>
    </row>
    <row r="7" spans="1:3">
      <c r="A7" s="4" t="s">
        <v>585</v>
      </c>
      <c r="B7" s="7" t="n">
        <v>1326.9</v>
      </c>
      <c r="C7" s="7" t="n">
        <v>1330.5</v>
      </c>
    </row>
    <row r="8" spans="1:3">
      <c r="A8" s="4" t="s">
        <v>624</v>
      </c>
    </row>
    <row r="9" spans="1:3">
      <c r="A9" s="3" t="s">
        <v>620</v>
      </c>
    </row>
    <row r="10" spans="1:3">
      <c r="A10" s="4" t="s">
        <v>585</v>
      </c>
      <c r="B10" s="10" t="n">
        <v>500</v>
      </c>
      <c r="C10" s="10" t="n">
        <v>500</v>
      </c>
    </row>
    <row r="11" spans="1:3">
      <c r="A11" s="4" t="s">
        <v>625</v>
      </c>
      <c r="B11" s="4" t="s">
        <v>626</v>
      </c>
      <c r="C11" s="4" t="s">
        <v>626</v>
      </c>
    </row>
    <row r="12" spans="1:3">
      <c r="A12" s="4" t="s">
        <v>627</v>
      </c>
    </row>
    <row r="13" spans="1:3">
      <c r="A13" s="3" t="s">
        <v>620</v>
      </c>
    </row>
    <row r="14" spans="1:3">
      <c r="A14" s="4" t="s">
        <v>585</v>
      </c>
      <c r="B14" s="10" t="n">
        <v>500</v>
      </c>
      <c r="C14" s="10" t="n">
        <v>500</v>
      </c>
    </row>
    <row r="15" spans="1:3">
      <c r="A15" s="4" t="s">
        <v>625</v>
      </c>
      <c r="B15" s="4" t="s">
        <v>628</v>
      </c>
      <c r="C15" s="4" t="s">
        <v>628</v>
      </c>
    </row>
    <row r="16" spans="1:3">
      <c r="A16" s="4" t="s">
        <v>629</v>
      </c>
    </row>
    <row r="17" spans="1:3">
      <c r="A17" s="3" t="s">
        <v>620</v>
      </c>
    </row>
    <row r="18" spans="1:3">
      <c r="A18" s="4" t="s">
        <v>585</v>
      </c>
      <c r="B18" s="10" t="n">
        <v>395</v>
      </c>
      <c r="C18" s="6" t="n">
        <v>39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0</v>
      </c>
      <c r="B1" s="2" t="s">
        <v>631</v>
      </c>
      <c r="C1" s="2" t="s">
        <v>1</v>
      </c>
      <c r="E1" s="2" t="s">
        <v>632</v>
      </c>
    </row>
    <row r="2" spans="1:10">
      <c r="B2" s="2" t="s">
        <v>633</v>
      </c>
      <c r="C2" s="2" t="s">
        <v>567</v>
      </c>
      <c r="D2" s="2" t="s">
        <v>634</v>
      </c>
      <c r="E2" s="2" t="s">
        <v>567</v>
      </c>
      <c r="F2" s="2" t="s">
        <v>514</v>
      </c>
      <c r="G2" s="2" t="s">
        <v>635</v>
      </c>
      <c r="H2" s="2" t="s">
        <v>636</v>
      </c>
      <c r="I2" s="2" t="s">
        <v>637</v>
      </c>
      <c r="J2" s="2" t="s">
        <v>638</v>
      </c>
    </row>
    <row r="3" spans="1:10">
      <c r="A3" s="3" t="s">
        <v>620</v>
      </c>
    </row>
    <row r="4" spans="1:10">
      <c r="A4" s="4" t="s">
        <v>639</v>
      </c>
      <c r="C4" s="10" t="n">
        <v>66000000</v>
      </c>
      <c r="E4" s="10" t="n">
        <v>66000000</v>
      </c>
      <c r="F4" s="10" t="n">
        <v>68900000</v>
      </c>
    </row>
    <row r="5" spans="1:10">
      <c r="A5" s="4" t="s">
        <v>38</v>
      </c>
      <c r="C5" s="5" t="n">
        <v>35800000</v>
      </c>
      <c r="D5" s="10" t="n">
        <v>36300000</v>
      </c>
    </row>
    <row r="6" spans="1:10">
      <c r="A6" s="4" t="s">
        <v>640</v>
      </c>
      <c r="C6" s="10" t="n">
        <v>8300000</v>
      </c>
      <c r="D6" s="5" t="n">
        <v>8200000</v>
      </c>
    </row>
    <row r="7" spans="1:10">
      <c r="A7" s="4" t="s">
        <v>641</v>
      </c>
    </row>
    <row r="8" spans="1:10">
      <c r="A8" s="3" t="s">
        <v>620</v>
      </c>
    </row>
    <row r="9" spans="1:10">
      <c r="A9" s="4" t="s">
        <v>642</v>
      </c>
      <c r="C9" s="9" t="n">
        <v>2.25</v>
      </c>
    </row>
    <row r="10" spans="1:10">
      <c r="A10" s="4" t="s">
        <v>643</v>
      </c>
    </row>
    <row r="11" spans="1:10">
      <c r="A11" s="3" t="s">
        <v>620</v>
      </c>
    </row>
    <row r="12" spans="1:10">
      <c r="A12" s="4" t="s">
        <v>38</v>
      </c>
      <c r="D12" s="5" t="n">
        <v>1800000</v>
      </c>
    </row>
    <row r="13" spans="1:10">
      <c r="A13" s="4" t="s">
        <v>644</v>
      </c>
    </row>
    <row r="14" spans="1:10">
      <c r="A14" s="3" t="s">
        <v>620</v>
      </c>
    </row>
    <row r="15" spans="1:10">
      <c r="A15" s="4" t="s">
        <v>639</v>
      </c>
      <c r="C15" s="10" t="n">
        <v>4700000</v>
      </c>
      <c r="E15" s="5" t="n">
        <v>4700000</v>
      </c>
    </row>
    <row r="16" spans="1:10">
      <c r="A16" s="4" t="s">
        <v>38</v>
      </c>
      <c r="C16" s="5" t="n">
        <v>1600000</v>
      </c>
    </row>
    <row r="17" spans="1:10">
      <c r="A17" s="4" t="s">
        <v>645</v>
      </c>
      <c r="C17" s="5" t="n">
        <v>350000000</v>
      </c>
      <c r="E17" s="10" t="n">
        <v>350000000</v>
      </c>
    </row>
    <row r="18" spans="1:10">
      <c r="A18" s="4" t="s">
        <v>646</v>
      </c>
      <c r="C18" s="10" t="n">
        <v>800000000</v>
      </c>
    </row>
    <row r="19" spans="1:10">
      <c r="A19" s="4" t="s">
        <v>647</v>
      </c>
      <c r="C19" s="4" t="s">
        <v>648</v>
      </c>
      <c r="E19" s="4" t="s">
        <v>648</v>
      </c>
    </row>
    <row r="20" spans="1:10">
      <c r="A20" s="4" t="s">
        <v>649</v>
      </c>
      <c r="C20" s="10" t="n">
        <v>106500000</v>
      </c>
      <c r="E20" s="10" t="n">
        <v>106500000</v>
      </c>
    </row>
    <row r="21" spans="1:10">
      <c r="A21" s="4" t="s">
        <v>650</v>
      </c>
    </row>
    <row r="22" spans="1:10">
      <c r="A22" s="3" t="s">
        <v>620</v>
      </c>
    </row>
    <row r="23" spans="1:10">
      <c r="A23" s="4" t="s">
        <v>651</v>
      </c>
      <c r="C23" s="5" t="n">
        <v>2</v>
      </c>
      <c r="E23" s="5" t="n">
        <v>2</v>
      </c>
    </row>
    <row r="24" spans="1:10">
      <c r="A24" s="4" t="s">
        <v>652</v>
      </c>
    </row>
    <row r="25" spans="1:10">
      <c r="A25" s="3" t="s">
        <v>620</v>
      </c>
    </row>
    <row r="26" spans="1:10">
      <c r="A26" s="4" t="s">
        <v>653</v>
      </c>
      <c r="B26" s="4" t="s">
        <v>654</v>
      </c>
      <c r="C26" s="4" t="s">
        <v>655</v>
      </c>
    </row>
    <row r="27" spans="1:10">
      <c r="A27" s="4" t="s">
        <v>656</v>
      </c>
      <c r="B27" s="4" t="s">
        <v>657</v>
      </c>
    </row>
    <row r="28" spans="1:10">
      <c r="A28" s="4" t="s">
        <v>658</v>
      </c>
    </row>
    <row r="29" spans="1:10">
      <c r="A29" s="3" t="s">
        <v>620</v>
      </c>
    </row>
    <row r="30" spans="1:10">
      <c r="A30" s="4" t="s">
        <v>659</v>
      </c>
      <c r="C30" s="4" t="s">
        <v>660</v>
      </c>
      <c r="E30" s="4" t="s">
        <v>660</v>
      </c>
    </row>
    <row r="31" spans="1:10">
      <c r="A31" s="4" t="s">
        <v>624</v>
      </c>
    </row>
    <row r="32" spans="1:10">
      <c r="A32" s="3" t="s">
        <v>620</v>
      </c>
    </row>
    <row r="33" spans="1:10">
      <c r="A33" s="4" t="s">
        <v>625</v>
      </c>
      <c r="C33" s="4" t="s">
        <v>626</v>
      </c>
      <c r="E33" s="4" t="s">
        <v>626</v>
      </c>
      <c r="F33" s="4" t="s">
        <v>626</v>
      </c>
    </row>
    <row r="34" spans="1:10">
      <c r="A34" s="4" t="s">
        <v>585</v>
      </c>
      <c r="C34" s="10" t="n">
        <v>500000000</v>
      </c>
      <c r="E34" s="10" t="n">
        <v>500000000</v>
      </c>
      <c r="F34" s="10" t="n">
        <v>500000000</v>
      </c>
    </row>
    <row r="35" spans="1:10">
      <c r="A35" s="4" t="s">
        <v>661</v>
      </c>
      <c r="G35" s="10" t="n">
        <v>10</v>
      </c>
    </row>
    <row r="36" spans="1:10">
      <c r="A36" s="4" t="s">
        <v>662</v>
      </c>
      <c r="G36" s="5" t="n">
        <v>1000</v>
      </c>
    </row>
    <row r="37" spans="1:10">
      <c r="A37" s="4" t="s">
        <v>663</v>
      </c>
    </row>
    <row r="38" spans="1:10">
      <c r="A38" s="3" t="s">
        <v>620</v>
      </c>
    </row>
    <row r="39" spans="1:10">
      <c r="A39" s="4" t="s">
        <v>664</v>
      </c>
      <c r="C39" s="4" t="s">
        <v>665</v>
      </c>
    </row>
    <row r="40" spans="1:10">
      <c r="A40" s="4" t="s">
        <v>666</v>
      </c>
    </row>
    <row r="41" spans="1:10">
      <c r="A41" s="3" t="s">
        <v>620</v>
      </c>
    </row>
    <row r="42" spans="1:10">
      <c r="A42" s="4" t="s">
        <v>664</v>
      </c>
      <c r="C42" s="4" t="s">
        <v>667</v>
      </c>
    </row>
    <row r="43" spans="1:10">
      <c r="A43" s="4" t="s">
        <v>627</v>
      </c>
    </row>
    <row r="44" spans="1:10">
      <c r="A44" s="3" t="s">
        <v>620</v>
      </c>
    </row>
    <row r="45" spans="1:10">
      <c r="A45" s="4" t="s">
        <v>625</v>
      </c>
      <c r="C45" s="4" t="s">
        <v>628</v>
      </c>
      <c r="E45" s="4" t="s">
        <v>628</v>
      </c>
      <c r="F45" s="4" t="s">
        <v>628</v>
      </c>
    </row>
    <row r="46" spans="1:10">
      <c r="A46" s="4" t="s">
        <v>585</v>
      </c>
      <c r="C46" s="10" t="n">
        <v>500000000</v>
      </c>
      <c r="E46" s="10" t="n">
        <v>500000000</v>
      </c>
      <c r="F46" s="10" t="n">
        <v>500000000</v>
      </c>
    </row>
    <row r="47" spans="1:10">
      <c r="A47" s="4" t="s">
        <v>661</v>
      </c>
      <c r="G47" s="5" t="n">
        <v>30</v>
      </c>
    </row>
    <row r="48" spans="1:10">
      <c r="A48" s="4" t="s">
        <v>662</v>
      </c>
      <c r="G48" s="5" t="n">
        <v>1000</v>
      </c>
    </row>
    <row r="49" spans="1:10">
      <c r="A49" s="4" t="s">
        <v>668</v>
      </c>
    </row>
    <row r="50" spans="1:10">
      <c r="A50" s="3" t="s">
        <v>620</v>
      </c>
    </row>
    <row r="51" spans="1:10">
      <c r="A51" s="4" t="s">
        <v>664</v>
      </c>
      <c r="C51" s="4" t="s">
        <v>669</v>
      </c>
    </row>
    <row r="52" spans="1:10">
      <c r="A52" s="4" t="s">
        <v>670</v>
      </c>
    </row>
    <row r="53" spans="1:10">
      <c r="A53" s="3" t="s">
        <v>620</v>
      </c>
    </row>
    <row r="54" spans="1:10">
      <c r="A54" s="4" t="s">
        <v>664</v>
      </c>
      <c r="C54" s="4" t="s">
        <v>671</v>
      </c>
    </row>
    <row r="55" spans="1:10">
      <c r="A55" s="4" t="s">
        <v>672</v>
      </c>
    </row>
    <row r="56" spans="1:10">
      <c r="A56" s="3" t="s">
        <v>620</v>
      </c>
    </row>
    <row r="57" spans="1:10">
      <c r="A57" s="4" t="s">
        <v>664</v>
      </c>
      <c r="C57" s="4" t="s">
        <v>673</v>
      </c>
    </row>
    <row r="58" spans="1:10">
      <c r="A58" s="4" t="s">
        <v>674</v>
      </c>
    </row>
    <row r="59" spans="1:10">
      <c r="A59" s="3" t="s">
        <v>620</v>
      </c>
    </row>
    <row r="60" spans="1:10">
      <c r="A60" s="4" t="s">
        <v>639</v>
      </c>
      <c r="C60" s="10" t="n">
        <v>49500000</v>
      </c>
      <c r="E60" s="10" t="n">
        <v>49500000</v>
      </c>
    </row>
    <row r="61" spans="1:10">
      <c r="A61" s="4" t="s">
        <v>38</v>
      </c>
      <c r="C61" s="10" t="n">
        <v>18000000</v>
      </c>
      <c r="D61" s="5" t="n">
        <v>17500000</v>
      </c>
    </row>
    <row r="62" spans="1:10">
      <c r="A62" s="4" t="s">
        <v>675</v>
      </c>
    </row>
    <row r="63" spans="1:10">
      <c r="A63" s="3" t="s">
        <v>620</v>
      </c>
    </row>
    <row r="64" spans="1:10">
      <c r="A64" s="4" t="s">
        <v>676</v>
      </c>
      <c r="C64" s="4" t="s">
        <v>677</v>
      </c>
      <c r="E64" s="4" t="s">
        <v>677</v>
      </c>
    </row>
    <row r="65" spans="1:10">
      <c r="A65" s="4" t="s">
        <v>678</v>
      </c>
    </row>
    <row r="66" spans="1:10">
      <c r="A66" s="3" t="s">
        <v>620</v>
      </c>
    </row>
    <row r="67" spans="1:10">
      <c r="A67" s="4" t="s">
        <v>679</v>
      </c>
      <c r="C67" s="4" t="s">
        <v>677</v>
      </c>
      <c r="E67" s="4" t="s">
        <v>677</v>
      </c>
    </row>
    <row r="68" spans="1:10">
      <c r="A68" s="4" t="s">
        <v>680</v>
      </c>
      <c r="C68" s="4" t="s">
        <v>681</v>
      </c>
      <c r="E68" s="4" t="s">
        <v>681</v>
      </c>
    </row>
    <row r="69" spans="1:10">
      <c r="A69" s="4" t="s">
        <v>682</v>
      </c>
    </row>
    <row r="70" spans="1:10">
      <c r="A70" s="3" t="s">
        <v>620</v>
      </c>
    </row>
    <row r="71" spans="1:10">
      <c r="A71" s="4" t="s">
        <v>679</v>
      </c>
      <c r="C71" s="4" t="s">
        <v>677</v>
      </c>
      <c r="E71" s="4" t="s">
        <v>677</v>
      </c>
    </row>
    <row r="72" spans="1:10">
      <c r="A72" s="4" t="s">
        <v>680</v>
      </c>
      <c r="C72" s="4" t="s">
        <v>681</v>
      </c>
      <c r="E72" s="4" t="s">
        <v>681</v>
      </c>
    </row>
    <row r="73" spans="1:10">
      <c r="A73" s="4" t="s">
        <v>683</v>
      </c>
    </row>
    <row r="74" spans="1:10">
      <c r="A74" s="3" t="s">
        <v>620</v>
      </c>
    </row>
    <row r="75" spans="1:10">
      <c r="A75" s="4" t="s">
        <v>684</v>
      </c>
      <c r="G75" s="5" t="n">
        <v>650000000</v>
      </c>
    </row>
    <row r="76" spans="1:10">
      <c r="A76" s="4" t="s">
        <v>685</v>
      </c>
      <c r="G76" s="5" t="n">
        <v>150000000</v>
      </c>
    </row>
    <row r="77" spans="1:10">
      <c r="A77" s="4" t="s">
        <v>686</v>
      </c>
      <c r="C77" s="10" t="n">
        <v>1500000</v>
      </c>
    </row>
    <row r="78" spans="1:10">
      <c r="A78" s="4" t="s">
        <v>687</v>
      </c>
    </row>
    <row r="79" spans="1:10">
      <c r="A79" s="3" t="s">
        <v>620</v>
      </c>
    </row>
    <row r="80" spans="1:10">
      <c r="A80" s="4" t="s">
        <v>688</v>
      </c>
      <c r="J80" s="10" t="n">
        <v>500000000</v>
      </c>
    </row>
    <row r="81" spans="1:10">
      <c r="A81" s="4" t="s">
        <v>689</v>
      </c>
    </row>
    <row r="82" spans="1:10">
      <c r="A82" s="3" t="s">
        <v>620</v>
      </c>
    </row>
    <row r="83" spans="1:10">
      <c r="A83" s="4" t="s">
        <v>688</v>
      </c>
      <c r="J83" s="10" t="n">
        <v>500000000</v>
      </c>
    </row>
    <row r="84" spans="1:10">
      <c r="A84" s="4" t="s">
        <v>690</v>
      </c>
    </row>
    <row r="85" spans="1:10">
      <c r="A85" s="3" t="s">
        <v>620</v>
      </c>
    </row>
    <row r="86" spans="1:10">
      <c r="A86" s="4" t="s">
        <v>38</v>
      </c>
      <c r="C86" s="5" t="n">
        <v>5700000</v>
      </c>
      <c r="D86" s="10" t="n">
        <v>6600000</v>
      </c>
    </row>
    <row r="87" spans="1:10">
      <c r="A87" s="4" t="s">
        <v>688</v>
      </c>
      <c r="C87" s="5" t="n">
        <v>400000000</v>
      </c>
      <c r="E87" s="10" t="n">
        <v>400000000</v>
      </c>
    </row>
    <row r="88" spans="1:10">
      <c r="A88" s="4" t="s">
        <v>691</v>
      </c>
      <c r="C88" s="10" t="n">
        <v>37300000</v>
      </c>
      <c r="E88" s="10" t="n">
        <v>37300000</v>
      </c>
    </row>
    <row r="89" spans="1:10">
      <c r="A89" s="4" t="s">
        <v>692</v>
      </c>
      <c r="C89" s="4" t="s">
        <v>693</v>
      </c>
      <c r="E89" s="4" t="s">
        <v>693</v>
      </c>
    </row>
    <row r="90" spans="1:10">
      <c r="A90" s="4" t="s">
        <v>694</v>
      </c>
      <c r="C90" s="4" t="s">
        <v>695</v>
      </c>
    </row>
    <row r="91" spans="1:10">
      <c r="A91" s="4" t="s">
        <v>696</v>
      </c>
      <c r="C91" s="10" t="n">
        <v>10000000</v>
      </c>
      <c r="E91" s="10" t="n">
        <v>10000000</v>
      </c>
    </row>
    <row r="92" spans="1:10">
      <c r="A92" s="4" t="s">
        <v>697</v>
      </c>
      <c r="E92" s="5" t="n">
        <v>554000000</v>
      </c>
    </row>
    <row r="93" spans="1:10">
      <c r="A93" s="4" t="s">
        <v>698</v>
      </c>
      <c r="C93" s="10" t="n">
        <v>450000000</v>
      </c>
      <c r="E93" s="5" t="n">
        <v>450000000</v>
      </c>
      <c r="H93" s="10" t="n">
        <v>50000000</v>
      </c>
    </row>
    <row r="94" spans="1:10">
      <c r="A94" s="4" t="s">
        <v>699</v>
      </c>
      <c r="E94" s="10" t="n">
        <v>546000000</v>
      </c>
    </row>
    <row r="95" spans="1:10">
      <c r="A95" s="4" t="s">
        <v>684</v>
      </c>
      <c r="G95" s="10" t="n">
        <v>19800000</v>
      </c>
      <c r="H95" s="10" t="n">
        <v>450000000</v>
      </c>
    </row>
    <row r="96" spans="1:10">
      <c r="A96" s="4" t="s">
        <v>642</v>
      </c>
      <c r="C96" s="5" t="n">
        <v>2</v>
      </c>
    </row>
    <row r="97" spans="1:10">
      <c r="A97" s="4" t="s">
        <v>640</v>
      </c>
      <c r="B97" s="10" t="n">
        <v>46000000</v>
      </c>
    </row>
    <row r="98" spans="1:10">
      <c r="A98" s="4" t="s">
        <v>700</v>
      </c>
    </row>
    <row r="99" spans="1:10">
      <c r="A99" s="3" t="s">
        <v>620</v>
      </c>
    </row>
    <row r="100" spans="1:10">
      <c r="A100" s="4" t="s">
        <v>692</v>
      </c>
      <c r="C100" s="4" t="s">
        <v>464</v>
      </c>
      <c r="E100" s="4" t="s">
        <v>464</v>
      </c>
    </row>
    <row r="101" spans="1:10">
      <c r="A101" s="4" t="s">
        <v>701</v>
      </c>
    </row>
    <row r="102" spans="1:10">
      <c r="A102" s="3" t="s">
        <v>620</v>
      </c>
    </row>
    <row r="103" spans="1:10">
      <c r="A103" s="4" t="s">
        <v>651</v>
      </c>
      <c r="C103" s="5" t="n">
        <v>2</v>
      </c>
      <c r="E103" s="5" t="n">
        <v>2</v>
      </c>
    </row>
    <row r="104" spans="1:10">
      <c r="A104" s="4" t="s">
        <v>702</v>
      </c>
    </row>
    <row r="105" spans="1:10">
      <c r="A105" s="3" t="s">
        <v>620</v>
      </c>
    </row>
    <row r="106" spans="1:10">
      <c r="A106" s="4" t="s">
        <v>651</v>
      </c>
      <c r="C106" s="9" t="n">
        <v>1.5</v>
      </c>
      <c r="E106" s="9" t="n">
        <v>1.5</v>
      </c>
    </row>
    <row r="107" spans="1:10">
      <c r="A107" s="4" t="s">
        <v>703</v>
      </c>
    </row>
    <row r="108" spans="1:10">
      <c r="A108" s="3" t="s">
        <v>620</v>
      </c>
    </row>
    <row r="109" spans="1:10">
      <c r="A109" s="4" t="s">
        <v>692</v>
      </c>
      <c r="C109" s="4" t="s">
        <v>704</v>
      </c>
      <c r="E109" s="4" t="s">
        <v>704</v>
      </c>
    </row>
    <row r="110" spans="1:10">
      <c r="A110" s="4" t="s">
        <v>705</v>
      </c>
    </row>
    <row r="111" spans="1:10">
      <c r="A111" s="3" t="s">
        <v>620</v>
      </c>
    </row>
    <row r="112" spans="1:10">
      <c r="A112" s="4" t="s">
        <v>651</v>
      </c>
      <c r="C112" s="9" t="n">
        <v>1.5</v>
      </c>
      <c r="E112" s="9" t="n">
        <v>1.5</v>
      </c>
    </row>
    <row r="113" spans="1:10">
      <c r="A113" s="4" t="s">
        <v>706</v>
      </c>
    </row>
    <row r="114" spans="1:10">
      <c r="A114" s="3" t="s">
        <v>620</v>
      </c>
    </row>
    <row r="115" spans="1:10">
      <c r="A115" s="4" t="s">
        <v>651</v>
      </c>
      <c r="C115" s="5" t="n">
        <v>1</v>
      </c>
      <c r="E115" s="5" t="n">
        <v>1</v>
      </c>
    </row>
    <row r="116" spans="1:10">
      <c r="A116" s="4" t="s">
        <v>707</v>
      </c>
    </row>
    <row r="117" spans="1:10">
      <c r="A117" s="3" t="s">
        <v>620</v>
      </c>
    </row>
    <row r="118" spans="1:10">
      <c r="A118" s="4" t="s">
        <v>692</v>
      </c>
      <c r="C118" s="4" t="s">
        <v>708</v>
      </c>
      <c r="E118" s="4" t="s">
        <v>708</v>
      </c>
    </row>
    <row r="119" spans="1:10">
      <c r="A119" s="4" t="s">
        <v>651</v>
      </c>
      <c r="C119" s="5" t="n">
        <v>1</v>
      </c>
      <c r="E119" s="5" t="n">
        <v>1</v>
      </c>
    </row>
    <row r="120" spans="1:10">
      <c r="A120" s="4" t="s">
        <v>709</v>
      </c>
    </row>
    <row r="121" spans="1:10">
      <c r="A121" s="3" t="s">
        <v>620</v>
      </c>
    </row>
    <row r="122" spans="1:10">
      <c r="A122" s="4" t="s">
        <v>651</v>
      </c>
      <c r="C122" s="5" t="n">
        <v>2</v>
      </c>
      <c r="E122" s="5" t="n">
        <v>2</v>
      </c>
    </row>
    <row r="123" spans="1:10">
      <c r="A123" s="4" t="s">
        <v>710</v>
      </c>
    </row>
    <row r="124" spans="1:10">
      <c r="A124" s="3" t="s">
        <v>620</v>
      </c>
    </row>
    <row r="125" spans="1:10">
      <c r="A125" s="4" t="s">
        <v>651</v>
      </c>
      <c r="C125" s="9" t="n">
        <v>1.25</v>
      </c>
      <c r="E125" s="9" t="n">
        <v>1.25</v>
      </c>
    </row>
    <row r="126" spans="1:10">
      <c r="A126" s="4" t="s">
        <v>711</v>
      </c>
      <c r="C126" s="10" t="n">
        <v>25000000</v>
      </c>
      <c r="E126" s="10" t="n">
        <v>25000000</v>
      </c>
    </row>
    <row r="127" spans="1:10">
      <c r="A127" s="4" t="s">
        <v>712</v>
      </c>
    </row>
    <row r="128" spans="1:10">
      <c r="A128" s="3" t="s">
        <v>620</v>
      </c>
    </row>
    <row r="129" spans="1:10">
      <c r="A129" s="4" t="s">
        <v>653</v>
      </c>
      <c r="C129" s="4" t="s">
        <v>654</v>
      </c>
    </row>
    <row r="130" spans="1:10">
      <c r="A130" s="4" t="s">
        <v>629</v>
      </c>
    </row>
    <row r="131" spans="1:10">
      <c r="A131" s="3" t="s">
        <v>620</v>
      </c>
    </row>
    <row r="132" spans="1:10">
      <c r="A132" s="4" t="s">
        <v>585</v>
      </c>
      <c r="C132" s="10" t="n">
        <v>395000000</v>
      </c>
      <c r="E132" s="5" t="n">
        <v>395000000</v>
      </c>
      <c r="F132" s="10" t="n">
        <v>395900000</v>
      </c>
    </row>
    <row r="133" spans="1:10">
      <c r="A133" s="4" t="s">
        <v>713</v>
      </c>
      <c r="C133" s="5" t="n">
        <v>950000000</v>
      </c>
      <c r="E133" s="5" t="n">
        <v>950000000</v>
      </c>
    </row>
    <row r="134" spans="1:10">
      <c r="A134" s="4" t="s">
        <v>714</v>
      </c>
    </row>
    <row r="135" spans="1:10">
      <c r="A135" s="3" t="s">
        <v>620</v>
      </c>
    </row>
    <row r="136" spans="1:10">
      <c r="A136" s="4" t="s">
        <v>688</v>
      </c>
      <c r="I136" s="10" t="n">
        <v>950000000</v>
      </c>
    </row>
    <row r="137" spans="1:10">
      <c r="A137" s="4" t="s">
        <v>715</v>
      </c>
    </row>
    <row r="138" spans="1:10">
      <c r="A138" s="3" t="s">
        <v>620</v>
      </c>
    </row>
    <row r="139" spans="1:10">
      <c r="A139" s="4" t="s">
        <v>585</v>
      </c>
      <c r="C139" s="10" t="n">
        <v>350000000</v>
      </c>
      <c r="E139" s="10" t="n">
        <v>350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6</v>
      </c>
      <c r="B1" s="2" t="s">
        <v>1</v>
      </c>
    </row>
    <row r="2" spans="1:3">
      <c r="B2" s="2" t="s">
        <v>2</v>
      </c>
      <c r="C2" s="2" t="s">
        <v>25</v>
      </c>
    </row>
    <row r="3" spans="1:3">
      <c r="A3" s="3" t="s">
        <v>717</v>
      </c>
    </row>
    <row r="4" spans="1:3">
      <c r="A4" s="4" t="s">
        <v>718</v>
      </c>
      <c r="B4" s="6" t="n">
        <v>4.9</v>
      </c>
      <c r="C4" s="6" t="n">
        <v>4.5</v>
      </c>
    </row>
    <row r="5" spans="1:3">
      <c r="A5" s="4" t="s">
        <v>296</v>
      </c>
    </row>
    <row r="6" spans="1:3">
      <c r="A6" s="3" t="s">
        <v>717</v>
      </c>
    </row>
    <row r="7" spans="1:3">
      <c r="A7" s="4" t="s">
        <v>719</v>
      </c>
      <c r="B7" s="7" t="n">
        <v>0.5</v>
      </c>
      <c r="C7" s="7" t="n">
        <v>0.6</v>
      </c>
    </row>
    <row r="8" spans="1:3">
      <c r="A8" s="4" t="s">
        <v>720</v>
      </c>
      <c r="B8" s="7" t="n">
        <v>8.300000000000001</v>
      </c>
      <c r="C8" s="7" t="n">
        <v>7.8</v>
      </c>
    </row>
    <row r="9" spans="1:3">
      <c r="A9" s="4" t="s">
        <v>721</v>
      </c>
      <c r="B9" s="7" t="n">
        <v>-7.8</v>
      </c>
      <c r="C9" s="7" t="n">
        <v>-10.7</v>
      </c>
    </row>
    <row r="10" spans="1:3">
      <c r="A10" s="4" t="s">
        <v>718</v>
      </c>
      <c r="B10" s="10" t="n">
        <v>1</v>
      </c>
      <c r="C10" s="7" t="n">
        <v>-2.3</v>
      </c>
    </row>
    <row r="11" spans="1:3">
      <c r="A11" s="3" t="s">
        <v>722</v>
      </c>
    </row>
    <row r="12" spans="1:3">
      <c r="A12" s="4" t="s">
        <v>723</v>
      </c>
      <c r="B12" s="4" t="s">
        <v>724</v>
      </c>
    </row>
    <row r="13" spans="1:3">
      <c r="A13" s="4" t="s">
        <v>300</v>
      </c>
    </row>
    <row r="14" spans="1:3">
      <c r="A14" s="3" t="s">
        <v>717</v>
      </c>
    </row>
    <row r="15" spans="1:3">
      <c r="A15" s="4" t="s">
        <v>719</v>
      </c>
      <c r="B15" s="6" t="n">
        <v>1.2</v>
      </c>
      <c r="C15" s="5" t="n">
        <v>2</v>
      </c>
    </row>
    <row r="16" spans="1:3">
      <c r="A16" s="4" t="s">
        <v>720</v>
      </c>
      <c r="B16" s="7" t="n">
        <v>6.3</v>
      </c>
      <c r="C16" s="7" t="n">
        <v>7.1</v>
      </c>
    </row>
    <row r="17" spans="1:3">
      <c r="A17" s="4" t="s">
        <v>721</v>
      </c>
      <c r="B17" s="7" t="n">
        <v>-0.1</v>
      </c>
      <c r="C17" s="5" t="n">
        <v>0</v>
      </c>
    </row>
    <row r="18" spans="1:3">
      <c r="A18" s="4" t="s">
        <v>725</v>
      </c>
      <c r="B18" s="7" t="n">
        <v>-2.2</v>
      </c>
      <c r="C18" s="5" t="n">
        <v>0</v>
      </c>
    </row>
    <row r="19" spans="1:3">
      <c r="A19" s="4" t="s">
        <v>718</v>
      </c>
      <c r="B19" s="6" t="n">
        <v>5.2</v>
      </c>
      <c r="C19" s="6" t="n">
        <v>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5</v>
      </c>
    </row>
    <row r="3" spans="1:3">
      <c r="A3" s="3" t="s">
        <v>727</v>
      </c>
    </row>
    <row r="4" spans="1:3">
      <c r="A4" s="4" t="s">
        <v>728</v>
      </c>
      <c r="B4" s="6" t="n">
        <v>0.1</v>
      </c>
      <c r="C4" s="6" t="n">
        <v>-0.8</v>
      </c>
    </row>
    <row r="5" spans="1:3">
      <c r="A5" s="4" t="s">
        <v>728</v>
      </c>
    </row>
    <row r="6" spans="1:3">
      <c r="A6" s="3" t="s">
        <v>727</v>
      </c>
    </row>
    <row r="7" spans="1:3">
      <c r="A7" s="4" t="s">
        <v>729</v>
      </c>
      <c r="B7" s="7" t="n">
        <v>-4.5</v>
      </c>
    </row>
    <row r="8" spans="1:3">
      <c r="A8" s="4" t="s">
        <v>730</v>
      </c>
      <c r="B8" s="5" t="n">
        <v>0</v>
      </c>
    </row>
    <row r="9" spans="1:3">
      <c r="A9" s="4" t="s">
        <v>728</v>
      </c>
      <c r="B9" s="7" t="n">
        <v>0.1</v>
      </c>
    </row>
    <row r="10" spans="1:3">
      <c r="A10" s="4" t="s">
        <v>731</v>
      </c>
      <c r="B10" s="7" t="n">
        <v>-4.4</v>
      </c>
    </row>
    <row r="11" spans="1:3">
      <c r="A11" s="4" t="s">
        <v>732</v>
      </c>
    </row>
    <row r="12" spans="1:3">
      <c r="A12" s="3" t="s">
        <v>727</v>
      </c>
    </row>
    <row r="13" spans="1:3">
      <c r="A13" s="4" t="s">
        <v>733</v>
      </c>
      <c r="B13" s="7" t="n">
        <v>44.6</v>
      </c>
    </row>
    <row r="14" spans="1:3">
      <c r="A14" s="4" t="s">
        <v>734</v>
      </c>
      <c r="B14" s="7" t="n">
        <v>-2.2</v>
      </c>
    </row>
    <row r="15" spans="1:3">
      <c r="A15" s="4" t="s">
        <v>735</v>
      </c>
      <c r="B15" s="5" t="n">
        <v>0</v>
      </c>
    </row>
    <row r="16" spans="1:3">
      <c r="A16" s="4" t="s">
        <v>736</v>
      </c>
      <c r="B16" s="7" t="n">
        <v>42.4</v>
      </c>
    </row>
    <row r="17" spans="1:3">
      <c r="A17" s="4" t="s">
        <v>99</v>
      </c>
    </row>
    <row r="18" spans="1:3">
      <c r="A18" s="3" t="s">
        <v>727</v>
      </c>
    </row>
    <row r="19" spans="1:3">
      <c r="A19" s="4" t="s">
        <v>728</v>
      </c>
      <c r="B19" s="7" t="n">
        <v>0.1</v>
      </c>
      <c r="C19" s="6" t="n">
        <v>-0.8</v>
      </c>
    </row>
    <row r="20" spans="1:3">
      <c r="A20" s="4" t="s">
        <v>737</v>
      </c>
      <c r="B20" s="7" t="n">
        <v>40.1</v>
      </c>
    </row>
    <row r="21" spans="1:3">
      <c r="A21" s="4" t="s">
        <v>738</v>
      </c>
      <c r="B21" s="7" t="n">
        <v>-2.2</v>
      </c>
    </row>
    <row r="22" spans="1:3">
      <c r="A22" s="4" t="s">
        <v>739</v>
      </c>
      <c r="B22" s="7" t="n">
        <v>0.1</v>
      </c>
    </row>
    <row r="23" spans="1:3">
      <c r="A23" s="4" t="s">
        <v>740</v>
      </c>
      <c r="B23" s="10" t="n">
        <v>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567</v>
      </c>
    </row>
    <row r="3" spans="1:2">
      <c r="A3" s="4" t="s">
        <v>742</v>
      </c>
    </row>
    <row r="4" spans="1:2">
      <c r="A4" s="3" t="s">
        <v>743</v>
      </c>
    </row>
    <row r="5" spans="1:2">
      <c r="A5" s="4" t="s">
        <v>734</v>
      </c>
      <c r="B5" s="6" t="n">
        <v>-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7"/>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744</v>
      </c>
      <c r="B1" s="2" t="s">
        <v>745</v>
      </c>
      <c r="C1" s="2" t="s">
        <v>746</v>
      </c>
      <c r="D1" s="2" t="s">
        <v>567</v>
      </c>
      <c r="E1" s="2" t="s">
        <v>747</v>
      </c>
      <c r="F1" s="2" t="s">
        <v>634</v>
      </c>
      <c r="G1" s="2" t="s">
        <v>567</v>
      </c>
      <c r="H1" s="2" t="s">
        <v>748</v>
      </c>
      <c r="I1" s="2" t="s">
        <v>514</v>
      </c>
      <c r="J1" s="2" t="s">
        <v>749</v>
      </c>
    </row>
    <row r="2" spans="1:10">
      <c r="A2" s="3" t="s">
        <v>750</v>
      </c>
    </row>
    <row r="3" spans="1:10">
      <c r="A3" s="4" t="s">
        <v>751</v>
      </c>
      <c r="I3" s="10" t="n">
        <v>58</v>
      </c>
    </row>
    <row r="4" spans="1:10">
      <c r="A4" s="4" t="s">
        <v>752</v>
      </c>
      <c r="D4" s="10" t="n">
        <v>125</v>
      </c>
      <c r="F4" s="10" t="n">
        <v>0</v>
      </c>
    </row>
    <row r="5" spans="1:10">
      <c r="A5" s="4" t="s">
        <v>34</v>
      </c>
      <c r="D5" s="7" t="n">
        <v>24.7</v>
      </c>
      <c r="F5" s="5" t="n">
        <v>0</v>
      </c>
      <c r="I5" s="6" t="n">
        <v>66.40000000000001</v>
      </c>
    </row>
    <row r="6" spans="1:10">
      <c r="A6" s="4" t="s">
        <v>753</v>
      </c>
      <c r="D6" s="7" t="n">
        <v>36.9</v>
      </c>
    </row>
    <row r="7" spans="1:10">
      <c r="A7" s="4" t="s">
        <v>754</v>
      </c>
      <c r="D7" s="5" t="n">
        <v>50</v>
      </c>
    </row>
    <row r="8" spans="1:10">
      <c r="A8" s="4" t="s">
        <v>755</v>
      </c>
      <c r="D8" s="7" t="n">
        <v>8.1</v>
      </c>
    </row>
    <row r="9" spans="1:10">
      <c r="A9" s="4" t="s">
        <v>756</v>
      </c>
      <c r="D9" s="5" t="n">
        <v>11</v>
      </c>
      <c r="F9" s="5" t="n">
        <v>23</v>
      </c>
    </row>
    <row r="10" spans="1:10">
      <c r="A10" s="4" t="s">
        <v>33</v>
      </c>
      <c r="D10" s="6" t="n">
        <v>1.5</v>
      </c>
      <c r="F10" s="7" t="n">
        <v>30.6</v>
      </c>
    </row>
    <row r="11" spans="1:10">
      <c r="A11" s="4" t="s">
        <v>757</v>
      </c>
      <c r="D11" s="4" t="s">
        <v>464</v>
      </c>
      <c r="G11" s="4" t="s">
        <v>464</v>
      </c>
    </row>
    <row r="12" spans="1:10">
      <c r="A12" s="4" t="s">
        <v>758</v>
      </c>
    </row>
    <row r="13" spans="1:10">
      <c r="A13" s="3" t="s">
        <v>750</v>
      </c>
    </row>
    <row r="14" spans="1:10">
      <c r="A14" s="4" t="s">
        <v>759</v>
      </c>
      <c r="C14" s="5" t="n">
        <v>23</v>
      </c>
    </row>
    <row r="15" spans="1:10">
      <c r="A15" s="4" t="s">
        <v>756</v>
      </c>
      <c r="C15" s="10" t="n">
        <v>22</v>
      </c>
      <c r="D15" s="10" t="n">
        <v>7</v>
      </c>
    </row>
    <row r="16" spans="1:10">
      <c r="A16" s="4" t="s">
        <v>760</v>
      </c>
      <c r="D16" s="5" t="n">
        <v>7</v>
      </c>
      <c r="G16" s="10" t="n">
        <v>7</v>
      </c>
    </row>
    <row r="17" spans="1:10">
      <c r="A17" s="4" t="s">
        <v>347</v>
      </c>
    </row>
    <row r="18" spans="1:10">
      <c r="A18" s="3" t="s">
        <v>750</v>
      </c>
    </row>
    <row r="19" spans="1:10">
      <c r="A19" s="4" t="s">
        <v>34</v>
      </c>
      <c r="D19" s="7" t="n">
        <v>17.2</v>
      </c>
    </row>
    <row r="20" spans="1:10">
      <c r="A20" s="4" t="s">
        <v>610</v>
      </c>
    </row>
    <row r="21" spans="1:10">
      <c r="A21" s="3" t="s">
        <v>750</v>
      </c>
    </row>
    <row r="22" spans="1:10">
      <c r="A22" s="4" t="s">
        <v>34</v>
      </c>
      <c r="G22" s="6" t="n">
        <v>50.7</v>
      </c>
    </row>
    <row r="23" spans="1:10">
      <c r="A23" s="4" t="s">
        <v>761</v>
      </c>
    </row>
    <row r="24" spans="1:10">
      <c r="A24" s="3" t="s">
        <v>750</v>
      </c>
    </row>
    <row r="25" spans="1:10">
      <c r="A25" s="4" t="s">
        <v>34</v>
      </c>
      <c r="D25" s="6" t="n">
        <v>23.2</v>
      </c>
    </row>
    <row r="26" spans="1:10">
      <c r="A26" s="4" t="s">
        <v>762</v>
      </c>
    </row>
    <row r="27" spans="1:10">
      <c r="A27" s="3" t="s">
        <v>750</v>
      </c>
    </row>
    <row r="28" spans="1:10">
      <c r="A28" s="4" t="s">
        <v>763</v>
      </c>
      <c r="J28" s="4" t="s">
        <v>464</v>
      </c>
    </row>
    <row r="29" spans="1:10">
      <c r="A29" s="4" t="s">
        <v>764</v>
      </c>
    </row>
    <row r="30" spans="1:10">
      <c r="A30" s="3" t="s">
        <v>750</v>
      </c>
    </row>
    <row r="31" spans="1:10">
      <c r="A31" s="4" t="s">
        <v>756</v>
      </c>
      <c r="F31" s="5" t="n">
        <v>20</v>
      </c>
    </row>
    <row r="32" spans="1:10">
      <c r="A32" s="4" t="s">
        <v>33</v>
      </c>
      <c r="F32" s="7" t="n">
        <v>7.1</v>
      </c>
    </row>
    <row r="33" spans="1:10">
      <c r="A33" s="4" t="s">
        <v>765</v>
      </c>
    </row>
    <row r="34" spans="1:10">
      <c r="A34" s="3" t="s">
        <v>750</v>
      </c>
    </row>
    <row r="35" spans="1:10">
      <c r="A35" s="4" t="s">
        <v>756</v>
      </c>
      <c r="E35" s="10" t="n">
        <v>37</v>
      </c>
    </row>
    <row r="36" spans="1:10">
      <c r="A36" s="4" t="s">
        <v>33</v>
      </c>
      <c r="F36" s="6" t="n">
        <v>20.6</v>
      </c>
    </row>
    <row r="37" spans="1:10">
      <c r="A37" s="4" t="s">
        <v>766</v>
      </c>
    </row>
    <row r="38" spans="1:10">
      <c r="A38" s="3" t="s">
        <v>750</v>
      </c>
    </row>
    <row r="39" spans="1:10">
      <c r="A39" s="4" t="s">
        <v>751</v>
      </c>
      <c r="H39" s="10" t="n">
        <v>275</v>
      </c>
    </row>
    <row r="40" spans="1:10">
      <c r="A40" s="4" t="s">
        <v>767</v>
      </c>
    </row>
    <row r="41" spans="1:10">
      <c r="A41" s="3" t="s">
        <v>750</v>
      </c>
    </row>
    <row r="42" spans="1:10">
      <c r="A42" s="4" t="s">
        <v>751</v>
      </c>
      <c r="H42" s="10" t="n">
        <v>10</v>
      </c>
    </row>
    <row r="43" spans="1:10">
      <c r="A43" s="4" t="s">
        <v>768</v>
      </c>
    </row>
    <row r="44" spans="1:10">
      <c r="A44" s="3" t="s">
        <v>750</v>
      </c>
    </row>
    <row r="45" spans="1:10">
      <c r="A45" s="4" t="s">
        <v>769</v>
      </c>
      <c r="B45" s="6" t="n">
        <v>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18"/>
    <col customWidth="1" max="8" min="8" width="45"/>
    <col customWidth="1" max="9" min="9" width="24"/>
  </cols>
  <sheetData>
    <row r="1" spans="1:9">
      <c r="A1" s="1" t="s">
        <v>160</v>
      </c>
      <c r="B1" s="2" t="s">
        <v>161</v>
      </c>
      <c r="C1" s="2" t="s">
        <v>92</v>
      </c>
      <c r="D1" s="2" t="s">
        <v>93</v>
      </c>
      <c r="E1" s="2" t="s">
        <v>94</v>
      </c>
      <c r="F1" s="2" t="s">
        <v>96</v>
      </c>
      <c r="G1" s="2" t="s">
        <v>98</v>
      </c>
      <c r="H1" s="2" t="s">
        <v>99</v>
      </c>
      <c r="I1" s="2" t="s">
        <v>162</v>
      </c>
    </row>
    <row r="2" spans="1:9">
      <c r="A2" s="4" t="s">
        <v>163</v>
      </c>
      <c r="C2" s="10" t="n">
        <v>576</v>
      </c>
      <c r="D2" s="10" t="n">
        <v>1</v>
      </c>
      <c r="E2" s="6" t="n">
        <v>2590.3</v>
      </c>
      <c r="F2" s="6" t="n">
        <v>-175.9</v>
      </c>
      <c r="G2" s="6" t="n">
        <v>613.6</v>
      </c>
      <c r="H2" s="6" t="n">
        <v>1.4</v>
      </c>
      <c r="I2" s="6" t="n">
        <v>49.4</v>
      </c>
    </row>
    <row r="3" spans="1:9">
      <c r="A3" s="3" t="s">
        <v>164</v>
      </c>
    </row>
    <row r="4" spans="1:9">
      <c r="A4" s="4" t="s">
        <v>165</v>
      </c>
      <c r="G4" s="7" t="n">
        <v>-22.5</v>
      </c>
    </row>
    <row r="5" spans="1:9">
      <c r="A5" s="4" t="s">
        <v>46</v>
      </c>
      <c r="B5" s="6" t="n">
        <v>106.6</v>
      </c>
      <c r="G5" s="7" t="n">
        <v>209.1</v>
      </c>
    </row>
    <row r="6" spans="1:9">
      <c r="A6" s="4" t="s">
        <v>166</v>
      </c>
      <c r="E6" s="7" t="n">
        <v>0.4</v>
      </c>
      <c r="G6" s="7" t="n">
        <v>-15.4</v>
      </c>
    </row>
    <row r="7" spans="1:9">
      <c r="A7" s="4" t="s">
        <v>167</v>
      </c>
      <c r="C7" s="5" t="n">
        <v>-576</v>
      </c>
      <c r="D7" s="7" t="n">
        <v>0.4</v>
      </c>
      <c r="E7" s="7" t="n">
        <v>678.1</v>
      </c>
      <c r="G7" s="7" t="n">
        <v>-102.5</v>
      </c>
    </row>
    <row r="8" spans="1:9">
      <c r="A8" s="4" t="s">
        <v>168</v>
      </c>
      <c r="E8" s="7" t="n">
        <v>8.1</v>
      </c>
    </row>
    <row r="9" spans="1:9">
      <c r="A9" s="4" t="s">
        <v>148</v>
      </c>
      <c r="B9" s="7" t="n">
        <v>175.5</v>
      </c>
      <c r="F9" s="7" t="n">
        <v>-175.5</v>
      </c>
    </row>
    <row r="10" spans="1:9">
      <c r="A10" s="4" t="s">
        <v>149</v>
      </c>
      <c r="B10" s="5" t="n">
        <v>0</v>
      </c>
      <c r="F10" s="5" t="n">
        <v>0</v>
      </c>
    </row>
    <row r="11" spans="1:9">
      <c r="A11" s="4" t="s">
        <v>169</v>
      </c>
      <c r="B11" s="5" t="n">
        <v>207</v>
      </c>
      <c r="I11" s="7" t="n">
        <v>-2.1</v>
      </c>
    </row>
    <row r="12" spans="1:9">
      <c r="A12" s="4" t="s">
        <v>151</v>
      </c>
      <c r="I12" s="7" t="n">
        <v>-6.6</v>
      </c>
    </row>
    <row r="13" spans="1:9">
      <c r="A13" s="4" t="s">
        <v>170</v>
      </c>
      <c r="B13" s="5" t="n">
        <v>0</v>
      </c>
      <c r="H13" s="5" t="n">
        <v>0</v>
      </c>
    </row>
    <row r="14" spans="1:9">
      <c r="A14" s="4" t="s">
        <v>58</v>
      </c>
      <c r="B14" s="7" t="n">
        <v>-0.8</v>
      </c>
      <c r="H14" s="7" t="n">
        <v>-0.8</v>
      </c>
    </row>
    <row r="15" spans="1:9">
      <c r="A15" s="4" t="s">
        <v>171</v>
      </c>
      <c r="B15" s="7" t="n">
        <v>3650.5</v>
      </c>
      <c r="C15" s="5" t="n">
        <v>0</v>
      </c>
      <c r="D15" s="7" t="n">
        <v>1.4</v>
      </c>
      <c r="E15" s="7" t="n">
        <v>3276.9</v>
      </c>
      <c r="F15" s="7" t="n">
        <v>-351.4</v>
      </c>
      <c r="G15" s="7" t="n">
        <v>682.3</v>
      </c>
      <c r="H15" s="7" t="n">
        <v>0.6</v>
      </c>
      <c r="I15" s="7" t="n">
        <v>40.7</v>
      </c>
    </row>
    <row r="16" spans="1:9">
      <c r="A16" s="4" t="s">
        <v>172</v>
      </c>
      <c r="B16" s="7" t="n">
        <v>3451.6</v>
      </c>
      <c r="C16" s="5" t="n">
        <v>0</v>
      </c>
      <c r="D16" s="7" t="n">
        <v>1.4</v>
      </c>
      <c r="E16" s="7" t="n">
        <v>3304.7</v>
      </c>
      <c r="F16" s="7" t="n">
        <v>-1025.1</v>
      </c>
      <c r="G16" s="7" t="n">
        <v>1074.5</v>
      </c>
      <c r="H16" s="7" t="n">
        <v>40.1</v>
      </c>
      <c r="I16" s="5" t="n">
        <v>56</v>
      </c>
    </row>
    <row r="17" spans="1:9">
      <c r="A17" s="3" t="s">
        <v>164</v>
      </c>
    </row>
    <row r="18" spans="1:9">
      <c r="A18" s="4" t="s">
        <v>165</v>
      </c>
      <c r="G18" s="5" t="n">
        <v>0</v>
      </c>
    </row>
    <row r="19" spans="1:9">
      <c r="A19" s="4" t="s">
        <v>46</v>
      </c>
      <c r="B19" s="7" t="n">
        <v>124.2</v>
      </c>
      <c r="G19" s="7" t="n">
        <v>124.2</v>
      </c>
    </row>
    <row r="20" spans="1:9">
      <c r="A20" s="4" t="s">
        <v>166</v>
      </c>
      <c r="E20" s="5" t="n">
        <v>6</v>
      </c>
      <c r="G20" s="7" t="n">
        <v>-220.4</v>
      </c>
    </row>
    <row r="21" spans="1:9">
      <c r="A21" s="4" t="s">
        <v>167</v>
      </c>
      <c r="C21" s="5" t="n">
        <v>0</v>
      </c>
      <c r="D21" s="5" t="n">
        <v>0</v>
      </c>
      <c r="E21" s="5" t="n">
        <v>0</v>
      </c>
      <c r="G21" s="5" t="n">
        <v>0</v>
      </c>
    </row>
    <row r="22" spans="1:9">
      <c r="A22" s="4" t="s">
        <v>168</v>
      </c>
      <c r="E22" s="7" t="n">
        <v>11.6</v>
      </c>
    </row>
    <row r="23" spans="1:9">
      <c r="A23" s="4" t="s">
        <v>148</v>
      </c>
      <c r="B23" s="7" t="n">
        <v>98.8</v>
      </c>
      <c r="F23" s="7" t="n">
        <v>-98.8</v>
      </c>
    </row>
    <row r="24" spans="1:9">
      <c r="A24" s="4" t="s">
        <v>149</v>
      </c>
      <c r="B24" s="7" t="n">
        <v>1.4</v>
      </c>
      <c r="F24" s="7" t="n">
        <v>-1.4</v>
      </c>
    </row>
    <row r="25" spans="1:9">
      <c r="A25" s="4" t="s">
        <v>169</v>
      </c>
      <c r="B25" s="7" t="n">
        <v>129.9</v>
      </c>
      <c r="I25" s="7" t="n">
        <v>5.7</v>
      </c>
    </row>
    <row r="26" spans="1:9">
      <c r="A26" s="4" t="s">
        <v>151</v>
      </c>
      <c r="I26" s="7" t="n">
        <v>-14.3</v>
      </c>
    </row>
    <row r="27" spans="1:9">
      <c r="A27" s="4" t="s">
        <v>170</v>
      </c>
      <c r="B27" s="7" t="n">
        <v>2.2</v>
      </c>
      <c r="H27" s="7" t="n">
        <v>-2.2</v>
      </c>
    </row>
    <row r="28" spans="1:9">
      <c r="A28" s="4" t="s">
        <v>58</v>
      </c>
      <c r="B28" s="7" t="n">
        <v>0.1</v>
      </c>
      <c r="H28" s="7" t="n">
        <v>0.1</v>
      </c>
    </row>
    <row r="29" spans="1:9">
      <c r="A29" s="4" t="s">
        <v>173</v>
      </c>
      <c r="B29" s="6" t="n">
        <v>3262.1</v>
      </c>
      <c r="C29" s="10" t="n">
        <v>0</v>
      </c>
      <c r="D29" s="6" t="n">
        <v>1.4</v>
      </c>
      <c r="E29" s="6" t="n">
        <v>3322.3</v>
      </c>
      <c r="F29" s="6" t="n">
        <v>-1125.3</v>
      </c>
      <c r="G29" s="6" t="n">
        <v>978.3</v>
      </c>
      <c r="H29" s="10" t="n">
        <v>38</v>
      </c>
      <c r="I29" s="6" t="n">
        <v>4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0</v>
      </c>
      <c r="B1" s="2" t="s">
        <v>1</v>
      </c>
    </row>
    <row r="2" spans="1:5">
      <c r="B2" s="2" t="s">
        <v>2</v>
      </c>
      <c r="C2" s="2" t="s">
        <v>25</v>
      </c>
      <c r="D2" s="2" t="s">
        <v>65</v>
      </c>
      <c r="E2" s="2" t="s">
        <v>771</v>
      </c>
    </row>
    <row r="3" spans="1:5">
      <c r="A3" s="3" t="s">
        <v>772</v>
      </c>
    </row>
    <row r="4" spans="1:5">
      <c r="A4" s="4" t="s">
        <v>44</v>
      </c>
      <c r="B4" s="6" t="n">
        <v>133.3</v>
      </c>
      <c r="C4" s="6" t="n">
        <v>208.3</v>
      </c>
    </row>
    <row r="5" spans="1:5">
      <c r="A5" s="4" t="s">
        <v>47</v>
      </c>
      <c r="B5" s="5" t="n">
        <v>0</v>
      </c>
      <c r="C5" s="7" t="n">
        <v>102.5</v>
      </c>
    </row>
    <row r="6" spans="1:5">
      <c r="A6" s="4" t="s">
        <v>48</v>
      </c>
      <c r="B6" s="7" t="n">
        <v>5.7</v>
      </c>
      <c r="C6" s="7" t="n">
        <v>-2.1</v>
      </c>
    </row>
    <row r="7" spans="1:5">
      <c r="A7" s="4" t="s">
        <v>773</v>
      </c>
      <c r="B7" s="7" t="n">
        <v>127.6</v>
      </c>
      <c r="C7" s="7" t="n">
        <v>107.9</v>
      </c>
    </row>
    <row r="8" spans="1:5">
      <c r="A8" s="4" t="s">
        <v>774</v>
      </c>
      <c r="B8" s="5" t="n">
        <v>0</v>
      </c>
      <c r="C8" s="5" t="n">
        <v>6</v>
      </c>
    </row>
    <row r="9" spans="1:5">
      <c r="A9" s="4" t="s">
        <v>775</v>
      </c>
      <c r="B9" s="7" t="n">
        <v>127.6</v>
      </c>
      <c r="C9" s="7" t="n">
        <v>101.9</v>
      </c>
    </row>
    <row r="10" spans="1:5">
      <c r="A10" s="4" t="s">
        <v>45</v>
      </c>
      <c r="B10" s="7" t="n">
        <v>-3.4</v>
      </c>
      <c r="C10" s="7" t="n">
        <v>-1.3</v>
      </c>
    </row>
    <row r="11" spans="1:5">
      <c r="A11" s="4" t="s">
        <v>776</v>
      </c>
      <c r="B11" s="5" t="n">
        <v>0</v>
      </c>
      <c r="C11" s="7" t="n">
        <v>-0.1</v>
      </c>
    </row>
    <row r="12" spans="1:5">
      <c r="A12" s="4" t="s">
        <v>777</v>
      </c>
      <c r="B12" s="7" t="n">
        <v>-3.4</v>
      </c>
      <c r="C12" s="7" t="n">
        <v>-1.2</v>
      </c>
    </row>
    <row r="13" spans="1:5">
      <c r="A13" s="4" t="s">
        <v>778</v>
      </c>
      <c r="B13" s="6" t="n">
        <v>124.2</v>
      </c>
      <c r="C13" s="6" t="n">
        <v>100.7</v>
      </c>
    </row>
    <row r="14" spans="1:5">
      <c r="A14" s="3" t="s">
        <v>779</v>
      </c>
    </row>
    <row r="15" spans="1:5">
      <c r="A15" s="4" t="s">
        <v>780</v>
      </c>
      <c r="B15" s="7" t="n">
        <v>108.5</v>
      </c>
      <c r="C15" s="7" t="n">
        <v>120.9</v>
      </c>
    </row>
    <row r="16" spans="1:5">
      <c r="A16" s="4" t="s">
        <v>781</v>
      </c>
      <c r="B16" s="5" t="n">
        <v>2</v>
      </c>
      <c r="C16" s="7" t="n">
        <v>2.3</v>
      </c>
    </row>
    <row r="17" spans="1:5">
      <c r="A17" s="4" t="s">
        <v>782</v>
      </c>
      <c r="B17" s="7" t="n">
        <v>110.5</v>
      </c>
      <c r="C17" s="7" t="n">
        <v>123.2</v>
      </c>
    </row>
    <row r="18" spans="1:5">
      <c r="A18" s="3" t="s">
        <v>783</v>
      </c>
    </row>
    <row r="19" spans="1:5">
      <c r="A19" s="4" t="s">
        <v>784</v>
      </c>
      <c r="B19" s="8" t="n">
        <v>1.18</v>
      </c>
      <c r="C19" s="8" t="n">
        <v>0.84</v>
      </c>
    </row>
    <row r="20" spans="1:5">
      <c r="A20" s="4" t="s">
        <v>785</v>
      </c>
      <c r="B20" s="9" t="n">
        <v>-0.04</v>
      </c>
      <c r="C20" s="9" t="n">
        <v>-0.01</v>
      </c>
    </row>
    <row r="21" spans="1:5">
      <c r="A21" s="4" t="s">
        <v>51</v>
      </c>
      <c r="B21" s="9" t="n">
        <v>1.14</v>
      </c>
      <c r="C21" s="9" t="n">
        <v>0.83</v>
      </c>
    </row>
    <row r="22" spans="1:5">
      <c r="A22" s="3" t="s">
        <v>786</v>
      </c>
    </row>
    <row r="23" spans="1:5">
      <c r="A23" s="4" t="s">
        <v>787</v>
      </c>
      <c r="B23" s="9" t="n">
        <v>1.15</v>
      </c>
      <c r="C23" s="9" t="n">
        <v>0.83</v>
      </c>
    </row>
    <row r="24" spans="1:5">
      <c r="A24" s="4" t="s">
        <v>788</v>
      </c>
      <c r="B24" s="9" t="n">
        <v>-0.03</v>
      </c>
      <c r="C24" s="9" t="n">
        <v>-0.01</v>
      </c>
    </row>
    <row r="25" spans="1:5">
      <c r="A25" s="4" t="s">
        <v>52</v>
      </c>
      <c r="B25" s="8" t="n">
        <v>1.12</v>
      </c>
      <c r="C25" s="8" t="n">
        <v>0.82</v>
      </c>
    </row>
    <row r="26" spans="1:5">
      <c r="A26" s="3" t="s">
        <v>789</v>
      </c>
    </row>
    <row r="27" spans="1:5">
      <c r="A27" s="4" t="s">
        <v>790</v>
      </c>
      <c r="B27" s="6" t="n">
        <v>0.1</v>
      </c>
    </row>
    <row r="28" spans="1:5">
      <c r="A28" s="4" t="s">
        <v>791</v>
      </c>
      <c r="C28" s="7" t="n">
        <v>8.4</v>
      </c>
    </row>
    <row r="29" spans="1:5">
      <c r="A29" s="3" t="s">
        <v>792</v>
      </c>
    </row>
    <row r="30" spans="1:5">
      <c r="A30" s="4" t="s">
        <v>793</v>
      </c>
      <c r="B30" s="7" t="n">
        <v>0.3</v>
      </c>
      <c r="C30" s="7" t="n">
        <v>0.1</v>
      </c>
    </row>
    <row r="31" spans="1:5">
      <c r="A31" s="4" t="s">
        <v>107</v>
      </c>
    </row>
    <row r="32" spans="1:5">
      <c r="A32" s="3" t="s">
        <v>792</v>
      </c>
    </row>
    <row r="33" spans="1:5">
      <c r="A33" s="4" t="s">
        <v>794</v>
      </c>
      <c r="B33" s="5" t="n">
        <v>0</v>
      </c>
      <c r="D33" s="5" t="n">
        <v>0</v>
      </c>
      <c r="E33" s="5" t="n">
        <v>30</v>
      </c>
    </row>
    <row r="34" spans="1:5">
      <c r="A34" s="4" t="s">
        <v>102</v>
      </c>
    </row>
    <row r="35" spans="1:5">
      <c r="A35" s="3" t="s">
        <v>792</v>
      </c>
    </row>
    <row r="36" spans="1:5">
      <c r="A36" s="4" t="s">
        <v>795</v>
      </c>
      <c r="E36" s="7" t="n">
        <v>5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96</v>
      </c>
      <c r="B1" s="2" t="s">
        <v>1</v>
      </c>
      <c r="D1" s="2" t="s">
        <v>607</v>
      </c>
      <c r="E1" s="2" t="s">
        <v>117</v>
      </c>
    </row>
    <row r="2" spans="1:5">
      <c r="B2" s="2" t="s">
        <v>2</v>
      </c>
      <c r="C2" s="2" t="s">
        <v>25</v>
      </c>
      <c r="D2" s="2" t="s">
        <v>2</v>
      </c>
      <c r="E2" s="2" t="s">
        <v>65</v>
      </c>
    </row>
    <row r="3" spans="1:5">
      <c r="A3" s="3" t="s">
        <v>797</v>
      </c>
    </row>
    <row r="4" spans="1:5">
      <c r="A4" s="4" t="s">
        <v>798</v>
      </c>
      <c r="B4" s="6" t="n">
        <v>1571.3</v>
      </c>
      <c r="D4" s="6" t="n">
        <v>1571.3</v>
      </c>
    </row>
    <row r="5" spans="1:5">
      <c r="A5" s="4" t="s">
        <v>799</v>
      </c>
      <c r="B5" s="7" t="n">
        <v>239.6</v>
      </c>
      <c r="D5" s="7" t="n">
        <v>239.6</v>
      </c>
    </row>
    <row r="6" spans="1:5">
      <c r="A6" s="4" t="s">
        <v>82</v>
      </c>
      <c r="B6" s="7" t="n">
        <v>691.8</v>
      </c>
      <c r="D6" s="7" t="n">
        <v>691.8</v>
      </c>
      <c r="E6" s="6" t="n">
        <v>686.4</v>
      </c>
    </row>
    <row r="7" spans="1:5">
      <c r="A7" s="4" t="s">
        <v>461</v>
      </c>
      <c r="B7" s="7" t="n">
        <v>35.8</v>
      </c>
      <c r="C7" s="6" t="n">
        <v>36.3</v>
      </c>
    </row>
    <row r="8" spans="1:5">
      <c r="A8" s="4" t="s">
        <v>800</v>
      </c>
      <c r="B8" s="5" t="n">
        <v>0</v>
      </c>
      <c r="C8" s="5" t="n">
        <v>214</v>
      </c>
    </row>
    <row r="9" spans="1:5">
      <c r="A9" s="4" t="s">
        <v>34</v>
      </c>
      <c r="B9" s="7" t="n">
        <v>24.7</v>
      </c>
      <c r="C9" s="5" t="n">
        <v>0</v>
      </c>
      <c r="E9" s="6" t="n">
        <v>66.40000000000001</v>
      </c>
    </row>
    <row r="10" spans="1:5">
      <c r="A10" s="4" t="s">
        <v>801</v>
      </c>
      <c r="C10" s="7" t="n">
        <v>254.1</v>
      </c>
    </row>
    <row r="11" spans="1:5">
      <c r="A11" s="4" t="s">
        <v>802</v>
      </c>
    </row>
    <row r="12" spans="1:5">
      <c r="A12" s="3" t="s">
        <v>797</v>
      </c>
    </row>
    <row r="13" spans="1:5">
      <c r="A13" s="4" t="s">
        <v>645</v>
      </c>
      <c r="B13" s="5" t="n">
        <v>250</v>
      </c>
      <c r="D13" s="5" t="n">
        <v>250</v>
      </c>
    </row>
    <row r="14" spans="1:5">
      <c r="A14" s="4" t="s">
        <v>803</v>
      </c>
    </row>
    <row r="15" spans="1:5">
      <c r="A15" s="3" t="s">
        <v>797</v>
      </c>
    </row>
    <row r="16" spans="1:5">
      <c r="A16" s="4" t="s">
        <v>799</v>
      </c>
      <c r="B16" s="5" t="n">
        <v>0</v>
      </c>
      <c r="D16" s="5" t="n">
        <v>0</v>
      </c>
    </row>
    <row r="17" spans="1:5">
      <c r="A17" s="4" t="s">
        <v>804</v>
      </c>
      <c r="B17" s="7" t="n">
        <v>131.7</v>
      </c>
      <c r="D17" s="7" t="n">
        <v>131.7</v>
      </c>
    </row>
    <row r="18" spans="1:5">
      <c r="A18" s="4" t="s">
        <v>805</v>
      </c>
      <c r="B18" s="5" t="n">
        <v>0</v>
      </c>
      <c r="D18" s="5" t="n">
        <v>0</v>
      </c>
    </row>
    <row r="19" spans="1:5">
      <c r="A19" s="4" t="s">
        <v>461</v>
      </c>
      <c r="B19" s="7" t="n">
        <v>1.1</v>
      </c>
      <c r="C19" s="6" t="n">
        <v>1.3</v>
      </c>
    </row>
    <row r="20" spans="1:5">
      <c r="A20" s="4" t="s">
        <v>806</v>
      </c>
    </row>
    <row r="21" spans="1:5">
      <c r="A21" s="3" t="s">
        <v>797</v>
      </c>
    </row>
    <row r="22" spans="1:5">
      <c r="A22" s="4" t="s">
        <v>798</v>
      </c>
      <c r="B22" s="7" t="n">
        <v>1358.9</v>
      </c>
      <c r="D22" s="7" t="n">
        <v>1358.9</v>
      </c>
    </row>
    <row r="23" spans="1:5">
      <c r="A23" s="4" t="s">
        <v>799</v>
      </c>
      <c r="B23" s="7" t="n">
        <v>147.3</v>
      </c>
      <c r="D23" s="7" t="n">
        <v>147.3</v>
      </c>
    </row>
    <row r="24" spans="1:5">
      <c r="A24" s="4" t="s">
        <v>82</v>
      </c>
      <c r="B24" s="6" t="n">
        <v>755.7</v>
      </c>
      <c r="D24" s="7" t="n">
        <v>755.7</v>
      </c>
    </row>
    <row r="25" spans="1:5">
      <c r="A25" s="4" t="s">
        <v>610</v>
      </c>
    </row>
    <row r="26" spans="1:5">
      <c r="A26" s="3" t="s">
        <v>797</v>
      </c>
    </row>
    <row r="27" spans="1:5">
      <c r="A27" s="4" t="s">
        <v>34</v>
      </c>
      <c r="D27" s="6" t="n">
        <v>5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07</v>
      </c>
      <c r="B1" s="2" t="s">
        <v>567</v>
      </c>
    </row>
    <row r="2" spans="1:2">
      <c r="A2" s="4" t="s">
        <v>808</v>
      </c>
    </row>
    <row r="3" spans="1:2">
      <c r="A3" s="3" t="s">
        <v>809</v>
      </c>
    </row>
    <row r="4" spans="1:2">
      <c r="A4" s="4" t="s">
        <v>810</v>
      </c>
      <c r="B4" s="6" t="n">
        <v>13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811</v>
      </c>
      <c r="B1" s="2" t="s">
        <v>812</v>
      </c>
      <c r="C1" s="2" t="s">
        <v>813</v>
      </c>
    </row>
    <row r="2" spans="1:3">
      <c r="A2" s="4" t="s">
        <v>814</v>
      </c>
    </row>
    <row r="3" spans="1:3">
      <c r="A3" s="3" t="s">
        <v>815</v>
      </c>
    </row>
    <row r="4" spans="1:3">
      <c r="A4" s="4" t="s">
        <v>816</v>
      </c>
      <c r="B4" s="6" t="n">
        <v>1.1</v>
      </c>
    </row>
    <row r="5" spans="1:3">
      <c r="A5" s="4" t="s">
        <v>817</v>
      </c>
    </row>
    <row r="6" spans="1:3">
      <c r="A6" s="3" t="s">
        <v>815</v>
      </c>
    </row>
    <row r="7" spans="1:3">
      <c r="A7" s="4" t="s">
        <v>818</v>
      </c>
      <c r="C7" s="6" t="n">
        <v>13.1</v>
      </c>
    </row>
    <row r="8" spans="1:3">
      <c r="A8" s="4" t="s">
        <v>819</v>
      </c>
      <c r="C8" s="10"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0</v>
      </c>
      <c r="B1" s="2" t="s">
        <v>1</v>
      </c>
    </row>
    <row r="2" spans="1:3">
      <c r="B2" s="2" t="s">
        <v>2</v>
      </c>
      <c r="C2" s="2" t="s">
        <v>25</v>
      </c>
    </row>
    <row r="3" spans="1:3">
      <c r="A3" s="3" t="s">
        <v>309</v>
      </c>
    </row>
    <row r="4" spans="1:3">
      <c r="A4" s="4" t="s">
        <v>26</v>
      </c>
      <c r="B4" s="6" t="n">
        <v>1250.6</v>
      </c>
      <c r="C4" s="6" t="n">
        <v>1462.7</v>
      </c>
    </row>
    <row r="5" spans="1:3">
      <c r="A5" s="4" t="s">
        <v>821</v>
      </c>
      <c r="B5" s="7" t="n">
        <v>253.9</v>
      </c>
      <c r="C5" s="7" t="n">
        <v>363.9</v>
      </c>
    </row>
    <row r="6" spans="1:3">
      <c r="A6" s="4" t="s">
        <v>33</v>
      </c>
      <c r="B6" s="7" t="n">
        <v>1.5</v>
      </c>
      <c r="C6" s="7" t="n">
        <v>30.6</v>
      </c>
    </row>
    <row r="7" spans="1:3">
      <c r="A7" s="4" t="s">
        <v>822</v>
      </c>
    </row>
    <row r="8" spans="1:3">
      <c r="A8" s="3" t="s">
        <v>309</v>
      </c>
    </row>
    <row r="9" spans="1:3">
      <c r="A9" s="4" t="s">
        <v>33</v>
      </c>
      <c r="C9" s="7" t="n">
        <v>20.6</v>
      </c>
    </row>
    <row r="10" spans="1:3">
      <c r="A10" s="4" t="s">
        <v>764</v>
      </c>
    </row>
    <row r="11" spans="1:3">
      <c r="A11" s="3" t="s">
        <v>309</v>
      </c>
    </row>
    <row r="12" spans="1:3">
      <c r="A12" s="4" t="s">
        <v>33</v>
      </c>
      <c r="C12" s="7" t="n">
        <v>7.1</v>
      </c>
    </row>
    <row r="13" spans="1:3">
      <c r="A13" s="4" t="s">
        <v>351</v>
      </c>
    </row>
    <row r="14" spans="1:3">
      <c r="A14" s="3" t="s">
        <v>309</v>
      </c>
    </row>
    <row r="15" spans="1:3">
      <c r="A15" s="4" t="s">
        <v>26</v>
      </c>
      <c r="B15" s="5" t="n">
        <v>251</v>
      </c>
      <c r="C15" s="7" t="n">
        <v>201.4</v>
      </c>
    </row>
    <row r="16" spans="1:3">
      <c r="A16" s="4" t="s">
        <v>821</v>
      </c>
      <c r="B16" s="7" t="n">
        <v>94.7</v>
      </c>
      <c r="C16" s="7" t="n">
        <v>61.6</v>
      </c>
    </row>
    <row r="17" spans="1:3">
      <c r="A17" s="4" t="s">
        <v>358</v>
      </c>
    </row>
    <row r="18" spans="1:3">
      <c r="A18" s="3" t="s">
        <v>309</v>
      </c>
    </row>
    <row r="19" spans="1:3">
      <c r="A19" s="4" t="s">
        <v>26</v>
      </c>
      <c r="B19" s="7" t="n">
        <v>324.5</v>
      </c>
      <c r="C19" s="7" t="n">
        <v>466.2</v>
      </c>
    </row>
    <row r="20" spans="1:3">
      <c r="A20" s="4" t="s">
        <v>821</v>
      </c>
      <c r="B20" s="7" t="n">
        <v>85.8</v>
      </c>
      <c r="C20" s="7" t="n">
        <v>166.4</v>
      </c>
    </row>
    <row r="21" spans="1:3">
      <c r="A21" s="4" t="s">
        <v>365</v>
      </c>
    </row>
    <row r="22" spans="1:3">
      <c r="A22" s="3" t="s">
        <v>309</v>
      </c>
    </row>
    <row r="23" spans="1:3">
      <c r="A23" s="4" t="s">
        <v>26</v>
      </c>
      <c r="B23" s="7" t="n">
        <v>287.3</v>
      </c>
      <c r="C23" s="7" t="n">
        <v>389.3</v>
      </c>
    </row>
    <row r="24" spans="1:3">
      <c r="A24" s="4" t="s">
        <v>821</v>
      </c>
      <c r="B24" s="7" t="n">
        <v>36.4</v>
      </c>
      <c r="C24" s="7" t="n">
        <v>74.5</v>
      </c>
    </row>
    <row r="25" spans="1:3">
      <c r="A25" s="4" t="s">
        <v>372</v>
      </c>
    </row>
    <row r="26" spans="1:3">
      <c r="A26" s="3" t="s">
        <v>309</v>
      </c>
    </row>
    <row r="27" spans="1:3">
      <c r="A27" s="4" t="s">
        <v>26</v>
      </c>
      <c r="B27" s="7" t="n">
        <v>179.1</v>
      </c>
      <c r="C27" s="7" t="n">
        <v>201.7</v>
      </c>
    </row>
    <row r="28" spans="1:3">
      <c r="A28" s="4" t="s">
        <v>821</v>
      </c>
      <c r="B28" s="7" t="n">
        <v>33.3</v>
      </c>
      <c r="C28" s="7" t="n">
        <v>31.2</v>
      </c>
    </row>
    <row r="29" spans="1:3">
      <c r="A29" s="4" t="s">
        <v>379</v>
      </c>
    </row>
    <row r="30" spans="1:3">
      <c r="A30" s="3" t="s">
        <v>309</v>
      </c>
    </row>
    <row r="31" spans="1:3">
      <c r="A31" s="4" t="s">
        <v>26</v>
      </c>
      <c r="B31" s="7" t="n">
        <v>155.7</v>
      </c>
      <c r="C31" s="7" t="n">
        <v>143.7</v>
      </c>
    </row>
    <row r="32" spans="1:3">
      <c r="A32" s="4" t="s">
        <v>821</v>
      </c>
      <c r="B32" s="7" t="n">
        <v>42.6</v>
      </c>
      <c r="C32" s="5" t="n">
        <v>32</v>
      </c>
    </row>
    <row r="33" spans="1:3">
      <c r="A33" s="4" t="s">
        <v>386</v>
      </c>
    </row>
    <row r="34" spans="1:3">
      <c r="A34" s="3" t="s">
        <v>309</v>
      </c>
    </row>
    <row r="35" spans="1:3">
      <c r="A35" s="4" t="s">
        <v>26</v>
      </c>
      <c r="B35" s="5" t="n">
        <v>53</v>
      </c>
      <c r="C35" s="7" t="n">
        <v>60.4</v>
      </c>
    </row>
    <row r="36" spans="1:3">
      <c r="A36" s="4" t="s">
        <v>821</v>
      </c>
      <c r="B36" s="6" t="n">
        <v>-38.9</v>
      </c>
      <c r="C36" s="6" t="n">
        <v>-1.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3</v>
      </c>
      <c r="B1" s="2" t="s">
        <v>1</v>
      </c>
      <c r="D1" s="2" t="s">
        <v>117</v>
      </c>
    </row>
    <row r="2" spans="1:4">
      <c r="B2" s="2" t="s">
        <v>2</v>
      </c>
      <c r="C2" s="2" t="s">
        <v>25</v>
      </c>
      <c r="D2" s="2" t="s">
        <v>65</v>
      </c>
    </row>
    <row r="3" spans="1:4">
      <c r="A3" s="3" t="s">
        <v>237</v>
      </c>
    </row>
    <row r="4" spans="1:4">
      <c r="A4" s="4" t="s">
        <v>44</v>
      </c>
      <c r="B4" s="6" t="n">
        <v>133.3</v>
      </c>
      <c r="C4" s="6" t="n">
        <v>208.3</v>
      </c>
    </row>
    <row r="5" spans="1:4">
      <c r="A5" s="4" t="s">
        <v>29</v>
      </c>
      <c r="B5" s="7" t="n">
        <v>172.5</v>
      </c>
      <c r="C5" s="7" t="n">
        <v>169.6</v>
      </c>
    </row>
    <row r="6" spans="1:4">
      <c r="A6" s="4" t="s">
        <v>30</v>
      </c>
      <c r="B6" s="7" t="n">
        <v>13.8</v>
      </c>
      <c r="C6" s="7" t="n">
        <v>12.3</v>
      </c>
    </row>
    <row r="7" spans="1:4">
      <c r="A7" s="4" t="s">
        <v>34</v>
      </c>
      <c r="B7" s="7" t="n">
        <v>24.7</v>
      </c>
      <c r="C7" s="5" t="n">
        <v>0</v>
      </c>
      <c r="D7" s="6" t="n">
        <v>66.40000000000001</v>
      </c>
    </row>
    <row r="8" spans="1:4">
      <c r="A8" s="4" t="s">
        <v>824</v>
      </c>
      <c r="B8" s="7" t="n">
        <v>-91.09999999999999</v>
      </c>
      <c r="C8" s="5" t="n">
        <v>0</v>
      </c>
    </row>
    <row r="9" spans="1:4">
      <c r="A9" s="4" t="s">
        <v>825</v>
      </c>
      <c r="B9" s="5" t="n">
        <v>0</v>
      </c>
      <c r="C9" s="7" t="n">
        <v>-7.6</v>
      </c>
    </row>
    <row r="10" spans="1:4">
      <c r="A10" s="4" t="s">
        <v>38</v>
      </c>
      <c r="B10" s="7" t="n">
        <v>35.8</v>
      </c>
      <c r="C10" s="7" t="n">
        <v>36.3</v>
      </c>
    </row>
    <row r="11" spans="1:4">
      <c r="A11" s="4" t="s">
        <v>39</v>
      </c>
      <c r="B11" s="7" t="n">
        <v>-8.300000000000001</v>
      </c>
      <c r="C11" s="7" t="n">
        <v>-7.2</v>
      </c>
    </row>
    <row r="12" spans="1:4">
      <c r="A12" s="4" t="s">
        <v>41</v>
      </c>
      <c r="B12" s="5" t="n">
        <v>0</v>
      </c>
      <c r="C12" s="7" t="n">
        <v>-12.8</v>
      </c>
    </row>
    <row r="13" spans="1:4">
      <c r="A13" s="4" t="s">
        <v>826</v>
      </c>
      <c r="B13" s="7" t="n">
        <v>-39.8</v>
      </c>
      <c r="C13" s="7" t="n">
        <v>-38.6</v>
      </c>
    </row>
    <row r="14" spans="1:4">
      <c r="A14" s="4" t="s">
        <v>827</v>
      </c>
      <c r="B14" s="7" t="n">
        <v>-0.2</v>
      </c>
      <c r="C14" s="7" t="n">
        <v>1.8</v>
      </c>
    </row>
    <row r="15" spans="1:4">
      <c r="A15" s="4" t="s">
        <v>828</v>
      </c>
      <c r="B15" s="7" t="n">
        <v>-5.6</v>
      </c>
      <c r="C15" s="7" t="n">
        <v>-8.300000000000001</v>
      </c>
    </row>
    <row r="16" spans="1:4">
      <c r="A16" s="4" t="s">
        <v>43</v>
      </c>
      <c r="B16" s="7" t="n">
        <v>18.8</v>
      </c>
      <c r="C16" s="7" t="n">
        <v>10.1</v>
      </c>
    </row>
    <row r="17" spans="1:4">
      <c r="A17" s="4" t="s">
        <v>821</v>
      </c>
      <c r="B17" s="7" t="n">
        <v>253.9</v>
      </c>
      <c r="C17" s="7" t="n">
        <v>363.9</v>
      </c>
    </row>
    <row r="18" spans="1:4">
      <c r="A18" s="4" t="s">
        <v>752</v>
      </c>
      <c r="B18" s="5" t="n">
        <v>125</v>
      </c>
      <c r="C18" s="10" t="n">
        <v>0</v>
      </c>
    </row>
    <row r="19" spans="1:4">
      <c r="A19" s="4" t="s">
        <v>829</v>
      </c>
      <c r="B19" s="6" t="n">
        <v>3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25</v>
      </c>
    </row>
    <row r="3" spans="1:3">
      <c r="A3" s="4" t="s">
        <v>98</v>
      </c>
    </row>
    <row r="4" spans="1:3">
      <c r="A4" s="4" t="s">
        <v>175</v>
      </c>
      <c r="B4" s="11" t="n">
        <v>1.98</v>
      </c>
      <c r="C4" s="11" t="n">
        <v>0.1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5:53Z</dcterms:created>
  <dcterms:modified xmlns:dcterms="http://purl.org/dc/terms/" xmlns:xsi="http://www.w3.org/2001/XMLSchema-instance" xsi:type="dcterms:W3CDTF">2019-05-08T17:05:53Z</dcterms:modified>
</cp:coreProperties>
</file>